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and" sheetId="9" state="visible" r:id="rId9"/>
    <sheet xmlns:r="http://schemas.openxmlformats.org/officeDocument/2006/relationships" name="Summary of New Accounting Prono" sheetId="10" state="visible" r:id="rId10"/>
    <sheet xmlns:r="http://schemas.openxmlformats.org/officeDocument/2006/relationships" name="Revenues and Accounts Receivabl"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usiness Acquisitions and Dispo" sheetId="15" state="visible" r:id="rId15"/>
    <sheet xmlns:r="http://schemas.openxmlformats.org/officeDocument/2006/relationships" name="Goodwill and Intangible Assets" sheetId="16" state="visible" r:id="rId16"/>
    <sheet xmlns:r="http://schemas.openxmlformats.org/officeDocument/2006/relationships" name="Accounts Payable and Other Accr" sheetId="17" state="visible" r:id="rId17"/>
    <sheet xmlns:r="http://schemas.openxmlformats.org/officeDocument/2006/relationships" name="Accrued Payroll and Benefit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Convertible and Redeemable Seri" sheetId="23" state="visible" r:id="rId23"/>
    <sheet xmlns:r="http://schemas.openxmlformats.org/officeDocument/2006/relationships" name="Stockholder's Equity" sheetId="24" state="visible" r:id="rId24"/>
    <sheet xmlns:r="http://schemas.openxmlformats.org/officeDocument/2006/relationships" name="Net Loss Per Share" sheetId="25" state="visible" r:id="rId25"/>
    <sheet xmlns:r="http://schemas.openxmlformats.org/officeDocument/2006/relationships" name="Stock-Based Plans and Compensat" sheetId="26" state="visible" r:id="rId26"/>
    <sheet xmlns:r="http://schemas.openxmlformats.org/officeDocument/2006/relationships" name="Segment Information" sheetId="27" state="visible" r:id="rId27"/>
    <sheet xmlns:r="http://schemas.openxmlformats.org/officeDocument/2006/relationships" name="Related-Party Transactions" sheetId="28" state="visible" r:id="rId28"/>
    <sheet xmlns:r="http://schemas.openxmlformats.org/officeDocument/2006/relationships" name="Defined Contribution Plan" sheetId="29" state="visible" r:id="rId29"/>
    <sheet xmlns:r="http://schemas.openxmlformats.org/officeDocument/2006/relationships" name="Subsequent Event" sheetId="30" state="visible" r:id="rId30"/>
    <sheet xmlns:r="http://schemas.openxmlformats.org/officeDocument/2006/relationships" name="Description of the Business a_2" sheetId="31" state="visible" r:id="rId31"/>
    <sheet xmlns:r="http://schemas.openxmlformats.org/officeDocument/2006/relationships" name="Revenues and Accounts Receiva_2" sheetId="32" state="visible" r:id="rId32"/>
    <sheet xmlns:r="http://schemas.openxmlformats.org/officeDocument/2006/relationships" name="Prepaid and Other Current Ass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Business Acquisitions and Dis_2" sheetId="36" state="visible" r:id="rId36"/>
    <sheet xmlns:r="http://schemas.openxmlformats.org/officeDocument/2006/relationships" name="Goodwill and Intangible Assets " sheetId="37" state="visible" r:id="rId37"/>
    <sheet xmlns:r="http://schemas.openxmlformats.org/officeDocument/2006/relationships" name="Accounts Payable and Other Ac_2" sheetId="38" state="visible" r:id="rId38"/>
    <sheet xmlns:r="http://schemas.openxmlformats.org/officeDocument/2006/relationships" name="Accrued Payroll and Benefits (T"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Shareholders' Equity (Tables)" sheetId="42" state="visible" r:id="rId42"/>
    <sheet xmlns:r="http://schemas.openxmlformats.org/officeDocument/2006/relationships" name="Net Loss Per Share (Tables)" sheetId="43" state="visible" r:id="rId43"/>
    <sheet xmlns:r="http://schemas.openxmlformats.org/officeDocument/2006/relationships" name="Stock-Based Plans and Compens_2" sheetId="44" state="visible" r:id="rId44"/>
    <sheet xmlns:r="http://schemas.openxmlformats.org/officeDocument/2006/relationships" name="Segment Information (Tables)" sheetId="45" state="visible" r:id="rId45"/>
    <sheet xmlns:r="http://schemas.openxmlformats.org/officeDocument/2006/relationships" name="Description of the Business a_3" sheetId="46" state="visible" r:id="rId46"/>
    <sheet xmlns:r="http://schemas.openxmlformats.org/officeDocument/2006/relationships" name="Revenues and Accounts Receiva_3" sheetId="47" state="visible" r:id="rId47"/>
    <sheet xmlns:r="http://schemas.openxmlformats.org/officeDocument/2006/relationships" name="Revenues and Accounts Receiva_4" sheetId="48" state="visible" r:id="rId48"/>
    <sheet xmlns:r="http://schemas.openxmlformats.org/officeDocument/2006/relationships" name="Revenues and Accounts Receiva_5" sheetId="49" state="visible" r:id="rId49"/>
    <sheet xmlns:r="http://schemas.openxmlformats.org/officeDocument/2006/relationships" name="Revenues and Accounts Receiva_6" sheetId="50" state="visible" r:id="rId50"/>
    <sheet xmlns:r="http://schemas.openxmlformats.org/officeDocument/2006/relationships" name="Revenues and Accounts Receiva_7" sheetId="51" state="visible" r:id="rId51"/>
    <sheet xmlns:r="http://schemas.openxmlformats.org/officeDocument/2006/relationships" name="Prepaid and Other Current Ass_3"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Weighted Av" sheetId="58" state="visible" r:id="rId58"/>
    <sheet xmlns:r="http://schemas.openxmlformats.org/officeDocument/2006/relationships" name="Leases - Summary of Maturities " sheetId="59" state="visible" r:id="rId59"/>
    <sheet xmlns:r="http://schemas.openxmlformats.org/officeDocument/2006/relationships" name="Business Acquisitions and Dis_3" sheetId="60" state="visible" r:id="rId60"/>
    <sheet xmlns:r="http://schemas.openxmlformats.org/officeDocument/2006/relationships" name="Business Acquisitions and Dis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ounts Payable and Other Ac_3" sheetId="66" state="visible" r:id="rId66"/>
    <sheet xmlns:r="http://schemas.openxmlformats.org/officeDocument/2006/relationships" name="Accrued Payroll and Benefits - " sheetId="67" state="visible" r:id="rId67"/>
    <sheet xmlns:r="http://schemas.openxmlformats.org/officeDocument/2006/relationships" name="Income Taxes - Additional Infor" sheetId="68" state="visible" r:id="rId68"/>
    <sheet xmlns:r="http://schemas.openxmlformats.org/officeDocument/2006/relationships" name="Debt - Schedule of Debt (Detail" sheetId="69" state="visible" r:id="rId69"/>
    <sheet xmlns:r="http://schemas.openxmlformats.org/officeDocument/2006/relationships" name="Debt - Additional Information (" sheetId="70" state="visible" r:id="rId70"/>
    <sheet xmlns:r="http://schemas.openxmlformats.org/officeDocument/2006/relationships" name="Debt - Summary of Term Loan Amo" sheetId="71" state="visible" r:id="rId71"/>
    <sheet xmlns:r="http://schemas.openxmlformats.org/officeDocument/2006/relationships" name="Debt - Summary of 2025 Credit F" sheetId="72" state="visible" r:id="rId72"/>
    <sheet xmlns:r="http://schemas.openxmlformats.org/officeDocument/2006/relationships" name="Debt - Schedule of Interest Rat" sheetId="73" state="visible" r:id="rId73"/>
    <sheet xmlns:r="http://schemas.openxmlformats.org/officeDocument/2006/relationships" name="Debt - Schedule of Aggregate An"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Commitments and Contingencies -" sheetId="77" state="visible" r:id="rId77"/>
    <sheet xmlns:r="http://schemas.openxmlformats.org/officeDocument/2006/relationships" name="Convertible and Redeemable Se_2" sheetId="78" state="visible" r:id="rId78"/>
    <sheet xmlns:r="http://schemas.openxmlformats.org/officeDocument/2006/relationships" name="Stockholders' Equity - Summary " sheetId="79" state="visible" r:id="rId79"/>
    <sheet xmlns:r="http://schemas.openxmlformats.org/officeDocument/2006/relationships" name="Stockholders' Equity - Summar_2" sheetId="80" state="visible" r:id="rId80"/>
    <sheet xmlns:r="http://schemas.openxmlformats.org/officeDocument/2006/relationships" name="Net Loss Per Share - Computatio" sheetId="81" state="visible" r:id="rId81"/>
    <sheet xmlns:r="http://schemas.openxmlformats.org/officeDocument/2006/relationships" name="Net Loss Per Share - Common Sto" sheetId="82" state="visible" r:id="rId82"/>
    <sheet xmlns:r="http://schemas.openxmlformats.org/officeDocument/2006/relationships" name="Net Loss Per Share - Common S_2" sheetId="83" state="visible" r:id="rId83"/>
    <sheet xmlns:r="http://schemas.openxmlformats.org/officeDocument/2006/relationships" name="Stock-Based Plans and Compens_3" sheetId="84" state="visible" r:id="rId84"/>
    <sheet xmlns:r="http://schemas.openxmlformats.org/officeDocument/2006/relationships" name="Stock-Based Plans and Compens_4" sheetId="85" state="visible" r:id="rId85"/>
    <sheet xmlns:r="http://schemas.openxmlformats.org/officeDocument/2006/relationships" name="Stock-Based Plans and Compens_5" sheetId="86" state="visible" r:id="rId86"/>
    <sheet xmlns:r="http://schemas.openxmlformats.org/officeDocument/2006/relationships" name="Stock-Based Plans and Compens_6" sheetId="87" state="visible" r:id="rId87"/>
    <sheet xmlns:r="http://schemas.openxmlformats.org/officeDocument/2006/relationships" name="Stock-Based Plans and Compens_7" sheetId="88" state="visible" r:id="rId88"/>
    <sheet xmlns:r="http://schemas.openxmlformats.org/officeDocument/2006/relationships" name="Stock-Based Plans and Compens_8" sheetId="89" state="visible" r:id="rId89"/>
    <sheet xmlns:r="http://schemas.openxmlformats.org/officeDocument/2006/relationships" name="Segment Information - Additiona" sheetId="90" state="visible" r:id="rId90"/>
    <sheet xmlns:r="http://schemas.openxmlformats.org/officeDocument/2006/relationships" name="Segment Information - Component" sheetId="91" state="visible" r:id="rId91"/>
    <sheet xmlns:r="http://schemas.openxmlformats.org/officeDocument/2006/relationships" name="Segment Information - Reconcili"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Related-Party Transactions - Ad" sheetId="95" state="visible" r:id="rId95"/>
    <sheet xmlns:r="http://schemas.openxmlformats.org/officeDocument/2006/relationships" name="Defined Contribution Plan - Add" sheetId="96" state="visible" r:id="rId96"/>
    <sheet xmlns:r="http://schemas.openxmlformats.org/officeDocument/2006/relationships" name="Subsequent Event (Additional In"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4"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MEG</t>
        </is>
      </c>
      <c r="C11" s="4" t="inlineStr">
        <is>
          <t xml:space="preserve"> </t>
        </is>
      </c>
    </row>
    <row r="12">
      <c r="A12" s="4" t="inlineStr">
        <is>
          <t>Entity Registrant Name</t>
        </is>
      </c>
      <c r="B12" s="4" t="inlineStr">
        <is>
          <t>Montrose Environmental Group, Inc.</t>
        </is>
      </c>
      <c r="C12" s="4" t="inlineStr">
        <is>
          <t xml:space="preserve"> </t>
        </is>
      </c>
    </row>
    <row r="13">
      <c r="A13" s="4" t="inlineStr">
        <is>
          <t>Entity Central Index Key</t>
        </is>
      </c>
      <c r="B13" s="4" t="inlineStr">
        <is>
          <t>0001643615</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4216241</v>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394</t>
        </is>
      </c>
      <c r="C22" s="4" t="inlineStr">
        <is>
          <t xml:space="preserve"> </t>
        </is>
      </c>
    </row>
    <row r="23">
      <c r="A23" s="4" t="inlineStr">
        <is>
          <t>Entity Tax Identification Number</t>
        </is>
      </c>
      <c r="B23" s="4" t="inlineStr">
        <is>
          <t>46-4195044</t>
        </is>
      </c>
      <c r="C23" s="4" t="inlineStr">
        <is>
          <t xml:space="preserve"> </t>
        </is>
      </c>
    </row>
    <row r="24">
      <c r="A24" s="4" t="inlineStr">
        <is>
          <t>Entity Incorporation State Country Code</t>
        </is>
      </c>
      <c r="B24" s="4" t="inlineStr">
        <is>
          <t>DE</t>
        </is>
      </c>
      <c r="C24" s="4" t="inlineStr">
        <is>
          <t xml:space="preserve"> </t>
        </is>
      </c>
    </row>
    <row r="25">
      <c r="A25" s="4" t="inlineStr">
        <is>
          <t>Entity Address Address Line1</t>
        </is>
      </c>
      <c r="B25" s="4" t="inlineStr">
        <is>
          <t>5120 Northshore Drive</t>
        </is>
      </c>
      <c r="C25" s="4" t="inlineStr">
        <is>
          <t xml:space="preserve"> </t>
        </is>
      </c>
    </row>
    <row r="26">
      <c r="A26" s="4" t="inlineStr">
        <is>
          <t>Entity Address City Or Town</t>
        </is>
      </c>
      <c r="B26" s="4" t="inlineStr">
        <is>
          <t>North Little Rock</t>
        </is>
      </c>
      <c r="C26" s="4" t="inlineStr">
        <is>
          <t xml:space="preserve"> </t>
        </is>
      </c>
    </row>
    <row r="27">
      <c r="A27" s="4" t="inlineStr">
        <is>
          <t>Entity Address State Or Province</t>
        </is>
      </c>
      <c r="B27" s="4" t="inlineStr">
        <is>
          <t>AR</t>
        </is>
      </c>
      <c r="C27" s="4" t="inlineStr">
        <is>
          <t xml:space="preserve"> </t>
        </is>
      </c>
    </row>
    <row r="28">
      <c r="A28" s="4" t="inlineStr">
        <is>
          <t>Entity Address Postal Zip Code</t>
        </is>
      </c>
      <c r="B28" s="4" t="inlineStr">
        <is>
          <t>72118</t>
        </is>
      </c>
      <c r="C28" s="4" t="inlineStr">
        <is>
          <t xml:space="preserve"> </t>
        </is>
      </c>
    </row>
    <row r="29">
      <c r="A29" s="4" t="inlineStr">
        <is>
          <t>City Area Code</t>
        </is>
      </c>
      <c r="B29" s="4" t="inlineStr">
        <is>
          <t>501</t>
        </is>
      </c>
      <c r="C29" s="4" t="inlineStr">
        <is>
          <t xml:space="preserve"> </t>
        </is>
      </c>
    </row>
    <row r="30">
      <c r="A30" s="4" t="inlineStr">
        <is>
          <t>Local Phone Number</t>
        </is>
      </c>
      <c r="B30" s="4" t="inlineStr">
        <is>
          <t>900-6400</t>
        </is>
      </c>
      <c r="C30" s="4" t="inlineStr">
        <is>
          <t xml:space="preserve"> </t>
        </is>
      </c>
    </row>
    <row r="31">
      <c r="A31" s="4" t="inlineStr">
        <is>
          <t>Security12b Title</t>
        </is>
      </c>
      <c r="B31" s="4" t="inlineStr">
        <is>
          <t>Common Stock, par value $0.000004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ummary of New Accounting Pronouncements</t>
        </is>
      </c>
      <c r="B4" s="4" t="inlineStr">
        <is>
          <t>2. SUMMARY OF NEW ACCOUNTING PRONOUNCEMENTS Recently Issued Accounting Pronouncements Not Yet Adopted ASU 2023-09 —In December 2023, the Financial Accounting Standards Board (FASB) issued Accounting Standards Update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s fiscal year beginning after December 15, 2024 and allows the use of a prospective or retrospective approach. The Company is finalizing the impacts of the ASU, and expects to incorporate it within the Company's footnote disclosures in its Annual Report on Form 10-K and does not expect the adoption will have a material impact on its consolidated financial statements. ASU 2024-03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interim periods within fiscal years beginning after December 15, 2027, and allows the use of a prospective or retrospective approach. The Company plans to adopt the standard on January 1, 2027 and is currently evaluating the impact of the adoption of the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3 Months Ended</t>
        </is>
      </c>
    </row>
    <row r="2">
      <c r="B2" s="2" t="inlineStr">
        <is>
          <t>Mar. 31, 2025</t>
        </is>
      </c>
    </row>
    <row r="3">
      <c r="A3" s="3" t="inlineStr">
        <is>
          <t>Revenues And Accounts Receivable [Abstract]</t>
        </is>
      </c>
      <c r="B3" s="4" t="inlineStr">
        <is>
          <t xml:space="preserve"> </t>
        </is>
      </c>
    </row>
    <row r="4">
      <c r="A4" s="4" t="inlineStr">
        <is>
          <t>Revenues and Accounts Receivable</t>
        </is>
      </c>
      <c r="B4" s="4" t="inlineStr">
        <is>
          <t xml:space="preserve">3. REVENUES AND ACCOUNTS RECEIVABLE The Company’s main revenue sources derive from the following revenue streams: Assessment, Permitting and Response Revenues are generated from multidisciplinary environmental consulting services. The majority of the contracts are fixed-fee or time-and-material based. Measurement and Analysis Revenues are generated from emissions sampling, testing and reporting services, leak detection services, ambient air monitoring services and laboratory testing services. The majority of the contracts are fixed-fee or time-and-materials based. Remediation and Reuse Revenues are generated from engineering, design, implementation and operating and maintenance (O&amp;M) services primarily to treat contaminated water, remove contaminants from soil or create renewable energy from waste. Engineering, design and implementation contracts are predominantly fixed-fee and time-and-materials based. Services on the majority of O&amp;M contracts are provided under long-term fixed-fee contracts. Disaggregation of Revenue —The Company disaggregates revenue by its operating segments and geographic location . The Company believes disaggregating revenue into these categories achieves the disclosure objectives to depict how the nature, amount, and uncertainty of revenue and cash flows are affected by economic factors. Disaggregated revenue disclosures are provided in Note 19. Contract Balances —The Company presents contract balances for unbilled receivables (contract assets), as well as customer advances, deposits and deferred revenue (contract liabilities) within contract assets and accounts payable and other accrued expenses, respectively, on the unaudited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for arrangements in which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March 31, December 31,
2025 2024
Contract assets $ 60,745 $ 52,091
Contract liabilities 8,656 9,297 Contract assets acquired through business acquisitions amounted to $ 0.0 million and $ 2.6 million as of March 31, 2025 and December 31, 2024 , respectively. No material contract liabilities were acquired through business acquisitions as of March 31, 2025 and December 31, 2024. Revenue recognized during the three months ended March 31, 2025, and included in the contract liability balance at the beginning of the year was $ 3.8 million. The revenue recognized from the contract liabilities consisted of the Company satisfying performance obligations during the normal course of business.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March 31, 2025 and December 31, 2024, the estimated revenue expected to be recognized in the future related to unsatisfied performance obligations was approximately $ 73.6 million and $ 77.3 million, respectively. As of March 31, 2025, the Company expected to recognize approximately $ 53.3 million of this amount as revenue within one year and $ 20.3 million the year after . Accounts Receivable, Net — The Company extends non-interest-bearing trade credit to its customers in the ordinary course of business. Accounts receivable, net consisted of the following:
March 31, 2025 December 31, 2024
Accounts receivable, invoiced $ 142,033 $ 160,976
Allowance for doubtful accounts ( 2,350 ) ( 2,093 )
Accounts receivable, net $ 139,683 $ 158,883 The Company did no t have any customers that exceeded 10.0 % of its gross receivables as of each of March 31, 2025 and December 31, 2024. For the three months ended March 31, 2025 and 2024, the Company did no t have any c ustomers who accounted for more than 10.0 % of revenue. The Company performs ongoing credit evaluations and based on past collection experience, the Company believes that the receivable balances from its largest customers do not represent a significant credit risk. T he allowance for doubtful accounts consisted of the following:
Beginning Bad Debt Charged to Ending
Three months ended March 31, 2025 $ 2,093 $ 407 $ ( 150 ) $ 2,350
Year ended December 31, 2024 2,724 ( 146 ) ( 485 ) 2,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4. PREPAID AND OTHER CURRENT ASSETS Prepaid and other current assets consisted of the following:
March 31, 2025 December 31, 2024
Deposits $ 1,093 $ 1,073
Prepaid expenses 13,999 10,223
Supplies 3,598 2,794
Prepaid and other current assets $ 18,690 $ 14,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March 31, 2025 December 31, 2024
Lab and test equipment $ 24,036 $ 24,421
Vehicles 6,433 6,360
Equipment 63,580 60,763
Furniture and fixtures 3,260 3,221
Leasehold improvements 14,440 14,029
Aircraft 12,386 12,386
Building 5,748 5,763
129,883 126,943
Land 1,089 1,089
Construction in progress 1,023 3,993
Less: Accumulated depreciation ( 71,475 ) ( 68,249 )
Total property and equipment—net $ 60,520 $ 63,776 Total depreciation expense included in the unaudited condensed consolidated statements of operations was $ 3.2 million for the three months ended March 31, 2025 and $ 2.9 million for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Leases are classified as either finance leases or operating leases based on criteria in Accounting Standard Codification (ASC) 842. The Company has finance leases for its vehicle and equipment leases and operating leases for its real estate space and office equipment leases. The Company’s operating and finance leases generally have original lease terms between 1 year and 15 years,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does not use the implicit interest rate. Certain leases contain variable payments, these payments are expensed as incurred and not included in the Company’s operating lease right-of-use (ROU) assets and operating lease liabilities. These amounts primarily include payments for maintenance, utilities, taxes, and insurance and are excluded from the present value of the Company’s lease obligations. The Company does not record operating lease ROU assets or operating lease liabilities for leases with an initial term of 12 months or less. The Company also combines lease and non-lease components on all new or modified operating leases into a single lease component for all classes of asse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The components of lease expense were as follows:
For the Three Months Ended March 31,
Statement of Operations Location 2025 2024
Operating lease cost
Lease cost Selling, general and administrative expense $ 3,137 $ 2,994
Variable lease cost Selling, general and administrative expense 799 456
Total operating lease cost $ 3,936 $ 3,450
Finance lease cost
Amortization of ROU assets Depreciation and amortization $ 1,751 $ 1,278
Interest on lease liabilities Interest expense, net 259 189
Total finance lease cost $ 2,010 $ 1,467
Total lease cost $ 5,946 $ 4,917 Supplemental cash flows information related to leases was as follows:
For the Three Months Ended March 31,
2025 2024
Cash paid for amounts included in the measurement of lease liabilities:
Operating cash flows used in operating leases $ 3,416 $ 3,158
Operating cash flows used for interest related to finance leases 259 189
Financing cash flows used in finance leases 1,304 1,085
Lease liabilities arising from new ROU assets:
Operating leases 2,347 3,111
Finance leases 2,511 2,066 Weighted average remaining lease terms and weighted average discount rates were:
March 31, 2025
Operating Leases Finance Leases
Weighted average remaining lease term (years) 4.4 3.6
Weighted average discount rate 5.0 % 6.6 %
March 31, 2024
Operating Leases Finance Leases
Weighted average remaining lease term (years) 4.3 3.6
Weighted average discount rate 4.4 % 6.4 % The following is a schedule by year of the maturities of lease liabilities with original terms in excess of one year:
Operating Leases Finance Leases
Remainder of 2025 $ 10,153 $ 4,929
2026 11,484 5,420
2027 8,495 4,365
2028 6,779 3,087
2029 5,085 1,597
2030 and thereafter 4,518 79
Total undiscounted future minimum lease payments $ 46,514 $ 19,477
Less imputed interest ( 4,960 ) ( 2,172 )
Total discounted future minimum lease payments $ 41,554 $ 17,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s and Dispositions</t>
        </is>
      </c>
      <c r="B4" s="4" t="inlineStr">
        <is>
          <t>7. BUSINESS ACQUISITIONS AND DISPOSITIONS During the three months ended March 31, 2025, the Company did not complete any business acquisitions; however, strategic acquisitions remain a core part of the Company's growth strategy. The Company may be required to make up to $ 26.7 million in aggregate earn-out payments between the years 2025 and 2027 in connection with certain of its business acquisitions, of which up to $ 12.0 million may be paid only in cash, up to $ 2.8 million may be paid only in common stock and up to $ 11.9 million may be paid, at the Company’s option, in cash or common stock. Transaction costs related to previous business combinations totaled $ 0.7 million for the three months ended March 31, 2025 and $ 2.5 million for the three months ended March 31, 2024. These costs are expensed within selling, general and administrative expense in the accompanying unaudited condensed consolidated statements of operations. During the three months ended March 31, 2025, measurement period adjustments of $ 0.6 million were recorded to goodwill as a result of the Company’s efforts to complete the valuation of certain previously acquired assets and assumed liabilities (Note 8). Acquisitions Completed During the Year Ended December 31, 2024 Epic Environmental Pty LTD (Epic) —In January 2024, the Company completed the acquisition of EPIC by acquiring 100 % of its common stock. EPIC is an environmental consultancy, based in Brisbane, Australia, and serving clients across Australia. Two Dot Consulting, LLC (2DOT) —In February 2024, the Company completed the acquisition of 2DOT by acquiring 100 % of its membership interests. 2DOT is a leading environmental consultancy in the Rocky Mountain and adjacent regions, and is based in Denver, Colorado. Engineering &amp; Technical Associates, Inc. (ETA) —In April 2024, the Company acquired substantially all of the assets of ETA. ETA is a niche consulting firm focusing on providing process safety management, process hazardous analysis, and other safety-focused services to industrial clients throughout the United States. Paragon Soil and Environmental Consulting Inc. (Paragon) —In May 2024, the Company completed the acquisition of Paragon by acquiring 100 % of its ownership and interest. Paragon is an environmental consulting firm that provides services for clients across western Canada. Spirit Environmental, LLC. (Spirit) —In July 2024, the Company completed the acquisition of Spirit by acquiring 100 % of its membership interests. Spirit is a leading environmental consultant specializing in air permitting and compliance services across the central U.S. Spirit is based in Houston, Texas. Origins Laboratory, Inc. (Origins) —In September 2024, the Company acquired substantially all of the assets of Origins. Origins is an accredited environmental analytical testing laboratory based in Denver, Colorado. For the acquisitions completed during the three months ended March 31, 2024, the results of operations since the acquisition dates have been combined with those of the Company. The Company’s unaudited condensed consolidated statement of operations for the three months ended March 31, 2024 includes revenue of $ 3.9 million, and pre-tax income of $ 1.3 million, related to these acquisitions. Supplemental Unaudited Pro-Forma — The unaudited consolidated financial information summarized in the following table gives effect to all acquisitions completed in 2024 assuming they occurred on January 1, 2024. These unaudited consolidated pro-forma operating results do not assume any impact from revenue, cost or other operating synergies that are expected or may have been realized as a result of the acquisitions.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forma operating results are presented for illustrative purposes only and are not indicative of the operating results that would have been achieved had the acquisitions occurred on January 1, 2024 nor does the information project results for any future period. Please refer to the Company's 2024 Form 10-K for information regarding the 2024 acquisitions.
For the Three Months Ended March 31,
2025 2024
As reported Acquisitions Pro-Forma (Unaudited) Consolidated Pro-Forma (Unaudited) As reported Acquisitions Pro-Forma (Unaudited) Consolidated Pro-Forma (Unaudited)
Revenues $ 177,834 $ — $ 177,834 $ 155,325 $ 10,586 $ 165,911
Net (loss) income $ ( 19,359 ) $ — $ ( 19,359 ) $ ( 13,357 ) $ 2,991 $ ( 10,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Amounts related to goodwill are as follows:
Assessment, Permitting and Response Measurement and Analysis Remediation and Reuse Total
Balance as of December 31, 2024 $ 205,231 $ 118,860 $ 143,698 $ 467,789
Goodwill acquired during the period — — — —
Other changes in carrying amounts during the period 466 220 ( 124 ) 562
Balance as of March 31, 2025 $ 205,697 $ 119,080 $ 143,574 $ 468,351 Amounts related to finite-lived intangible assets are as follows:
March 31, 2025 Gross Balance Accumulated Amortization Total Intangible Assets—Net
Customer relationships $ 264,690 $ 144,511 $ 120,179
Covenants not to compete 41,503 34,621 6,882
Trade names 25,966 24,091 1,875
Proprietary software 30,971 24,439 6,532
Patent 17,479 6,049 11,430
Total other intangible assets, net $ 380,609 $ 233,711 $ 146,898
December 31, 2024 Gross Balance Accumulated Amortization Total Intangible Assets—Net
Customer relationships $ 264,477 $ 138,787 $ 125,690
Covenants not to compete 41,758 33,898 7,860
Trade names 25,939 23,375 2,564
Proprietary software 28,428 23,489 4,939
Patent 17,479 5,776 11,703
Total other intangible assets, net $ 378,081 $ 225,325 $ 152,756 Intangible assets with finite lives are stated at cost, less accumulated amortization and impairment losses, if any. These intangible assets are amortized using the straight-line method over the estimated useful lives of the assets. Amortization expense was $ 8.4 million for the three months ended March 31, 2025 and $ 7.4 million for the three months ended March 31, 2024.. Future amortization expense is estimated to be as follows for each of the five following years and thereafter:
December 31,
2025 (remaining) $ 21,838
2026 25,699
2027 24,474
2028 18,476
2029 12,260
Thereafter 44,151
Total $ 146,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Other Accrued Liabilities</t>
        </is>
      </c>
      <c r="B4" s="4" t="inlineStr">
        <is>
          <t xml:space="preserve">9. ACCOUNTS PAYABLE AND OTHER ACCRUED LIABILITIES Accounts payable and other accrued liabilities consisted of the following:
March 31, 2025 December 31, 2024
Accounts payable $ 28,869 $ 33,424
Accrued expenses 15,283 16,190
Other business acquisitions purchase price obligations 894 568
Contract liabilities 8,656 9,297
Other current liabilities 4,611 4,225
Total accounts payable and other accrued liabilities $ 58,313 $ 63,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3 Months Ended</t>
        </is>
      </c>
    </row>
    <row r="2">
      <c r="B2" s="2" t="inlineStr">
        <is>
          <t>Mar. 31, 2025</t>
        </is>
      </c>
    </row>
    <row r="3">
      <c r="A3" s="3" t="inlineStr">
        <is>
          <t>Statement of Financial Position [Abstract]</t>
        </is>
      </c>
      <c r="B3" s="4" t="inlineStr">
        <is>
          <t xml:space="preserve"> </t>
        </is>
      </c>
    </row>
    <row r="4">
      <c r="A4" s="4" t="inlineStr">
        <is>
          <t>Accrued Payroll and Benefits</t>
        </is>
      </c>
      <c r="B4" s="4" t="inlineStr">
        <is>
          <t xml:space="preserve">10. ACCRUED PAYROLL AND BENEFITS Accrued payroll and benefits consisted of the following:
March 31, 2025 December 31, 2024
Accrued bonuses $ 5,768 $ 14,433
Accrued paid time off 3,931 4,214
Accrued payroll 12,310 11,969
Accrued other 3,602 3,632
Total accrued payroll and benefits $ 25,611 $ 34,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calculates its interim income tax provision in accordance with ASC Topic 270, Interim Reporting (ASC 270), and ASC 740, Income Taxes. The Company’s effective tax rate (ETR) from continuing operations was ( 17.4 )% for the three months ended March 31, 2025 and ( 3.8 )% for the three months ended March 31, 2024. Income tax expense recorded by the Company during the three months ended March 31, 2025 and March 31, 2024 was $ 2.9 million and $ 0.5 million, respectively . The difference between the ETR and federal statutory rate of 21.0 % is primarily attributable to items recorded for U.S. GAAP but permanently disallowed for U.S. federal income tax purposes, U.S. Global Intangible Low-taxed Income inclusions, recognition of a U.S. federal and state valuation allowance and state and foreign income tax provisions.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March 31, 2025, the Company’s U.S. federal, state and various foreign net deferred tax assets are not more-likely-than-not to be realized and a full valuation allowance is maintained with respect to such jurisdictions.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March 31, 2025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30276</v>
      </c>
      <c r="C3" s="6" t="n">
        <v>12935</v>
      </c>
    </row>
    <row r="4">
      <c r="A4" s="4" t="inlineStr">
        <is>
          <t>Accounts receivable, net</t>
        </is>
      </c>
      <c r="B4" s="5" t="n">
        <v>139683</v>
      </c>
      <c r="C4" s="5" t="n">
        <v>158883</v>
      </c>
    </row>
    <row r="5">
      <c r="A5" s="4" t="inlineStr">
        <is>
          <t>Contract assets</t>
        </is>
      </c>
      <c r="B5" s="5" t="n">
        <v>60745</v>
      </c>
      <c r="C5" s="5" t="n">
        <v>52091</v>
      </c>
    </row>
    <row r="6">
      <c r="A6" s="4" t="inlineStr">
        <is>
          <t>Prepaid and other current assets</t>
        </is>
      </c>
      <c r="B6" s="5" t="n">
        <v>18690</v>
      </c>
      <c r="C6" s="5" t="n">
        <v>14090</v>
      </c>
    </row>
    <row r="7">
      <c r="A7" s="4" t="inlineStr">
        <is>
          <t>Total current assets</t>
        </is>
      </c>
      <c r="B7" s="5" t="n">
        <v>249394</v>
      </c>
      <c r="C7" s="5" t="n">
        <v>237999</v>
      </c>
    </row>
    <row r="8">
      <c r="A8" s="3" t="inlineStr">
        <is>
          <t>Non-current assets:</t>
        </is>
      </c>
      <c r="B8" s="4" t="inlineStr">
        <is>
          <t xml:space="preserve"> </t>
        </is>
      </c>
      <c r="C8" s="4" t="inlineStr">
        <is>
          <t xml:space="preserve"> </t>
        </is>
      </c>
    </row>
    <row r="9">
      <c r="A9" s="4" t="inlineStr">
        <is>
          <t>Property and equipment, net</t>
        </is>
      </c>
      <c r="B9" s="5" t="n">
        <v>60520</v>
      </c>
      <c r="C9" s="5" t="n">
        <v>63776</v>
      </c>
    </row>
    <row r="10">
      <c r="A10" s="4" t="inlineStr">
        <is>
          <t>Operating lease right-of-use asset, net</t>
        </is>
      </c>
      <c r="B10" s="5" t="n">
        <v>39046</v>
      </c>
      <c r="C10" s="5" t="n">
        <v>39755</v>
      </c>
    </row>
    <row r="11">
      <c r="A11" s="4" t="inlineStr">
        <is>
          <t>Finance lease right-of-use asset, net</t>
        </is>
      </c>
      <c r="B11" s="5" t="n">
        <v>21405</v>
      </c>
      <c r="C11" s="5" t="n">
        <v>19643</v>
      </c>
    </row>
    <row r="12">
      <c r="A12" s="4" t="inlineStr">
        <is>
          <t>Goodwill</t>
        </is>
      </c>
      <c r="B12" s="5" t="n">
        <v>468351</v>
      </c>
      <c r="C12" s="5" t="n">
        <v>467789</v>
      </c>
    </row>
    <row r="13">
      <c r="A13" s="4" t="inlineStr">
        <is>
          <t>Other intangible assets, net</t>
        </is>
      </c>
      <c r="B13" s="5" t="n">
        <v>146898</v>
      </c>
      <c r="C13" s="5" t="n">
        <v>152756</v>
      </c>
    </row>
    <row r="14">
      <c r="A14" s="4" t="inlineStr">
        <is>
          <t>Other assets</t>
        </is>
      </c>
      <c r="B14" s="5" t="n">
        <v>6547</v>
      </c>
      <c r="C14" s="5" t="n">
        <v>8635</v>
      </c>
    </row>
    <row r="15">
      <c r="A15" s="4" t="inlineStr">
        <is>
          <t>Total assets</t>
        </is>
      </c>
      <c r="B15" s="5" t="n">
        <v>992161</v>
      </c>
      <c r="C15" s="5" t="n">
        <v>990353</v>
      </c>
    </row>
    <row r="16">
      <c r="A16" s="3" t="inlineStr">
        <is>
          <t>Current liabilities:</t>
        </is>
      </c>
      <c r="B16" s="4" t="inlineStr">
        <is>
          <t xml:space="preserve"> </t>
        </is>
      </c>
      <c r="C16" s="4" t="inlineStr">
        <is>
          <t xml:space="preserve"> </t>
        </is>
      </c>
    </row>
    <row r="17">
      <c r="A17" s="4" t="inlineStr">
        <is>
          <t>Accounts payable and other accrued liabilities</t>
        </is>
      </c>
      <c r="B17" s="5" t="n">
        <v>58313</v>
      </c>
      <c r="C17" s="5" t="n">
        <v>63704</v>
      </c>
    </row>
    <row r="18">
      <c r="A18" s="4" t="inlineStr">
        <is>
          <t>Accrued payroll and benefits</t>
        </is>
      </c>
      <c r="B18" s="5" t="n">
        <v>25611</v>
      </c>
      <c r="C18" s="5" t="n">
        <v>34248</v>
      </c>
    </row>
    <row r="19">
      <c r="A19" s="4" t="inlineStr">
        <is>
          <t>Business acquisitions contingent consideration, current</t>
        </is>
      </c>
      <c r="B19" s="5" t="n">
        <v>15052</v>
      </c>
      <c r="C19" s="5" t="n">
        <v>26872</v>
      </c>
    </row>
    <row r="20">
      <c r="A20" s="4" t="inlineStr">
        <is>
          <t>Current portion of operating lease liabilities</t>
        </is>
      </c>
      <c r="B20" s="5" t="n">
        <v>11525</v>
      </c>
      <c r="C20" s="5" t="n">
        <v>11345</v>
      </c>
    </row>
    <row r="21">
      <c r="A21" s="4" t="inlineStr">
        <is>
          <t>Current portion of finance lease liabilities</t>
        </is>
      </c>
      <c r="B21" s="5" t="n">
        <v>5109</v>
      </c>
      <c r="C21" s="5" t="n">
        <v>4627</v>
      </c>
    </row>
    <row r="22">
      <c r="A22" s="4" t="inlineStr">
        <is>
          <t>Current portion of long-term debt</t>
        </is>
      </c>
      <c r="B22" s="5" t="n">
        <v>6168</v>
      </c>
      <c r="C22" s="5" t="n">
        <v>17866</v>
      </c>
    </row>
    <row r="23">
      <c r="A23" s="4" t="inlineStr">
        <is>
          <t>Total current liabilities</t>
        </is>
      </c>
      <c r="B23" s="5" t="n">
        <v>121778</v>
      </c>
      <c r="C23" s="5" t="n">
        <v>158662</v>
      </c>
    </row>
    <row r="24">
      <c r="A24" s="3" t="inlineStr">
        <is>
          <t>Non-current liabilities:</t>
        </is>
      </c>
      <c r="B24" s="4" t="inlineStr">
        <is>
          <t xml:space="preserve"> </t>
        </is>
      </c>
      <c r="C24" s="4" t="inlineStr">
        <is>
          <t xml:space="preserve"> </t>
        </is>
      </c>
    </row>
    <row r="25">
      <c r="A25" s="4" t="inlineStr">
        <is>
          <t>Business acquisitions contingent consideration, long-term</t>
        </is>
      </c>
      <c r="B25" s="5" t="n">
        <v>11648</v>
      </c>
      <c r="C25" s="5" t="n">
        <v>6255</v>
      </c>
    </row>
    <row r="26">
      <c r="A26" s="4" t="inlineStr">
        <is>
          <t>Other non-current liabilities</t>
        </is>
      </c>
      <c r="B26" s="5" t="n">
        <v>6884</v>
      </c>
      <c r="C26" s="5" t="n">
        <v>5550</v>
      </c>
    </row>
    <row r="27">
      <c r="A27" s="4" t="inlineStr">
        <is>
          <t>Deferred tax liabilities, net</t>
        </is>
      </c>
      <c r="B27" s="5" t="n">
        <v>16405</v>
      </c>
      <c r="C27" s="5" t="n">
        <v>13312</v>
      </c>
    </row>
    <row r="28">
      <c r="A28" s="4" t="inlineStr">
        <is>
          <t>Operating lease liability, net of current portion</t>
        </is>
      </c>
      <c r="B28" s="5" t="n">
        <v>30029</v>
      </c>
      <c r="C28" s="5" t="n">
        <v>30880</v>
      </c>
    </row>
    <row r="29">
      <c r="A29" s="4" t="inlineStr">
        <is>
          <t>Finance lease liability, net of current portion</t>
        </is>
      </c>
      <c r="B29" s="5" t="n">
        <v>12196</v>
      </c>
      <c r="C29" s="5" t="n">
        <v>11460</v>
      </c>
    </row>
    <row r="30">
      <c r="A30" s="4" t="inlineStr">
        <is>
          <t>Long-term debt, net of deferred financing fees</t>
        </is>
      </c>
      <c r="B30" s="5" t="n">
        <v>235617</v>
      </c>
      <c r="C30" s="5" t="n">
        <v>204818</v>
      </c>
    </row>
    <row r="31">
      <c r="A31" s="4" t="inlineStr">
        <is>
          <t>Total liabilities</t>
        </is>
      </c>
      <c r="B31" s="5" t="n">
        <v>455089</v>
      </c>
      <c r="C31" s="5" t="n">
        <v>45116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capital</t>
        </is>
      </c>
      <c r="B34" s="5" t="n">
        <v>738659</v>
      </c>
      <c r="C34" s="5" t="n">
        <v>721067</v>
      </c>
    </row>
    <row r="35">
      <c r="A35" s="4" t="inlineStr">
        <is>
          <t>Accumulated deficit</t>
        </is>
      </c>
      <c r="B35" s="5" t="n">
        <v>-292029</v>
      </c>
      <c r="C35" s="5" t="n">
        <v>-272670</v>
      </c>
    </row>
    <row r="36">
      <c r="A36" s="4" t="inlineStr">
        <is>
          <t>Accumulated other comprehensive loss</t>
        </is>
      </c>
      <c r="B36" s="5" t="n">
        <v>-2486</v>
      </c>
      <c r="C36" s="5" t="n">
        <v>-2133</v>
      </c>
    </row>
    <row r="37">
      <c r="A37" s="4" t="inlineStr">
        <is>
          <t>Total stockholders’ equity</t>
        </is>
      </c>
      <c r="B37" s="5" t="n">
        <v>444144</v>
      </c>
      <c r="C37" s="5" t="n">
        <v>446264</v>
      </c>
    </row>
    <row r="38">
      <c r="A38" s="4" t="inlineStr">
        <is>
          <t>Total liabilities, convertible and redeemable Series A-2 Preferred Stock and Stockholders' Equity</t>
        </is>
      </c>
      <c r="B38" s="5" t="n">
        <v>992161</v>
      </c>
      <c r="C38" s="5" t="n">
        <v>990353</v>
      </c>
    </row>
    <row r="39">
      <c r="A39" s="4" t="inlineStr">
        <is>
          <t>Conversion Option Related to Series A-2 Preferred Stock</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Conversion option related to Series A-2 Preferred Stock</t>
        </is>
      </c>
      <c r="B41" s="5" t="n">
        <v>20532</v>
      </c>
      <c r="C41" s="5" t="n">
        <v>20224</v>
      </c>
    </row>
    <row r="42">
      <c r="A42" s="4" t="inlineStr">
        <is>
          <t>Convertible And Redeemable Series A-2 Preferred Stock</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Redeemable series preferred stock</t>
        </is>
      </c>
      <c r="B44" s="6" t="n">
        <v>92928</v>
      </c>
      <c r="C44" s="6" t="n">
        <v>9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2. DEBT Debt consisted of the following:
March 31, 2025 December 31, 2024
Term loan facility $ 200,000 $ 189,218
Revolving line of credit 34,923 25,191
Aircraft loan 8,993 9,272
Less deferred debt issuance costs ( 2,131 ) ( 997 )
Total debt $ 241,785 $ 222,684
Less current portion of long-term debt ( 6,168 ) ( 17,866 )
Long-term debt, less current portion $ 235,617 $ 204,818 Deferred Financing Costs —Costs relating to debt issuance have been deferred and are netted against the underlying debt balance. These costs are amortized to interest expense over the terms of the underlying debt instruments. 2021 Credit Facility —On April 27, 2021, the Company entered into a Senior Secured Credit Agreement providing for a $ 300.0 million credit facility comprised of a $ 175.0 million term loan and a $ 125.0 million revolving line of credit (2021 Credit Facility), and used a portion of the proceeds from the 2 021 Credit Facility to repay all amounts outstanding under the prior credit facility. The revolving line of credit portion of the 2021 Credit Facility included a $ 20.0 million sublimit for the issuance of letters of credit. Subject to certain exceptions, all amounts under the 2021 Credit Facility were to mature on April 27, 2026 . The Company had the option to borrow incremental term loans or request an increase in the aggregate commitments under the revolving line of credit up to an aggregate amount of $ 150.0 million subject to the satisfaction of certain conditions. In February 2024, the Company partially exercised its option to request an increase in the aggregate commitments to provide an additional $ 100.0 million credit availability under the 2021 Credit Facility, comprised of an additional $ 50.0 million term loan (Additional Term Loan) and an additional $ 50.0 million in availability under the revolving line of credit. In February 2025, the 2021 Credit Facility was paid in full via proceeds from the 2025 Credit Facility, as described below. The resulting write-off of the remaining unamortized debt issuance costs from the 2021 Credit Facility amounted to $ 0.9 million . Total loss on debt extinguishments is recorded in interest expense-net within the condensed consolidated statement of operations for the three months ended March 31, 2025. 2025 Credit Facility — On February 26, 2025, the Company entered into an Amended and Restated Senior Secured Credit Agreement providing for a $ 500.0 million credit facility comprised of a $ 200.0 million term loan and a $ 300.0 million revolving line of credit (2025 Credit Facility), and used a portion of the proceeds from the 2025 Credit Facility to repay all amounts outstanding under the 2021 Credit Facility. The revolving line of credit under the 2025 Credit Facility includes a $ 20.0 million sublimit for the issuances of letters of credit. Subject to certain exceptions, all amounts under the 2025 Credit Facility will become due on February 26, 2030 . The Company has the option to borrow incremental term loans, or request an increase in aggregate commitments under the revolving line of credit up to an aggregate amount of $ 200.0 million, subject to the satisfaction of certain conditions. The 2025 Credit Facility term loan must be repaid in quarterly installments and shall amortize at the following future quarterly rates beginning with the quarter ending December 31, 2025:
Quarterly Installment Rate
Date 2025 Credit Facility Term Loan
December 31, 2025 1.25 %
March 31, 2026 1.25 %
June 30, 2026 1.25 %
September 30, 2026 1.25 %
December 31, 2026 1.25 %
February 26, 2030 Remaining balance The 2025 Credit Facility term loan and the revolving line of credit bear interest subject to the applicable spread based on the Company’s leverage ratio and SOFR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The 2025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5 Credit Facility and modify the terms of its organizational documents . The 2025 Credit Facility permits certain restricted payments, including common stock repurchases, subject to a maximum pro-forma leverage ratio of 3.00 times, and minimum pro-forma fixed charge coverage ratio of 1.25 times and no event of default. The 2025 Credit Facility also includes financial covenants which require the Company to remain below a maximum total net leverage ratio of 4.00 times until the fiscal quarter ending March 31, 2026, stepping down to 3.75 times thereafter, and a minimum fixed charge coverage ratio of 1.25 times. The Company deferred $ 2.2 million of debt issuance costs related to the 2025 Credit Facility in the first quarter of 2025. Quarterly installment repayments for the term loan under the 2025 Credit Facility will commence in the fourth quarter of 2025. For the three months ended March 31, 2024 quarterly term loan installment repayments under the 2021 Credit Facility were $ 3.3 million. As of March 31, 2025 and December 31, 2024, the Company’s consolidated total leverage ratio (as defined in the 2025 and 2021 Credit Facility) was 2.2 times and 2.1 times, respe ctively, and the Company was in compliance with all covenants under the 2025 and 2021 Credit Facility, respectively. The 2025 Credit Facility requires customary mandatory prepayments of the term loan and revolver and cash collateralization of letters of credit, subject to customary exceptions, including 100.0 % of the proceeds of debt not permitted by the 2025 Credit Facility, 100.0 % of the proceeds of certain dispositions, subject to customary reinvestment rights, where applicable, and 100.0 % of insurance or condemnation proceeds, subject to customary reinvestment rights, where applicable. The 2025 Credit Facility also includes customary events of default and related acceleration and termination rights. The weighted average interest rate on the 2025 Credit Facility and 2021 Credit Facility for the three months ended March 31, 2025, before giving effect to the impact of the interest rate swaps, was 6.3 % and after giving effect to the impact of the interest rate swaps, was 5.5 % . The weighted average interest rate on the 2021 Credit Facility for the three months ended March 31, 2024, before giving effect to the impact of the interest rate swaps, was 7.3 % and after giving effect to the impact of the interest rate swaps, was 2.8 % . The Company’s obligations under the 2025 Credit Facility are guaranteed by certain of the Company’s existing and future direct and indirect subsidiaries, and such obligations are secured by substantially all of the Company’s assets, including the capital stock or other equity interests in those subsidiaries. As of March 31, 2025, the Company had the following interest rate swap agreements in place:
Effective date Expiration date Notional amount Fixed rate Floating rate
5/30/2023 4/27/2026 $ 70,000,000 3.880 % USD-SOFR
6/5/2024 6/27/2027 $ 80,000,000 3.270 % USD-SOFR Loan and Aircraft Security Agreement —On May 18, 2023, the Company entered into a Loan and Aircraft Security Agreement to finance $ 10.9 million of the purchase a new aircraft (Aircraft Loan). The Aircraft Loan must be repaid in 60 monthly consecutive installments and all outstanding amounts will become due on May 18, 2028. The Aircraft Loan bears interest subject to 1-Month Term SOFR and a coupon of 1.86 %. The entire principal balance may be prepaid in full subject to a 3.0 %, 2.0 % and 1.0 % prepayment fee if paid prior to the first, second and third anniversary of the loan, respectively. The aircraft serves as collateral security for the Aircraft Loan. Equipment Line of Credit —In May 2024, the Company entered into a $ 15.0 million equipment leasing facility for the purchase of equipment and related freight, installation costs and taxes paid. Any unused capacity on this equipment leasing facility will expire on February 25, 2026 . Interest on leases financed under this facility is based on the SOFR swap rate on or closest to the closing date. Equipment leased through this line of credit met the finance lease criteria as per ASC 842 and accordingly is accounted for as finance lease right-of-use assets and finance lease liabilities. The following is a schedule of the aggregate annual maturities of long-term debt (excluding current portion) presented on the unaudited condensed consolidated statement of financial position, before deferred debt issuance cost of $ 2.1 million, based on the terms of the 2025 Credit Facility and the Aircraft Loan:
2025 Credit Facility
March 31, Term Loan Revolver Aircraft Loan Total
2026 $ 5,000 $ — $ 1,168 $ 6,168
2027 10,000 — 1,251 11,251
2028 10,000 — 1,341 11,341
2029 10,000 — 5,233 15,233
2030 165,000 34,923 — 199,923
Total $ 200,000 $ 34,923 $ 8,993 $ 243,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13. FAIR VALUE OF FINANCIAL INSTRUMENTS The following financial instruments are measured at fair value on a recurring basis using significant unobservable inputs (Level 3):
March 31, 2025 December 31, 2024
Interest rate swap (1) $ 636 $ 1,544
Total Assets $ 636 $ 1,544
Business acquisitions contingent consideration, current $ 15,052 $ 26,872
Business acquisitions contingent consideration, long-term $ 11,648 $ 6,255
Conversion option $ 20,532 $ 20,224
Total Liabilities $ 47,232 $ 53,351 _____________________________
(1) Included in other assets in the unaudited condensed consolidated statement of financial position.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Related to Series A-2 Preferred Stock Total Liabilities
Balance as of December 31, 2023 $ 3,461 $ 3,461 $ 3,592 $ 2,448 $ 19,017 $ 25,057
Acquisitions — — 9,628 26,137 — 35,765
Changes in fair value included in earnings 317 317 12 94 20 126
Payment of contingent consideration payable — — ( 1,450 ) — — ( 1,450 )
Balance as of March 31, 2024 $ 3,778 $ 3,778 $ 11,782 $ 28,679 $ 19,037 $ 59,498
Balance as of December 31, 2024 $ 1,544 $ 1,544 $ 26,872 $ 6,255 $ 20,224 $ 53,351
Changes in fair value included in earnings ( 908 ) ( 908 ) ( 713 ) 1,141 308 736
Payment of contingent consideration payable — — ( 6,855 ) — — ( 6,855 )
Reclass of short term to long term contingent liabilities — — ( 4,252 ) 4,252 — —
Balance as of March 31, 2025 $ 636 $ 636 $ 15,052 $ 11,648 $ 20,532 $ 47,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leases office facilities over various terms expiring through 2034 . Certain of these operating leases contain rent escalation clauses. The Company also has office equipment leases that expire through 2030 (Note 6 and 12). Other Commitments — The Company has commitments under the 2025 Credit Facility, its Aircraft Loan, its equipment line of credit and its lease obligations (Note 6 and 12). The Company has entered into a purchase contract to purchase a total of $ 4.9 million of equipment over the course of 7 years that commenced on July 1, 2024 , subject to a minimum spending requirement per year, measured from the commencement date and each anniversary thereof. The minimum spend requirement is $ 0.2 million, $ 0.4 million, and $ 0.9 million for 2025, 2026, and 2027, respectively, with the remainder subject to mutual agreement after the first three years. The amount purchased for the three months ended March 31, 2025 was $ 0 . Contingencies —The Company is subject to purchase price contingencies related to earn-outs associated with certain acquisitions (Note 7 and 13). Legal —In the normal course of business, the Company is at times subject to pending and threatened legal actions. In management’s opinion, any potential loss resulting from the resolution of these matters is not expected to have a material effect on the unaudited condensed consolidated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and Redeemable Series A-2 Preferred Stock</t>
        </is>
      </c>
      <c r="B4" s="4" t="inlineStr">
        <is>
          <t xml:space="preserve">15.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The Convertible and Redeemable Series A-2 Preferred Stock warrants were exercised in full on July 30, 2020. Dividends on the Convertible and Redeemable Series A-2 Preferred Stock accrued through the date of the Company’s initial public offering on July 23, 2020, and were added to the principal balance outstanding as of that date. All dividends on the Convertible and Redeemable Series A-2 Preferred Stock after that date have been paid in cash. The Company paid dividends on shares of the Convertible and Redeemable Series A-2 Preferred Stock of $ 2.8 million and zero during the three months ended March 31, 2025 and March 31, 2024, respectively. The Convertible and Redeemable Series A-2 Preferred Stock terms include the following: (i) no mandatory redemption, (ii) no stated value cash repayment obligation other than in the event of certain defined liquidation events, (iii) only redeemable at the Company’s option, (iv) convertible into common stock beginning in April 2024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9.0 % dividend rate per year with required quarterly cash payments, (vi) in an event of noncompliance, the dividend rate shall increase to 12.0 % per annum for the first 90-day period from and including the date the noncompliance event occurred, and thereafter shall increase to 14.0 % per annum, (vii) debt incurrence test ratio of 4.5 times, and (viii) minimum repayment amount of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 60.0 million in aggregate stated value of the outstanding Convertible and Redeemable Series A-2 Preferred Stock with cash. As of March 31, 2025 , the principal balance of the Convertible and Redeemable Series A-2 Preferred Stock issued and outstanding was $ 122.2 million, or 11,667 shares.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March 31, 2025, the Company has determined that a change of control is not probable. Additionally, as of March 31, 2025,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March 31, 2025, the Company has determined that the instrument is not probable of becoming redeemable, and does not believe subsequent adjustment of the carrying value of the instrument will be necessary. The Convertible and Redeemable Series A-2 Preferred Stock contains a conversion option of the preferred stock to shares of common stock beginning in April 2024. As of March 31, 2025 and December 31, 2024, this conversion embedded feature had a net fair value of $ 20.5 million and $ 20.2 million, respectively. The change in net fair value of $ 0.3 million and $ 0.1 million for the three months ended March 31, 2025 and 2024, respectively, was recorded to other expense. On January 13, 2025, the Company received a notice of conversion from the holder of the Convertible and Redeemable Series A-2 Preferred Stock in respect of $ 60.0 million in stated value of the Convertible and Redeemable Series A-2 Preferred Stock. The Certificate of Designation governing the Series A-2 Preferred Stock permits the Company to redeem for cash any shares submitted for conversion (Note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6. STOCKHOLDERS’ EQUITY Employee Equity Incentive Plans The Company has two plans under which stock-based awards have been issued: (i) the Montrose Amended &amp; Restated 2017 Stock Incentive Plan (2017 Plan) and (ii) the Montrose Amended &amp; Restated 2013 Stock Option Plan (2013 Plan) (collectively the Plans). The following number of shares were authorized to be issued and available for grant:
March 31, 2025
2017 Plan 2013 Plan Total
Shares authorized to be issued 8,911,649 2,035,219 10,946,868
Shares available for grant 1,837,660 — 1,837,660
March 31, 2024
2017 Plan 2013 Plan Total
Shares authorized to be issued 7,538,276 2,036,219 9,574,495
Shares available for grant (1) 1,674,558 — 1,674,558
(1) In January 2025 and January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March 31, 2024 exclude awards of stock appreciation rights approved in December 2021 that were subject to vesting based on the achievement of certain market conditions (2021 Performance SARs), which had not yet been achieved when these awards were cancelled, effective as of December 31, 2024. . See footnote 1 to the table in Common Stock Reserved for Future Issuance in Note 18 below for additional information on stock appreciation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7.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awards of restricted stock (RSAs), restricted stock units (RSUs), stock appreciation rights (SARs) and shares of common stock underlying stock options outstanding under the Company's stock incentive plans, as applicable. During the three months ended March 31, 2025 and March 31, 2024, there is no difference in the number of shares used to calculate basic and diluted shares outstanding during the applicable period due to the Company’s net loss attributable to common stockholders and potentially dilutive shares being anti-dilutive. The following table summarizes the computation of basic and diluted net loss per share attributable to common stockholders of the Company:
Three Months Ended March 31,
2025 2024
Net loss $ ( 19,359 ) $ ( 13,357 )
Convertible and Redeemable Series A-2 Preferred Stock dividend ( 2,750 ) ( 2,814 )
Net loss attributable to common stockholders – basic and diluted ( 22,109 ) ( 16,171 )
Weighted-average number of shares of common stock outstanding – basic and diluted 34,502 30,381
Net loss per share attributable to common stockholders – basic and diluted $ ( 0.64 ) $ ( 0.53 ) The following common stock equivalents were excluded from the calculation of dilute d net loss per share attributable to common stockholders because their effect would have been anti-dilutive:
March 31,
2025 (1) 2024 (1)
Stock options 3,758,697 3,231,952
Restricted stock 3,400,070 2,569,253
Series A-2 Preferred Stock (2) 6,836,990 4,292,268
SARs (3) — 3,000,000 _____________________________ (1) Includes 2,411,688 and 7,789,349 common stock equivalents that are out of the money as of March 31, 2025 and March 31, 2024 , respectively . (2) The share increase is due to a higher number of common stock equivalents related to the Series A-2 Preferred Stock conversion option due to lower share price of the Company's common stock of $ 14.26 as of March 31, 2025, compared to $ 39.17 as of March 31, 2024. (3) 2021 Performance SARs were cancelled effective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 an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Plans and Compensation</t>
        </is>
      </c>
      <c r="B4" s="4" t="inlineStr">
        <is>
          <t>18. STOCK-BASED PLANS AND COMPENSATION There were no stock-based compensation expenses related to the 2013 Plan in the three months ended March 31, 2025 and 2024. Total stock-based compensation expense related to the 2017 Plan was as follows:
Three Months Ended March 31,
2025 2024
Options RSUs Total Options RSUs SARs Total
Cost of revenue $ 189 $ 2,081 $ 2,270 $ 274 $ 637 $ — $ 911
Selling, general and administrative expense 250 11,203 11,453 789 7,282 2,290 10,361
Total $ 439 $ 13,284 $ 13,723 $ 1,063 $ 7,919 $ 2,290 $ 11,272 As of March 31, 2025 and March 31, 2024, there was $ 76.7 million and $ 113.8 million, respectively, of total unrecognized stock-based compensation expense related to unvested options, restricted stock and SARs granted under the Plans. Such unrecognized expense is expected to be recognized over a weighted-average 2.3 year period. The 2021 Performance SARs were cancelled effective as of December 31, 2024, and as such, there was no related expense in the three month period ending March 31, 2025. Montrose Amended &amp; Restated 2017 Stock Incentive Plan Restricted Stock Awards and Restricted Stock Units RSAs and RSUs activity was as follows:
Three Months Ended March 31,
2025 2024
Shares Weighted-Average Grant Date Fair Value Shares Weighted-Average Grant Date Fair Value
Beginning outstanding shares 2,617,059 2,468,722
Granted 1,268,832 $ 17.63 259,118 $ 39.65
Forfeited/ cancelled ( 19,242 ) $ 38.25 ( 14,336 ) $ 37.04
Vested ( 466,579 ) $ 24.06 ( 144,251 ) $ 37.58
Ending outstanding shares 3,400,070 2,569,253 Options The following summarizes the options activity of the 2017 Plan:
Options to Purchase Common Stock Weighted-Average Exercise Price per Share Weighted Average Grant Date Fair Value per Share Weighted Average Remaining Contract Life (in Years) Aggregate Intrinsic Value of In-The-Money Options
Outstanding as of December 31, 2023 2,516,272 $ 30.92 $ 15.95 7.0 $ 13,825
Forfeited/ cancelled ( 36,105 ) 38.78 — — —
Expired ( 13,010 ) 44.16 — — —
Exercised ( 18,746 ) 23.26 — — 200
Outstanding as of March 31, 2024 2,448,411 $ 30.80 $ 16.00 6.8 $ 25,468
Outstanding as of December 31, 2024 2,345,207 $ 30.62 16.32 6.0 776
Forfeited/ cancelled ( 19,710 ) 42.74 — — —
Expired ( 10,815 ) 34.53 — — —
Outstanding as of March 31, 2025 2,314,682 $ 30.50 $ 16.32 5.7 $ 9
Exercisable as of March 31, 2025 2,041,921 $ 29.02 5.5 $ 9 Stock Appreciation Rights— As of March 31, 2024, there were 3,000,000 2021 Performance SARs outstanding under the 2017 Plan. These SARs represented the right to receive, upon exercise, a payment equal to the excess of (a) the fair market value of one share of the Company’s common stock, over (b) an exercise price of $ 66.79 , payable, at the Company’s election, in cash or shares of common stock. The 2021 Performance SARs were cancelled effective December 31, 2024 and all remaining unamortized expense was recognized at the effective time of cancellation. Montrose Amended &amp; Restated 2013 Stock Option Plan The following summarizes the activity of the 2013 Plan:
Options to Purchase Common Stock Weighted-Average Exercise Price per Share Weighted Average Grant Date Fair Value per Share Weighted Average Remaining Contract Life (in Years) Aggregate Intrinsic Value of In-The-Money Options
Outstanding as of December 31, 2023 792,191 $ 6.40 $ 2.16 2.4 $ 20,380
Exercised ( 8,650 ) 5.95 — — 289
Outstanding as of March 31, 2024 783,541 $ 6.41 $ 2.18 2.2 $ 25,669
Outstanding as of December 31, 2024 680,889 $ 6.49 2.51 1.5 8,211
Expired ( 1,000 ) 6.03 — — —
Exercised ( 7,395 ) 8.23 — — 5,237
Outstanding as of March 31, 2025 672,494 $ 6.47 $ 2.51 1.3 $ 5,237
Exercisable as of March 31, 2025 672,494 $ 6.47 1.3 $ 5,237 Common Stock Reserved for Future Issuances — The Company has reserved certain stock of its authorized but unissued common stock for possible future issuance in connection with the following:
March 31,
2025 2024
Montrose 2013 Stock Incentive Plan 672,494 783,541
Montrose 2017 Stock Incentive Plan (1) 7,552,412 9,692,222
8,224,906 10,475,763 (1) In January 2025 and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as of March 31, 2024 include 3,000,000 shares underlying the 3,000,000 2021 Performance SARs, which were cancelled effective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9. SEGMENT INFORMATION The Company has six operating units that aggregate into three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ypes of customers, methods used to distribute the products, and the nature of the regulatory environment. Refer to Note 1 for description of each reportable segment. Our Chief Executive Officer , who serves as the Chief Operating Decision Maker (CODM), reviews Segment Adjusted EBITDA in the annual budget and forecasting process. The CODM considers budget-to-actual variances on a quarterly basis when making decisions about the allocation of Company resources depending on the needs of each segment and the availability of resources. Segment Adjusted EBITDA is the calculated Company’s Earnings before Interest, Tax, Depreciation and Amortization (EBITDA), adjusted to exclude certain transactions such as stock-based compensation, acquisition costs, and fair value changes in financial instruments, amongst others. The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and are included in Segment Expenses in the table below. Segment revenues, Segment Expenses and Segment Adjusted EBITDA were as follows:
Three Months Ended March 31,
2025 2024
(in thousands, except %) Segment Revenues Segment Expenses Segment Adjusted EBITDA Segment Revenues Segment Expenses Segment Adjusted EBITDA
Assessment, Permitting and Response $ 53,120 $ 42,548 $ 10,572 $ 58,580 $ 42,300 $ 16,280
Measurement and Analysis 59,030 45,257 13,773 45,494 38,990 6,504
Remediation and Reuse 65,684 59,757 5,927 51,251 46,239 5,012
Total Reportable Segments $ 177,834 $ 30,272 $ 155,325 $ 27,795 Presented below is a reconciliation of the Company’s segment measure to loss before expense from income taxes:
For the Three Months Ended March 31,
2025 2024
Total Reportable Segments $ 30,272 $ 27,795
Corporate and Other $ ( 11,242 ) $ ( 10,873 )
Interest expense, net ( 5,065 ) ( 3,306 )
Depreciation and amortization ( 13,294 ) ( 11,653 )
Stock-based compensation ( 13,723 ) ( 11,272 )
Acquisition costs (1) ( 711 ) ( 2,525 )
Fair value changes in financial instruments ( 1,216 ) 297
Fair value changes in business acquisition contingencies ( 477 ) ( 106 )
Expenses related to financing transactions 23 ( 144 )
Discontinued Specialty Lab (2) — ( 596 )
Other losses or expenses (3) ( 1,055 ) ( 481 )
Loss before expense from income taxes $ ( 16,488 ) $ ( 12,864 ) __________________________ (1) Include s financial and tax diligence, consulting, legal, valuation, accounting, travel and acquisition-related incentives related to our acquisition and integration activity . (2) Amounts consist of operating losses before depreciation related to the Discontinued Specialty Lab. (3) The three months ended March 31, 2025 consist primarily of non-recurring costs incurred to restructure the Company's renewable energy business, third party expenses associated with the independent review and analysis of assertions in a short seller report regarding the Company and costs to centralize certain back-office functions. The three months ended March 31, 2024 consists of costs associated with a lease abandonment. The following table presents revenues by geographic location:
For the Three Months Ended March 31,
2025 2024
United States $ 145,936 $ 128,842
Canada 24,649 21,281
Other international 7,249 5,202
Total revenue $ 177,834 $ 155,325 The following table presents long-lived assets by geographic location:
March 31, December 31,
2025 2024
United States $ 54,451 $ 57,730
Canada 4,876 5,070
Other international 1,193 976
Total property and equipment—net $ 60,520 $ 63,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20. RELATED-PARTY TRANSACTIONS The Company d id no t ha ve any material related party transactions during the three months ended March 31, 2025 and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21. DEFINED CONTRIBUTION PLAN On January 1, 2014, the Company established the Montrose Environmental Group 401(k) Savings Plan (401(k) Savings Plan). As of March 31, 2025, and December 31, 2024 , plan participants may defer up to 85.0 % of their eligible wages for the year, up to the Internal Revenue Service dollar limit and catch-up contribution allowed by law. The Company provided employer matching contributions equal to 100.0 % of the first 3.0 % of the participant’s compensation and 50.0 % of the participant’s elective deferrals that exceed 3.0 % but do not exceed 5.0 % of the participant’s compensation. Employer contributions under the 401(k) Savings Plan were $ 2.8 million and $ 2.7 million for the three months ended March 31, 2025 and 2024, respectively, and are included with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Mar. 31, 2025</t>
        </is>
      </c>
      <c r="C1" s="2" t="inlineStr">
        <is>
          <t>Dec. 31, 2024</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35107586</v>
      </c>
      <c r="C4" s="5" t="n">
        <v>34309788</v>
      </c>
    </row>
    <row r="5">
      <c r="A5" s="4" t="inlineStr">
        <is>
          <t>Common stock, shares outstanding</t>
        </is>
      </c>
      <c r="B5" s="5" t="n">
        <v>35107586</v>
      </c>
      <c r="C5" s="5" t="n">
        <v>34309788</v>
      </c>
    </row>
    <row r="6">
      <c r="A6" s="4" t="inlineStr">
        <is>
          <t>Convertible And Redeemable Series A-2 Preferred Stock</t>
        </is>
      </c>
      <c r="B6" s="4" t="inlineStr">
        <is>
          <t xml:space="preserve"> </t>
        </is>
      </c>
      <c r="C6" s="4" t="inlineStr">
        <is>
          <t xml:space="preserve"> </t>
        </is>
      </c>
    </row>
    <row r="7">
      <c r="A7" s="4" t="inlineStr">
        <is>
          <t>Temporary equity, par value</t>
        </is>
      </c>
      <c r="B7" s="8" t="n">
        <v>0.0001</v>
      </c>
      <c r="C7" s="8" t="n">
        <v>0.0001</v>
      </c>
    </row>
    <row r="8">
      <c r="A8" s="4" t="inlineStr">
        <is>
          <t>Temporary equity, shares authorized</t>
        </is>
      </c>
      <c r="B8" s="5" t="n">
        <v>11667</v>
      </c>
      <c r="C8" s="5" t="n">
        <v>11667</v>
      </c>
    </row>
    <row r="9">
      <c r="A9" s="4" t="inlineStr">
        <is>
          <t>Temporary equity, shares issued</t>
        </is>
      </c>
      <c r="B9" s="5" t="n">
        <v>11667</v>
      </c>
      <c r="C9" s="5" t="n">
        <v>11667</v>
      </c>
    </row>
    <row r="10">
      <c r="A10" s="4" t="inlineStr">
        <is>
          <t>Temporary equity, shares outstanding</t>
        </is>
      </c>
      <c r="B10" s="5" t="n">
        <v>11667</v>
      </c>
      <c r="C10" s="5" t="n">
        <v>11667</v>
      </c>
    </row>
    <row r="11">
      <c r="A11" s="4" t="inlineStr">
        <is>
          <t>Temporary equity, aggregate liquidation preference</t>
        </is>
      </c>
      <c r="B11" s="9" t="n">
        <v>122.2</v>
      </c>
      <c r="C11" s="9" t="n">
        <v>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22. SUBSEQUENT EVENTS On April 1, 2025 , the Company entered into a third interest rate swap agreement to swap $ 50.0 million of borrowings from a floating 1-Month SOFR term to a fixed rate of 3.625 % until April 27, 2028. On April 1, 2025, the Company redeemed $ 60.0 million in aggregate stated value of the outstanding Series A-2 Preferred Stock in cash, with respect to the notice of conversion received from the holder of the Series A-2 Preferred Stock in January 2025. The Company funded the redemption with cash on hand and borrowings under the 2025 Credit Facility. Following the redemption, the principal balance of the issued and outstanding Series A-2 Preferred Stock was $ 62.2 million or 3,334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4.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Within the unaudited condensed consolidated financial statements certain amounts in the prior period have been reclassified to conform with current period presentation. The Company reclassified $ 0.1 million of fair value changes in business acquisition and ($ 0.1 ) million of other to other operating activities, net in the condensed consolidated statements of cash flows for the three months ended March 31, 2024. The Company disaggregated 427,631 shares or $ 8.2 million of common stock issued for the quarter ended March 31, 2024 to separate line items on the condensed consolidated statements of convertible and redeemable Series A-2 Preferred Stock and stockholders’ equity. These changes had no effect on the Company's financial position, results of operations or cash provided by operating activities.</t>
        </is>
      </c>
    </row>
    <row r="5">
      <c r="A5" s="4" t="inlineStr">
        <is>
          <t>Recently Issued Accounting Pronouncements Not Yet Adopted</t>
        </is>
      </c>
      <c r="B5" s="4" t="inlineStr">
        <is>
          <t>Recently Issued Accounting Pronouncements Not Yet Adopted ASU 2023-09 —In December 2023, the Financial Accounting Standards Board (FASB) issued Accounting Standards Update (ASU) 2023-09, Improvements to Income Tax Disclosures, which improves the transparency of income tax disclosures by requiring consistent categories and greater disaggregation of information in the rate reconciliation and income taxes paid disaggregated by jurisdiction. It also includes certain other amendments to improve the effectiveness of income tax disclosures. ASU 2023-09 is effective for the Company's fiscal year beginning after December 15, 2024 and allows the use of a prospective or retrospective approach. The Company is finalizing the impacts of the ASU, and expects to incorporate it within the Company's footnote disclosures in its Annual Report on Form 10-K and does not expect the adoption will have a material impact on its consolidated financial statements. ASU 2024-03 —In November 2024, the FASB issued ASU 2024-03, Expense Disaggregation Disclosures (Subtopic 220-40): Disaggregation of Income Statement Expenses (ASU 2024-03), which is intended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ASU 2024-03 is effective for the Company's fiscal year beginning January 1, 2027 and interim periods within fiscal years beginning after December 15, 2027, and allows the use of a prospective or retrospective approach. The Company plans to adopt the standard on January 1, 2027 and is currently evaluating the impact of the adoption of the standard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3 Months Ended</t>
        </is>
      </c>
    </row>
    <row r="2">
      <c r="B2" s="2" t="inlineStr">
        <is>
          <t>Mar. 31, 2025</t>
        </is>
      </c>
    </row>
    <row r="3">
      <c r="A3" s="3" t="inlineStr">
        <is>
          <t>Revenues And Accounts Receivable [Abstract]</t>
        </is>
      </c>
      <c r="B3" s="4" t="inlineStr">
        <is>
          <t xml:space="preserve"> </t>
        </is>
      </c>
    </row>
    <row r="4">
      <c r="A4" s="4" t="inlineStr">
        <is>
          <t>Schedule of Contract Balances</t>
        </is>
      </c>
      <c r="B4" s="4" t="inlineStr">
        <is>
          <t xml:space="preserve">The following table presents the Company’s contract balances:
March 31, December 31,
2025 2024
Contract assets $ 60,745 $ 52,091
Contract liabilities 8,656 9,297 </t>
        </is>
      </c>
    </row>
    <row r="5">
      <c r="A5" s="4" t="inlineStr">
        <is>
          <t>Schedule of Accounts Receivable, Net</t>
        </is>
      </c>
      <c r="B5" s="4" t="inlineStr">
        <is>
          <t xml:space="preserve">Accounts Receivable, Net Accounts receivable, net consisted of the following:
March 31, 2025 December 31, 2024
Accounts receivable, invoiced $ 142,033 $ 160,976
Allowance for doubtful accounts ( 2,350 ) ( 2,093 )
Accounts receivable, net $ 139,683 $ 158,883 </t>
        </is>
      </c>
    </row>
    <row r="6">
      <c r="A6" s="4" t="inlineStr">
        <is>
          <t>Schedule of Allowance for Doubtful Accounts</t>
        </is>
      </c>
      <c r="B6" s="4" t="inlineStr">
        <is>
          <t xml:space="preserve">T he allowance for doubtful accounts consisted of the following:
Beginning Bad Debt Charged to Ending
Three months ended March 31, 2025 $ 2,093 $ 407 $ ( 150 ) $ 2,350
Year ended December 31, 2024 2,724 ( 146 ) ( 485 ) 2,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March 31, 2025 December 31, 2024
Deposits $ 1,093 $ 1,073
Prepaid expenses 13,999 10,223
Supplies 3,598 2,794
Prepaid and other current assets $ 18,690 $ 14,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March 31, 2025 December 31, 2024
Lab and test equipment $ 24,036 $ 24,421
Vehicles 6,433 6,360
Equipment 63,580 60,763
Furniture and fixtures 3,260 3,221
Leasehold improvements 14,440 14,029
Aircraft 12,386 12,386
Building 5,748 5,763
129,883 126,943
Land 1,089 1,089
Construction in progress 1,023 3,993
Less: Accumulated depreciation ( 71,475 ) ( 68,249 )
Total property and equipment—net $ 60,520 $ 63,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For the Three Months Ended March 31,
Statement of Operations Location 2025 2024
Operating lease cost
Lease cost Selling, general and administrative expense $ 3,137 $ 2,994
Variable lease cost Selling, general and administrative expense 799 456
Total operating lease cost $ 3,936 $ 3,450
Finance lease cost
Amortization of ROU assets Depreciation and amortization $ 1,751 $ 1,278
Interest on lease liabilities Interest expense, net 259 189
Total finance lease cost $ 2,010 $ 1,467
Total lease cost $ 5,946 $ 4,917 </t>
        </is>
      </c>
    </row>
    <row r="5">
      <c r="A5" s="4" t="inlineStr">
        <is>
          <t>Summary of Supplemental Cash Flow Information Related To Leases</t>
        </is>
      </c>
      <c r="B5" s="4" t="inlineStr">
        <is>
          <t xml:space="preserve">Supplemental cash flows information related to leases was as follows:
For the Three Months Ended March 31,
2025 2024
Cash paid for amounts included in the measurement of lease liabilities:
Operating cash flows used in operating leases $ 3,416 $ 3,158
Operating cash flows used for interest related to finance leases 259 189
Financing cash flows used in finance leases 1,304 1,085
Lease liabilities arising from new ROU assets:
Operating leases 2,347 3,111
Finance leases 2,511 2,066 </t>
        </is>
      </c>
    </row>
    <row r="6">
      <c r="A6" s="4" t="inlineStr">
        <is>
          <t>Summary of Weighted Average Remaining Lease Terms and Weighted Average Discount Rates</t>
        </is>
      </c>
      <c r="B6" s="4" t="inlineStr">
        <is>
          <t>Weighted average remaining lease terms and weighted average discount rates were:
March 31, 2025
Operating Leases Finance Leases
Weighted average remaining lease term (years) 4.4 3.6
Weighted average discount rate 5.0 % 6.6 %
March 31, 2024
Operating Leases Finance Leases
Weighted average remaining lease term (years) 4.3 3.6
Weighted average discount rate 4.4 % 6.4 %</t>
        </is>
      </c>
    </row>
    <row r="7">
      <c r="A7" s="4" t="inlineStr">
        <is>
          <t>Schedule of Maturities of Lease Liabilities</t>
        </is>
      </c>
      <c r="B7" s="4" t="inlineStr">
        <is>
          <t xml:space="preserve">The following is a schedule by year of the maturities of lease liabilities with original terms in excess of one year:
Operating Leases Finance Leases
Remainder of 2025 $ 10,153 $ 4,929
2026 11,484 5,420
2027 8,495 4,365
2028 6,779 3,087
2029 5,085 1,597
2030 and thereafter 4,518 79
Total undiscounted future minimum lease payments $ 46,514 $ 19,477
Less imputed interest ( 4,960 ) ( 2,172 )
Total discounted future minimum lease payments $ 41,554 $ 17,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Dispositions (Tables)</t>
        </is>
      </c>
      <c r="B1" s="2" t="inlineStr">
        <is>
          <t>3 Months Ended</t>
        </is>
      </c>
    </row>
    <row r="2">
      <c r="B2" s="2" t="inlineStr">
        <is>
          <t>Mar. 31, 2025</t>
        </is>
      </c>
    </row>
    <row r="3">
      <c r="A3" s="3" t="inlineStr">
        <is>
          <t>Business Acquisition [Line Items]</t>
        </is>
      </c>
      <c r="B3" s="4" t="inlineStr">
        <is>
          <t xml:space="preserve"> </t>
        </is>
      </c>
    </row>
    <row r="4">
      <c r="A4" s="4" t="inlineStr">
        <is>
          <t>Summary of Supplemental Unaudited Pro-Forma Information</t>
        </is>
      </c>
      <c r="B4" s="4" t="inlineStr">
        <is>
          <t>The unaudited consolidated financial information summarized in the following table gives effect to all acquisitions completed in 2024 assuming they occurred on January 1, 2024. These unaudited consolidated pro-forma operating results do not assume any impact from revenue, cost or other operating synergies that are expected or may have been realized as a result of the acquisitions. These unaudited consolidated pro forma operating results include results from certain acquired companies that have not been audited and whose accounting policies prior to acquisition may differ from those of the Company. As a result, these unaudited consolidated pro forma operating results may not be comparable to revenues and earnings had these consolidated pro forma results been audited and consistent accounting policies applied. These unaudited consolidated pro-forma operating results are presented for illustrative purposes only and are not indicative of the operating results that would have been achieved had the acquisitions occurred on January 1, 2024 nor does the information project results for any future period. Please refer to the Company's 2024 Form 10-K for information regarding the 2024 acquisitions.
For the Three Months Ended March 31,
2025 2024
As reported Acquisitions Pro-Forma (Unaudited) Consolidated Pro-Forma (Unaudited) As reported Acquisitions Pro-Forma (Unaudited) Consolidated Pro-Forma (Unaudited)
Revenues $ 177,834 $ — $ 177,834 $ 155,325 $ 10,586 $ 165,911
Net (loss) income $ ( 19,359 ) $ — $ ( 19,359 ) $ ( 13,357 ) $ 2,991 $ ( 10,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mounts Related to Goodwill</t>
        </is>
      </c>
      <c r="B4" s="4" t="inlineStr">
        <is>
          <t xml:space="preserve">Amounts related to goodwill are as follows:
Assessment, Permitting and Response Measurement and Analysis Remediation and Reuse Total
Balance as of December 31, 2024 $ 205,231 $ 118,860 $ 143,698 $ 467,789
Goodwill acquired during the period — — — —
Other changes in carrying amounts during the period 466 220 ( 124 ) 562
Balance as of March 31, 2025 $ 205,697 $ 119,080 $ 143,574 $ 468,351 </t>
        </is>
      </c>
    </row>
    <row r="5">
      <c r="A5" s="4" t="inlineStr">
        <is>
          <t>Schedule of Amounts Related to Finite-Lived Intangible Assets</t>
        </is>
      </c>
      <c r="B5" s="4" t="inlineStr">
        <is>
          <t xml:space="preserve">Amounts related to finite-lived intangible assets are as follows:
March 31, 2025 Gross Balance Accumulated Amortization Total Intangible Assets—Net
Customer relationships $ 264,690 $ 144,511 $ 120,179
Covenants not to compete 41,503 34,621 6,882
Trade names 25,966 24,091 1,875
Proprietary software 30,971 24,439 6,532
Patent 17,479 6,049 11,430
Total other intangible assets, net $ 380,609 $ 233,711 $ 146,898
December 31, 2024 Gross Balance Accumulated Amortization Total Intangible Assets—Net
Customer relationships $ 264,477 $ 138,787 $ 125,690
Covenants not to compete 41,758 33,898 7,860
Trade names 25,939 23,375 2,564
Proprietary software 28,428 23,489 4,939
Patent 17,479 5,776 11,703
Total other intangible assets, net $ 378,081 $ 225,325 $ 152,756 </t>
        </is>
      </c>
    </row>
    <row r="6">
      <c r="A6" s="4" t="inlineStr">
        <is>
          <t>Schedule of Future Amortization Expense</t>
        </is>
      </c>
      <c r="B6" s="4" t="inlineStr">
        <is>
          <t xml:space="preserve">Future amortization expense is estimated to be as follows for each of the five following years and thereafter:
December 31,
2025 (remaining) $ 21,838
2026 25,699
2027 24,474
2028 18,476
2029 12,260
Thereafter 44,151
Total $ 146,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ounts Payable and Other Accrued Liabilities</t>
        </is>
      </c>
      <c r="B4" s="4" t="inlineStr">
        <is>
          <t xml:space="preserve">Accounts payable and other accrued liabilities consisted of the following:
March 31, 2025 December 31, 2024
Accounts payable $ 28,869 $ 33,424
Accrued expenses 15,283 16,190
Other business acquisitions purchase price obligations 894 568
Contract liabilities 8,656 9,297
Other current liabilities 4,611 4,225
Total accounts payable and other accrued liabilities $ 58,313 $ 63,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3 Months Ended</t>
        </is>
      </c>
    </row>
    <row r="2">
      <c r="B2" s="2" t="inlineStr">
        <is>
          <t>Mar. 31, 2025</t>
        </is>
      </c>
    </row>
    <row r="3">
      <c r="A3" s="3" t="inlineStr">
        <is>
          <t>Statement of Financial Position [Abstract]</t>
        </is>
      </c>
      <c r="B3" s="4" t="inlineStr">
        <is>
          <t xml:space="preserve"> </t>
        </is>
      </c>
    </row>
    <row r="4">
      <c r="A4" s="4" t="inlineStr">
        <is>
          <t>Schedule of Accrued Payroll and Benefits</t>
        </is>
      </c>
      <c r="B4" s="4" t="inlineStr">
        <is>
          <t xml:space="preserve">Accrued payroll and benefits consisted of the following:
March 31, 2025 December 31, 2024
Accrued bonuses $ 5,768 $ 14,433
Accrued paid time off 3,931 4,214
Accrued payroll 12,310 11,969
Accrued other 3,602 3,632
Total accrued payroll and benefits $ 25,611 $ 34,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77834</v>
      </c>
      <c r="C4" s="6" t="n">
        <v>155325</v>
      </c>
    </row>
    <row r="5">
      <c r="A5" s="4" t="inlineStr">
        <is>
          <t>Cost of revenues (exclusive of depreciation and amortization shown below)</t>
        </is>
      </c>
      <c r="B5" s="5" t="n">
        <v>108406</v>
      </c>
      <c r="C5" s="5" t="n">
        <v>96557</v>
      </c>
    </row>
    <row r="6">
      <c r="A6" s="4" t="inlineStr">
        <is>
          <t>Selling, general and administrative expense</t>
        </is>
      </c>
      <c r="B6" s="5" t="n">
        <v>66232</v>
      </c>
      <c r="C6" s="5" t="n">
        <v>57074</v>
      </c>
    </row>
    <row r="7">
      <c r="A7" s="4" t="inlineStr">
        <is>
          <t>Fair value changes in business acquisition contingencies</t>
        </is>
      </c>
      <c r="B7" s="5" t="n">
        <v>477</v>
      </c>
      <c r="C7" s="5" t="n">
        <v>106</v>
      </c>
    </row>
    <row r="8">
      <c r="A8" s="4" t="inlineStr">
        <is>
          <t>Depreciation and amortization</t>
        </is>
      </c>
      <c r="B8" s="5" t="n">
        <v>13294</v>
      </c>
      <c r="C8" s="5" t="n">
        <v>11653</v>
      </c>
    </row>
    <row r="9">
      <c r="A9" s="4" t="inlineStr">
        <is>
          <t>Loss from operations</t>
        </is>
      </c>
      <c r="B9" s="5" t="n">
        <v>-10575</v>
      </c>
      <c r="C9" s="5" t="n">
        <v>-10065</v>
      </c>
    </row>
    <row r="10">
      <c r="A10" s="4" t="inlineStr">
        <is>
          <t>Other income (expense), net</t>
        </is>
      </c>
      <c r="B10" s="5" t="n">
        <v>-848</v>
      </c>
      <c r="C10" s="5" t="n">
        <v>507</v>
      </c>
    </row>
    <row r="11">
      <c r="A11" s="4" t="inlineStr">
        <is>
          <t>Interest expense, net</t>
        </is>
      </c>
      <c r="B11" s="5" t="n">
        <v>-5065</v>
      </c>
      <c r="C11" s="5" t="n">
        <v>-3306</v>
      </c>
    </row>
    <row r="12">
      <c r="A12" s="4" t="inlineStr">
        <is>
          <t>Total other income (expense), net</t>
        </is>
      </c>
      <c r="B12" s="5" t="n">
        <v>-5913</v>
      </c>
      <c r="C12" s="5" t="n">
        <v>-2799</v>
      </c>
    </row>
    <row r="13">
      <c r="A13" s="4" t="inlineStr">
        <is>
          <t>Loss before expense from income taxes</t>
        </is>
      </c>
      <c r="B13" s="5" t="n">
        <v>-16488</v>
      </c>
      <c r="C13" s="5" t="n">
        <v>-12864</v>
      </c>
    </row>
    <row r="14">
      <c r="A14" s="4" t="inlineStr">
        <is>
          <t>Income tax expense</t>
        </is>
      </c>
      <c r="B14" s="5" t="n">
        <v>2871</v>
      </c>
      <c r="C14" s="5" t="n">
        <v>493</v>
      </c>
    </row>
    <row r="15">
      <c r="A15" s="4" t="inlineStr">
        <is>
          <t>Net loss</t>
        </is>
      </c>
      <c r="B15" s="5" t="n">
        <v>-19359</v>
      </c>
      <c r="C15" s="5" t="n">
        <v>-13357</v>
      </c>
    </row>
    <row r="16">
      <c r="A16" s="4" t="inlineStr">
        <is>
          <t>Equity adjustment from foreign currency translation</t>
        </is>
      </c>
      <c r="B16" s="5" t="n">
        <v>-353</v>
      </c>
      <c r="C16" s="5" t="n">
        <v>-35</v>
      </c>
    </row>
    <row r="17">
      <c r="A17" s="4" t="inlineStr">
        <is>
          <t>Comprehensive loss</t>
        </is>
      </c>
      <c r="B17" s="5" t="n">
        <v>-19712</v>
      </c>
      <c r="C17" s="5" t="n">
        <v>-13392</v>
      </c>
    </row>
    <row r="18">
      <c r="A18" s="4" t="inlineStr">
        <is>
          <t>Convertible and redeemable Series A-2 Preferred Stock dividend</t>
        </is>
      </c>
      <c r="B18" s="5" t="n">
        <v>-2750</v>
      </c>
      <c r="C18" s="5" t="n">
        <v>-2814</v>
      </c>
    </row>
    <row r="19">
      <c r="A19" s="4" t="inlineStr">
        <is>
          <t>Net loss attributable to common stockholders</t>
        </is>
      </c>
      <c r="B19" s="6" t="n">
        <v>-22109</v>
      </c>
      <c r="C19" s="6" t="n">
        <v>-16171</v>
      </c>
    </row>
    <row r="20">
      <c r="A20" s="4" t="inlineStr">
        <is>
          <t>Weighted average common shares outstanding - basic</t>
        </is>
      </c>
      <c r="B20" s="5" t="n">
        <v>34502</v>
      </c>
      <c r="C20" s="5" t="n">
        <v>30381</v>
      </c>
    </row>
    <row r="21">
      <c r="A21" s="4" t="inlineStr">
        <is>
          <t>Weighted average common shares outstanding - diluted</t>
        </is>
      </c>
      <c r="B21" s="5" t="n">
        <v>34502</v>
      </c>
      <c r="C21" s="5" t="n">
        <v>30381</v>
      </c>
    </row>
    <row r="22">
      <c r="A22" s="4" t="inlineStr">
        <is>
          <t>Net loss per share attributable to common stockholders - basic</t>
        </is>
      </c>
      <c r="B22" s="10" t="n">
        <v>-0.64</v>
      </c>
      <c r="C22" s="10" t="n">
        <v>-0.53</v>
      </c>
    </row>
    <row r="23">
      <c r="A23" s="4" t="inlineStr">
        <is>
          <t>Net loss per share attributable to common stockholders - diluted</t>
        </is>
      </c>
      <c r="B23" s="10" t="n">
        <v>-0.64</v>
      </c>
      <c r="C23" s="10" t="n">
        <v>-0.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the following:
March 31, 2025 December 31, 2024
Term loan facility $ 200,000 $ 189,218
Revolving line of credit 34,923 25,191
Aircraft loan 8,993 9,272
Less deferred debt issuance costs ( 2,131 ) ( 997 )
Total debt $ 241,785 $ 222,684
Less current portion of long-term debt ( 6,168 ) ( 17,866 )
Long-term debt, less current portion $ 235,617 $ 204,818 </t>
        </is>
      </c>
    </row>
    <row r="5">
      <c r="A5" s="4" t="inlineStr">
        <is>
          <t>Summary of Term Loan Amortization</t>
        </is>
      </c>
      <c r="B5" s="4" t="inlineStr">
        <is>
          <t xml:space="preserve">The 2025 Credit Facility term loan must be repaid in quarterly installments and shall amortize at the following future quarterly rates beginning with the quarter ending December 31, 2025:
Quarterly Installment Rate
Date 2025 Credit Facility Term Loan
December 31, 2025 1.25 %
March 31, 2026 1.25 %
June 30, 2026 1.25 %
September 30, 2026 1.25 %
December 31, 2026 1.25 %
February 26, 2030 Remaining balance </t>
        </is>
      </c>
    </row>
    <row r="6">
      <c r="A6" s="4" t="inlineStr">
        <is>
          <t>Summary of 2025 Credit Facility Interest Rate Subject to Leverage Ratio and SOFR</t>
        </is>
      </c>
      <c r="B6" s="4" t="inlineStr">
        <is>
          <t xml:space="preserve">The 2025 Credit Facility term loan and the revolving line of credit bear interest subject to the applicable spread based on the Company’s leverage ratio and SOFR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t>
        </is>
      </c>
    </row>
    <row r="7">
      <c r="A7" s="4" t="inlineStr">
        <is>
          <t>Schedule of Interest Rate Swap Agreements</t>
        </is>
      </c>
      <c r="B7" s="4" t="inlineStr">
        <is>
          <t>As of March 31, 2025, the Company had the following interest rate swap agreements in place:
Effective date Expiration date Notional amount Fixed rate Floating rate
5/30/2023 4/27/2026 $ 70,000,000 3.880 % USD-SOFR
6/5/2024 6/27/2027 $ 80,000,000 3.270 % USD-SOFR</t>
        </is>
      </c>
    </row>
    <row r="8">
      <c r="A8" s="4" t="inlineStr">
        <is>
          <t>Schedule of Aggregate Annual Maturities of Long-Term Debt (Excluding Current Portion)</t>
        </is>
      </c>
      <c r="B8" s="4" t="inlineStr">
        <is>
          <t xml:space="preserve">The following is a schedule of the aggregate annual maturities of long-term debt (excluding current portion) presented on the unaudited condensed consolidated statement of financial position, before deferred debt issuance cost of $ 2.1 million, based on the terms of the 2025 Credit Facility and the Aircraft Loan:
2025 Credit Facility
March 31, Term Loan Revolver Aircraft Loan Total
2026 $ 5,000 $ — $ 1,168 $ 6,168
2027 10,000 — 1,251 11,251
2028 10,000 — 1,341 11,341
2029 10,000 — 5,233 15,233
2030 165,000 34,923 — 199,923
Total $ 200,000 $ 34,923 $ 8,993 $ 243,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Recurring Basis using Significant Unobservable Inputs (Level 3)</t>
        </is>
      </c>
      <c r="B4" s="4" t="inlineStr">
        <is>
          <t>The following financial instruments are measured at fair value on a recurring basis using significant unobservable inputs (Level 3):
March 31, 2025 December 31, 2024
Interest rate swap (1) $ 636 $ 1,544
Total Assets $ 636 $ 1,544
Business acquisitions contingent consideration, current $ 15,052 $ 26,872
Business acquisitions contingent consideration, long-term $ 11,648 $ 6,255
Conversion option $ 20,532 $ 20,224
Total Liabilities $ 47,232 $ 53,351 _____________________________
(1) Included in other assets in the unaudited condensed consolidated statement of financial position.</t>
        </is>
      </c>
    </row>
    <row r="5">
      <c r="A5" s="4" t="inlineStr">
        <is>
          <t>Summary of Financial Instruments Measured at Fair Value on Recurring Basis</t>
        </is>
      </c>
      <c r="B5" s="4" t="inlineStr">
        <is>
          <t xml:space="preserve">The following table sets forth the Company’s financial instruments that were measured at fair value on a recurring basis:
Interest Rate Swap Total Assets Business Acquisitions Contingent Consideration, Current Business Acquisitions Contingent Consideration, Long-term Conversion Option Related to Series A-2 Preferred Stock Total Liabilities
Balance as of December 31, 2023 $ 3,461 $ 3,461 $ 3,592 $ 2,448 $ 19,017 $ 25,057
Acquisitions — — 9,628 26,137 — 35,765
Changes in fair value included in earnings 317 317 12 94 20 126
Payment of contingent consideration payable — — ( 1,450 ) — — ( 1,450 )
Balance as of March 31, 2024 $ 3,778 $ 3,778 $ 11,782 $ 28,679 $ 19,037 $ 59,498
Balance as of December 31, 2024 $ 1,544 $ 1,544 $ 26,872 $ 6,255 $ 20,224 $ 53,351
Changes in fair value included in earnings ( 908 ) ( 908 ) ( 713 ) 1,141 308 736
Payment of contingent consideration payable — — ( 6,855 ) — — ( 6,855 )
Reclass of short term to long term contingent liabilities — — ( 4,252 ) 4,252 — —
Balance as of March 31, 2025 $ 636 $ 636 $ 15,052 $ 11,648 $ 20,532 $ 47,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Authorized to be Issue and Available for Grant</t>
        </is>
      </c>
      <c r="B4" s="4" t="inlineStr">
        <is>
          <t>The following number of shares were authorized to be issued and available for grant:
March 31, 2025
2017 Plan 2013 Plan Total
Shares authorized to be issued 8,911,649 2,035,219 10,946,868
Shares available for grant 1,837,660 — 1,837,660
March 31, 2024
2017 Plan 2013 Plan Total
Shares authorized to be issued 7,538,276 2,036,219 9,574,495
Shares available for grant (1) 1,674,558 — 1,674,558
(1) In January 2025 and January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March 31, 2024 exclude awards of stock appreciation rights approved in December 2021 that were subject to vesting based on the achievement of certain market conditions (2021 Performance SARs), which had not yet been achieved when these awards were cancelled, effective as of December 31, 2024. . See footnote 1 to the table in Common Stock Reserved for Future Issuance in Note 18 below for additional information on stock appreciation righ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March 31,
2025 2024
Net loss $ ( 19,359 ) $ ( 13,357 )
Convertible and Redeemable Series A-2 Preferred Stock dividend ( 2,750 ) ( 2,814 )
Net loss attributable to common stockholders – basic and diluted ( 22,109 ) ( 16,171 )
Weighted-average number of shares of common stock outstanding – basic and diluted 34,502 30,381
Net loss per share attributable to common stockholders – basic and diluted $ ( 0.64 ) $ ( 0.53 )</t>
        </is>
      </c>
    </row>
    <row r="5">
      <c r="A5" s="4" t="inlineStr">
        <is>
          <t>Common Stock Equivalents Excluded from Calculation of Diluted Net Loss Per Share Attributable to Common Stockholders</t>
        </is>
      </c>
      <c r="B5" s="4" t="inlineStr">
        <is>
          <t>The following common stock equivalents were excluded from the calculation of dilute d net loss per share attributable to common stockholders because their effect would have been anti-dilutive:
March 31,
2025 (1) 2024 (1)
Stock options 3,758,697 3,231,952
Restricted stock 3,400,070 2,569,253
Series A-2 Preferred Stock (2) 6,836,990 4,292,268
SARs (3) — 3,000,000 _____________________________ (1) Includes 2,411,688 and 7,789,349 common stock equivalents that are out of the money as of March 31, 2025 and March 31, 2024 , respectively . (2) The share increase is due to a higher number of common stock equivalents related to the Series A-2 Preferred Stock conversion option due to lower share price of the Company's common stock of $ 14.26 as of March 31, 2025, compared to $ 39.17 as of March 31, 2024. (3) 2021 Performance SARs were cancelled effective as of December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Based Plans and Compensation (Tables)</t>
        </is>
      </c>
      <c r="B1" s="2" t="inlineStr">
        <is>
          <t>3 Months Ended</t>
        </is>
      </c>
    </row>
    <row r="2">
      <c r="B2" s="2" t="inlineStr">
        <is>
          <t>Mar. 31, 2025</t>
        </is>
      </c>
    </row>
    <row r="3">
      <c r="A3" s="4" t="inlineStr">
        <is>
          <t>Schedule of Share Authorized to be Issue and Available for Grant</t>
        </is>
      </c>
      <c r="B3" s="4" t="inlineStr">
        <is>
          <t>The following number of shares were authorized to be issued and available for grant:
March 31, 2025
2017 Plan 2013 Plan Total
Shares authorized to be issued 8,911,649 2,035,219 10,946,868
Shares available for grant 1,837,660 — 1,837,660
March 31, 2024
2017 Plan 2013 Plan Total
Shares authorized to be issued 7,538,276 2,036,219 9,574,495
Shares available for grant (1) 1,674,558 — 1,674,558
(1) In January 2025 and January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as of March 31, 2024 exclude awards of stock appreciation rights approved in December 2021 that were subject to vesting based on the achievement of certain market conditions (2021 Performance SARs), which had not yet been achieved when these awards were cancelled, effective as of December 31, 2024. . See footnote 1 to the table in Common Stock Reserved for Future Issuance in Note 18 below for additional information on stock appreciation rights.</t>
        </is>
      </c>
    </row>
    <row r="4">
      <c r="A4" s="4" t="inlineStr">
        <is>
          <t>Schedule of Stock-based Compensation Expense</t>
        </is>
      </c>
      <c r="B4" s="4" t="inlineStr">
        <is>
          <t xml:space="preserve">There were no stock-based compensation expenses related to the 2013 Plan in the three months ended March 31, 2025 and 2024. Total stock-based compensation expense related to the 2017 Plan was as follows:
Three Months Ended March 31,
2025 2024
Options RSUs Total Options RSUs SARs Total
Cost of revenue $ 189 $ 2,081 $ 2,270 $ 274 $ 637 $ — $ 911
Selling, general and administrative expense 250 11,203 11,453 789 7,282 2,290 10,361
Total $ 439 $ 13,284 $ 13,723 $ 1,063 $ 7,919 $ 2,290 $ 11,272 </t>
        </is>
      </c>
    </row>
    <row r="5">
      <c r="A5" s="4" t="inlineStr">
        <is>
          <t>Schedule of Common Stock Reserved for Future Issuance</t>
        </is>
      </c>
      <c r="B5" s="4" t="inlineStr">
        <is>
          <t>The Company has reserved certain stock of its authorized but unissued common stock for possible future issuance in connection with the following:
March 31,
2025 2024
Montrose 2013 Stock Incentive Plan 672,494 783,541
Montrose 2017 Stock Incentive Plan (1) 7,552,412 9,692,222
8,224,906 10,475,763 (1) In January 2025 and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as of March 31, 2024 include 3,000,000 shares underlying the 3,000,000 2021 Performance SARs, which were cancelled effective as of December 31, 2024.</t>
        </is>
      </c>
    </row>
    <row r="6">
      <c r="A6" s="4" t="inlineStr">
        <is>
          <t>Montrose Amended &amp; Restated 2017 Stock Incentive Plan</t>
        </is>
      </c>
      <c r="B6" s="4" t="inlineStr">
        <is>
          <t xml:space="preserve"> </t>
        </is>
      </c>
    </row>
    <row r="7">
      <c r="A7" s="4" t="inlineStr">
        <is>
          <t>Schedule of Restricted Stock Activity</t>
        </is>
      </c>
      <c r="B7" s="4" t="inlineStr">
        <is>
          <t xml:space="preserve">RSAs and RSUs activity was as follows:
Three Months Ended March 31,
2025 2024
Shares Weighted-Average Grant Date Fair Value Shares Weighted-Average Grant Date Fair Value
Beginning outstanding shares 2,617,059 2,468,722
Granted 1,268,832 $ 17.63 259,118 $ 39.65
Forfeited/ cancelled ( 19,242 ) $ 38.25 ( 14,336 ) $ 37.04
Vested ( 466,579 ) $ 24.06 ( 144,251 ) $ 37.58
Ending outstanding shares 3,400,070 2,569,253 </t>
        </is>
      </c>
    </row>
    <row r="8">
      <c r="A8" s="4" t="inlineStr">
        <is>
          <t>Summary of Stock Option Activity</t>
        </is>
      </c>
      <c r="B8" s="4" t="inlineStr">
        <is>
          <t xml:space="preserve">The following summarizes the options activity of the 2017 Plan:
Options to Purchase Common Stock Weighted-Average Exercise Price per Share Weighted Average Grant Date Fair Value per Share Weighted Average Remaining Contract Life (in Years) Aggregate Intrinsic Value of In-The-Money Options
Outstanding as of December 31, 2023 2,516,272 $ 30.92 $ 15.95 7.0 $ 13,825
Forfeited/ cancelled ( 36,105 ) 38.78 — — —
Expired ( 13,010 ) 44.16 — — —
Exercised ( 18,746 ) 23.26 — — 200
Outstanding as of March 31, 2024 2,448,411 $ 30.80 $ 16.00 6.8 $ 25,468
Outstanding as of December 31, 2024 2,345,207 $ 30.62 16.32 6.0 776
Forfeited/ cancelled ( 19,710 ) 42.74 — — —
Expired ( 10,815 ) 34.53 — — —
Outstanding as of March 31, 2025 2,314,682 $ 30.50 $ 16.32 5.7 $ 9
Exercisable as of March 31, 2025 2,041,921 $ 29.02 5.5 $ 9 </t>
        </is>
      </c>
    </row>
    <row r="9">
      <c r="A9" s="4" t="inlineStr">
        <is>
          <t>Montrose Amended and Restated 2013 Stock Option Plan</t>
        </is>
      </c>
      <c r="B9" s="4" t="inlineStr">
        <is>
          <t xml:space="preserve"> </t>
        </is>
      </c>
    </row>
    <row r="10">
      <c r="A10" s="4" t="inlineStr">
        <is>
          <t>Summary of Stock Option Activity</t>
        </is>
      </c>
      <c r="B10" s="4" t="inlineStr">
        <is>
          <t xml:space="preserve">The following summarizes the activity of the 2013 Plan:
Options to Purchase Common Stock Weighted-Average Exercise Price per Share Weighted Average Grant Date Fair Value per Share Weighted Average Remaining Contract Life (in Years) Aggregate Intrinsic Value of In-The-Money Options
Outstanding as of December 31, 2023 792,191 $ 6.40 $ 2.16 2.4 $ 20,380
Exercised ( 8,650 ) 5.95 — — 289
Outstanding as of March 31, 2024 783,541 $ 6.41 $ 2.18 2.2 $ 25,669
Outstanding as of December 31, 2024 680,889 $ 6.49 2.51 1.5 8,211
Expired ( 1,000 ) 6.03 — — —
Exercised ( 7,395 ) 8.23 — — 5,237
Outstanding as of March 31, 2025 672,494 $ 6.47 $ 2.51 1.3 $ 5,237
Exercisable as of March 31, 2025 672,494 $ 6.47 1.3 $ 5,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Components of Segment Revenues and Adjusted EBITDA</t>
        </is>
      </c>
      <c r="B4" s="4" t="inlineStr">
        <is>
          <t xml:space="preserve">Segment revenues, Segment Expenses and Segment Adjusted EBITDA were as follows:
Three Months Ended March 31,
2025 2024
(in thousands, except %) Segment Revenues Segment Expenses Segment Adjusted EBITDA Segment Revenues Segment Expenses Segment Adjusted EBITDA
Assessment, Permitting and Response $ 53,120 $ 42,548 $ 10,572 $ 58,580 $ 42,300 $ 16,280
Measurement and Analysis 59,030 45,257 13,773 45,494 38,990 6,504
Remediation and Reuse 65,684 59,757 5,927 51,251 46,239 5,012
Total Reportable Segments $ 177,834 $ 30,272 $ 155,325 $ 27,795 </t>
        </is>
      </c>
    </row>
    <row r="5">
      <c r="A5" s="4" t="inlineStr">
        <is>
          <t>Reconciliation of Segment Measure to Net Loss</t>
        </is>
      </c>
      <c r="B5" s="4" t="inlineStr">
        <is>
          <t>Presented below is a reconciliation of the Company’s segment measure to loss before expense from income taxes:
For the Three Months Ended March 31,
2025 2024
Total Reportable Segments $ 30,272 $ 27,795
Corporate and Other $ ( 11,242 ) $ ( 10,873 )
Interest expense, net ( 5,065 ) ( 3,306 )
Depreciation and amortization ( 13,294 ) ( 11,653 )
Stock-based compensation ( 13,723 ) ( 11,272 )
Acquisition costs (1) ( 711 ) ( 2,525 )
Fair value changes in financial instruments ( 1,216 ) 297
Fair value changes in business acquisition contingencies ( 477 ) ( 106 )
Expenses related to financing transactions 23 ( 144 )
Discontinued Specialty Lab (2) — ( 596 )
Other losses or expenses (3) ( 1,055 ) ( 481 )
Loss before expense from income taxes $ ( 16,488 ) $ ( 12,864 ) __________________________ (1) Include s financial and tax diligence, consulting, legal, valuation, accounting, travel and acquisition-related incentives related to our acquisition and integration activity . (2) Amounts consist of operating losses before depreciation related to the Discontinued Specialty Lab. (3) The three months ended March 31, 2025 consist primarily of non-recurring costs incurred to restructure the Company's renewable energy business, third party expenses associated with the independent review and analysis of assertions in a short seller report regarding the Company and costs to centralize certain back-office functions. The three months ended March 31, 2024 consists of costs associated with a lease abandonment.</t>
        </is>
      </c>
    </row>
    <row r="6">
      <c r="A6" s="4" t="inlineStr">
        <is>
          <t>Schedule of Revenues by Geographic Location</t>
        </is>
      </c>
      <c r="B6" s="4" t="inlineStr">
        <is>
          <t xml:space="preserve">The following table presents revenues by geographic location:
For the Three Months Ended March 31,
2025 2024
United States $ 145,936 $ 128,842
Canada 24,649 21,281
Other international 7,249 5,202
Total revenue $ 177,834 $ 155,325 </t>
        </is>
      </c>
    </row>
    <row r="7">
      <c r="A7" s="4" t="inlineStr">
        <is>
          <t>Schedule of Long-lived Assets by Geographic Location</t>
        </is>
      </c>
      <c r="B7" s="4" t="inlineStr">
        <is>
          <t xml:space="preserve">The following table presents long-lived assets by geographic location:
March 31, December 31,
2025 2024
United States $ 54,451 $ 57,730
Canada 4,876 5,070
Other international 1,193 976
Total property and equipment—net $ 60,520 $ 63,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Description of the Business and Basis of Presentation - Additional Information (Details) $ in Thousands</t>
        </is>
      </c>
      <c r="B1" s="2" t="inlineStr">
        <is>
          <t>3 Months Ended</t>
        </is>
      </c>
    </row>
    <row r="2">
      <c r="B2" s="2" t="inlineStr">
        <is>
          <t>Mar. 31, 2025 USD ($) Employee Office Segment</t>
        </is>
      </c>
      <c r="C2" s="2" t="inlineStr">
        <is>
          <t>Mar. 31, 2024 USD ($) shares</t>
        </is>
      </c>
    </row>
    <row r="3">
      <c r="A3" s="3" t="inlineStr">
        <is>
          <t>Description Of Business And Basis Of Presentation [Line Items]</t>
        </is>
      </c>
      <c r="B3" s="4" t="inlineStr">
        <is>
          <t xml:space="preserve"> </t>
        </is>
      </c>
      <c r="C3" s="4" t="inlineStr">
        <is>
          <t xml:space="preserve"> </t>
        </is>
      </c>
    </row>
    <row r="4">
      <c r="A4" s="4" t="inlineStr">
        <is>
          <t>Entity formation, month and year</t>
        </is>
      </c>
      <c r="B4" s="4" t="inlineStr">
        <is>
          <t>2013-11</t>
        </is>
      </c>
      <c r="C4" s="4" t="inlineStr">
        <is>
          <t xml:space="preserve"> </t>
        </is>
      </c>
    </row>
    <row r="5">
      <c r="A5" s="4" t="inlineStr">
        <is>
          <t>Number of offices in which entity operates | Office</t>
        </is>
      </c>
      <c r="B5" s="5" t="n">
        <v>120</v>
      </c>
      <c r="C5" s="4" t="inlineStr">
        <is>
          <t xml:space="preserve"> </t>
        </is>
      </c>
    </row>
    <row r="6">
      <c r="A6" s="4" t="inlineStr">
        <is>
          <t>Entity number of employees | Employee</t>
        </is>
      </c>
      <c r="B6" s="5" t="n">
        <v>3400</v>
      </c>
      <c r="C6" s="4" t="inlineStr">
        <is>
          <t xml:space="preserve"> </t>
        </is>
      </c>
    </row>
    <row r="7">
      <c r="A7" s="4" t="inlineStr">
        <is>
          <t>Number of operating segments | Segment</t>
        </is>
      </c>
      <c r="B7" s="5" t="n">
        <v>3</v>
      </c>
      <c r="C7" s="4" t="inlineStr">
        <is>
          <t xml:space="preserve"> </t>
        </is>
      </c>
    </row>
    <row r="8">
      <c r="A8" s="4" t="inlineStr">
        <is>
          <t>Changes in fair value</t>
        </is>
      </c>
      <c r="B8" s="6" t="n">
        <v>-1216</v>
      </c>
      <c r="C8" s="6" t="n">
        <v>297</v>
      </c>
    </row>
    <row r="9">
      <c r="A9" s="4" t="inlineStr">
        <is>
          <t>Other operating activities, net</t>
        </is>
      </c>
      <c r="B9" s="6" t="n">
        <v>1354</v>
      </c>
      <c r="C9" s="5" t="n">
        <v>15</v>
      </c>
    </row>
    <row r="10">
      <c r="A10" s="4" t="inlineStr">
        <is>
          <t>Reclassification Adjustment</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Changes in fair value</t>
        </is>
      </c>
      <c r="B12" s="4" t="inlineStr">
        <is>
          <t xml:space="preserve"> </t>
        </is>
      </c>
      <c r="C12" s="5" t="n">
        <v>100</v>
      </c>
    </row>
    <row r="13">
      <c r="A13" s="4" t="inlineStr">
        <is>
          <t>Other operating activities, net</t>
        </is>
      </c>
      <c r="B13" s="4" t="inlineStr">
        <is>
          <t xml:space="preserve"> </t>
        </is>
      </c>
      <c r="C13" s="6" t="n">
        <v>100</v>
      </c>
    </row>
    <row r="14">
      <c r="A14" s="4" t="inlineStr">
        <is>
          <t>Common Stock</t>
        </is>
      </c>
      <c r="B14" s="4" t="inlineStr">
        <is>
          <t xml:space="preserve"> </t>
        </is>
      </c>
      <c r="C14" s="4" t="inlineStr">
        <is>
          <t xml:space="preserve"> </t>
        </is>
      </c>
    </row>
    <row r="15">
      <c r="A15" s="3" t="inlineStr">
        <is>
          <t>Description Of Business And Basis Of Presentation [Line Items]</t>
        </is>
      </c>
      <c r="B15" s="4" t="inlineStr">
        <is>
          <t xml:space="preserve"> </t>
        </is>
      </c>
      <c r="C15" s="4" t="inlineStr">
        <is>
          <t xml:space="preserve"> </t>
        </is>
      </c>
    </row>
    <row r="16">
      <c r="A16" s="4" t="inlineStr">
        <is>
          <t>Common stock issued, shares | shares</t>
        </is>
      </c>
      <c r="B16" s="4" t="inlineStr">
        <is>
          <t xml:space="preserve"> </t>
        </is>
      </c>
      <c r="C16" s="5" t="n">
        <v>427631</v>
      </c>
    </row>
    <row r="17">
      <c r="A17" s="4" t="inlineStr">
        <is>
          <t>Common stock issued</t>
        </is>
      </c>
      <c r="B17" s="4" t="inlineStr">
        <is>
          <t xml:space="preserve"> </t>
        </is>
      </c>
      <c r="C17" s="6" t="n">
        <v>82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Mar. 31, 2025</t>
        </is>
      </c>
      <c r="C1" s="2" t="inlineStr">
        <is>
          <t>Dec. 31, 2024</t>
        </is>
      </c>
    </row>
    <row r="2">
      <c r="A2" s="3" t="inlineStr">
        <is>
          <t>Revenues And Accounts Receivable [Abstract]</t>
        </is>
      </c>
      <c r="B2" s="4" t="inlineStr">
        <is>
          <t xml:space="preserve"> </t>
        </is>
      </c>
      <c r="C2" s="4" t="inlineStr">
        <is>
          <t xml:space="preserve"> </t>
        </is>
      </c>
    </row>
    <row r="3">
      <c r="A3" s="4" t="inlineStr">
        <is>
          <t>Contract assets</t>
        </is>
      </c>
      <c r="B3" s="6" t="n">
        <v>60745</v>
      </c>
      <c r="C3" s="6" t="n">
        <v>52091</v>
      </c>
    </row>
    <row r="4">
      <c r="A4" s="4" t="inlineStr">
        <is>
          <t>Contract liabilities</t>
        </is>
      </c>
      <c r="B4" s="6" t="n">
        <v>8656</v>
      </c>
      <c r="C4" s="6" t="n">
        <v>9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1" customWidth="1" min="2" max="2"/>
    <col width="23" customWidth="1" min="3" max="3"/>
    <col width="31" customWidth="1" min="4" max="4"/>
  </cols>
  <sheetData>
    <row r="1">
      <c r="A1" s="1" t="inlineStr">
        <is>
          <t>Revenues and Accounts Receivable - Additional Information (Details)</t>
        </is>
      </c>
      <c r="B1" s="2" t="inlineStr">
        <is>
          <t>3 Months Ended</t>
        </is>
      </c>
      <c r="D1" s="2" t="inlineStr">
        <is>
          <t>12 Months Ended</t>
        </is>
      </c>
    </row>
    <row r="2">
      <c r="B2" s="2" t="inlineStr">
        <is>
          <t>Mar. 31, 2025 USD ($) Customer</t>
        </is>
      </c>
      <c r="C2" s="2" t="inlineStr">
        <is>
          <t>Mar. 31, 2024 Customer</t>
        </is>
      </c>
      <c r="D2" s="2" t="inlineStr">
        <is>
          <t>Dec. 31, 2024 USD ($) Customer</t>
        </is>
      </c>
    </row>
    <row r="3">
      <c r="A3" s="3" t="inlineStr">
        <is>
          <t>Accounts Notes And Loans Receivable [Line Items]</t>
        </is>
      </c>
      <c r="B3" s="4" t="inlineStr">
        <is>
          <t xml:space="preserve"> </t>
        </is>
      </c>
      <c r="C3" s="4" t="inlineStr">
        <is>
          <t xml:space="preserve"> </t>
        </is>
      </c>
      <c r="D3" s="4" t="inlineStr">
        <is>
          <t xml:space="preserve"> </t>
        </is>
      </c>
    </row>
    <row r="4">
      <c r="A4" s="4" t="inlineStr">
        <is>
          <t>Contracts assets acquired through business acquisitions</t>
        </is>
      </c>
      <c r="B4" s="6" t="n">
        <v>0</v>
      </c>
      <c r="C4" s="4" t="inlineStr">
        <is>
          <t xml:space="preserve"> </t>
        </is>
      </c>
      <c r="D4" s="6" t="n">
        <v>2600000</v>
      </c>
    </row>
    <row r="5">
      <c r="A5" s="4" t="inlineStr">
        <is>
          <t>Contract liabilities acquired through business acquisitions</t>
        </is>
      </c>
      <c r="B5" s="5" t="n">
        <v>0</v>
      </c>
      <c r="C5" s="4" t="inlineStr">
        <is>
          <t xml:space="preserve"> </t>
        </is>
      </c>
      <c r="D5" s="5" t="n">
        <v>0</v>
      </c>
    </row>
    <row r="6">
      <c r="A6" s="4" t="inlineStr">
        <is>
          <t>Contract with customer liabilities, revenue recognized</t>
        </is>
      </c>
      <c r="B6" s="5" t="n">
        <v>3800000</v>
      </c>
      <c r="C6" s="4" t="inlineStr">
        <is>
          <t xml:space="preserve"> </t>
        </is>
      </c>
      <c r="D6" s="4" t="inlineStr">
        <is>
          <t xml:space="preserve"> </t>
        </is>
      </c>
    </row>
    <row r="7">
      <c r="A7" s="4" t="inlineStr">
        <is>
          <t>Revenue remaining performance obligations</t>
        </is>
      </c>
      <c r="B7" s="6" t="n">
        <v>73600000</v>
      </c>
      <c r="C7" s="4" t="inlineStr">
        <is>
          <t xml:space="preserve"> </t>
        </is>
      </c>
      <c r="D7" s="6" t="n">
        <v>77300000</v>
      </c>
    </row>
    <row r="8">
      <c r="A8" s="4" t="inlineStr">
        <is>
          <t>Customer Concentration Risk | Accounts Receivable | Significant Customer</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Concentration risk percentage</t>
        </is>
      </c>
      <c r="B10" s="11" t="n">
        <v>0.1</v>
      </c>
      <c r="C10" s="4" t="inlineStr">
        <is>
          <t xml:space="preserve"> </t>
        </is>
      </c>
      <c r="D10" s="11" t="n">
        <v>0.1</v>
      </c>
    </row>
    <row r="11">
      <c r="A11" s="4" t="inlineStr">
        <is>
          <t>Number of customers | Customer</t>
        </is>
      </c>
      <c r="B11" s="5" t="n">
        <v>0</v>
      </c>
      <c r="C11" s="4" t="inlineStr">
        <is>
          <t xml:space="preserve"> </t>
        </is>
      </c>
      <c r="D11" s="5" t="n">
        <v>0</v>
      </c>
    </row>
    <row r="12">
      <c r="A12" s="4" t="inlineStr">
        <is>
          <t>Customer Concentration Risk | Revenue | Significant Custom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Concentration risk percentage</t>
        </is>
      </c>
      <c r="B14" s="11" t="n">
        <v>0.1</v>
      </c>
      <c r="C14" s="11" t="n">
        <v>0.1</v>
      </c>
      <c r="D14" s="4" t="inlineStr">
        <is>
          <t xml:space="preserve"> </t>
        </is>
      </c>
    </row>
    <row r="15">
      <c r="A15" s="4" t="inlineStr">
        <is>
          <t>Number of customers | Customer</t>
        </is>
      </c>
      <c r="B15" s="5" t="n">
        <v>0</v>
      </c>
      <c r="C15" s="5" t="n">
        <v>0</v>
      </c>
      <c r="D1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s</t>
        </is>
      </c>
      <c r="B3" s="9" t="n">
        <v>73.59999999999999</v>
      </c>
      <c r="C3" s="9" t="n">
        <v>77.3</v>
      </c>
    </row>
    <row r="4">
      <c r="A4" s="4" t="inlineStr">
        <is>
          <t>Revenue, Remaining Performance Obligation, Expected Timing of Satisfaction, Start Date: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s</t>
        </is>
      </c>
      <c r="B6" s="9" t="n">
        <v>53.3</v>
      </c>
      <c r="C6" s="4" t="inlineStr">
        <is>
          <t xml:space="preserve"> </t>
        </is>
      </c>
    </row>
    <row r="7">
      <c r="A7" s="4" t="inlineStr">
        <is>
          <t>Revenue remaining performance obligations, satisfaction period</t>
        </is>
      </c>
      <c r="B7" s="4" t="inlineStr">
        <is>
          <t>9 months</t>
        </is>
      </c>
      <c r="C7" s="4" t="inlineStr">
        <is>
          <t xml:space="preserve"> </t>
        </is>
      </c>
    </row>
    <row r="8">
      <c r="A8" s="4" t="inlineStr">
        <is>
          <t>Revenue, Remaining Performance Obligation, Expected Timing of Satisfaction, Start Date: 2026-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s</t>
        </is>
      </c>
      <c r="B10" s="9" t="n">
        <v>20.3</v>
      </c>
      <c r="C10" s="4" t="inlineStr">
        <is>
          <t xml:space="preserve"> </t>
        </is>
      </c>
    </row>
    <row r="11">
      <c r="A11" s="4" t="inlineStr">
        <is>
          <t>Revenue remaining performance obligations, satisfaction period</t>
        </is>
      </c>
      <c r="B11" s="4" t="inlineStr">
        <is>
          <t>1 year</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UNAUDITED CONDENSED 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3</t>
        </is>
      </c>
      <c r="B2" s="6" t="n">
        <v>321252</v>
      </c>
      <c r="C2" s="4" t="inlineStr">
        <is>
          <t xml:space="preserve"> </t>
        </is>
      </c>
      <c r="D2" s="4" t="inlineStr">
        <is>
          <t xml:space="preserve"> </t>
        </is>
      </c>
      <c r="E2" s="6" t="n">
        <v>531831</v>
      </c>
      <c r="F2" s="6" t="n">
        <v>-210356</v>
      </c>
      <c r="G2" s="6" t="n">
        <v>-223</v>
      </c>
    </row>
    <row r="3">
      <c r="A3" s="4" t="inlineStr">
        <is>
          <t>Beginning balance, shares at Dec. 31, 2023</t>
        </is>
      </c>
      <c r="B3" s="4" t="inlineStr">
        <is>
          <t xml:space="preserve"> </t>
        </is>
      </c>
      <c r="C3" s="4" t="inlineStr">
        <is>
          <t xml:space="preserve"> </t>
        </is>
      </c>
      <c r="D3" s="5" t="n">
        <v>30190231</v>
      </c>
      <c r="E3" s="4" t="inlineStr">
        <is>
          <t xml:space="preserve"> </t>
        </is>
      </c>
      <c r="F3" s="4" t="inlineStr">
        <is>
          <t xml:space="preserve"> </t>
        </is>
      </c>
      <c r="G3" s="4" t="inlineStr">
        <is>
          <t xml:space="preserve"> </t>
        </is>
      </c>
    </row>
    <row r="4">
      <c r="A4" s="4" t="inlineStr">
        <is>
          <t>Beginning balance at Dec. 31, 2023</t>
        </is>
      </c>
      <c r="B4" s="4" t="inlineStr">
        <is>
          <t xml:space="preserve"> </t>
        </is>
      </c>
      <c r="C4" s="6" t="n">
        <v>152928</v>
      </c>
      <c r="D4" s="4" t="inlineStr">
        <is>
          <t xml:space="preserve"> </t>
        </is>
      </c>
      <c r="E4" s="4" t="inlineStr">
        <is>
          <t xml:space="preserve"> </t>
        </is>
      </c>
      <c r="F4" s="4" t="inlineStr">
        <is>
          <t xml:space="preserve"> </t>
        </is>
      </c>
      <c r="G4" s="4" t="inlineStr">
        <is>
          <t xml:space="preserve"> </t>
        </is>
      </c>
    </row>
    <row r="5">
      <c r="A5" s="4" t="inlineStr">
        <is>
          <t>Beginning balance, shares at Dec. 31, 2023</t>
        </is>
      </c>
      <c r="B5" s="4" t="inlineStr">
        <is>
          <t xml:space="preserve"> </t>
        </is>
      </c>
      <c r="C5" s="5" t="n">
        <v>17500</v>
      </c>
      <c r="D5" s="4" t="inlineStr">
        <is>
          <t xml:space="preserve"> </t>
        </is>
      </c>
      <c r="E5" s="4" t="inlineStr">
        <is>
          <t xml:space="preserve"> </t>
        </is>
      </c>
      <c r="F5" s="4" t="inlineStr">
        <is>
          <t xml:space="preserve"> </t>
        </is>
      </c>
      <c r="G5" s="4" t="inlineStr">
        <is>
          <t xml:space="preserve"> </t>
        </is>
      </c>
    </row>
    <row r="6">
      <c r="A6" s="4" t="inlineStr">
        <is>
          <t>Net loss</t>
        </is>
      </c>
      <c r="B6" s="5" t="n">
        <v>-13357</v>
      </c>
      <c r="C6" s="4" t="inlineStr">
        <is>
          <t xml:space="preserve"> </t>
        </is>
      </c>
      <c r="D6" s="4" t="inlineStr">
        <is>
          <t xml:space="preserve"> </t>
        </is>
      </c>
      <c r="E6" s="4" t="inlineStr">
        <is>
          <t xml:space="preserve"> </t>
        </is>
      </c>
      <c r="F6" s="5" t="n">
        <v>-13357</v>
      </c>
      <c r="G6" s="4" t="inlineStr">
        <is>
          <t xml:space="preserve"> </t>
        </is>
      </c>
    </row>
    <row r="7">
      <c r="A7" s="4" t="inlineStr">
        <is>
          <t>Stock-based compensation</t>
        </is>
      </c>
      <c r="B7" s="5" t="n">
        <v>11272</v>
      </c>
      <c r="C7" s="4" t="inlineStr">
        <is>
          <t xml:space="preserve"> </t>
        </is>
      </c>
      <c r="D7" s="4" t="inlineStr">
        <is>
          <t xml:space="preserve"> </t>
        </is>
      </c>
      <c r="E7" s="5" t="n">
        <v>11272</v>
      </c>
      <c r="F7" s="4" t="inlineStr">
        <is>
          <t xml:space="preserve"> </t>
        </is>
      </c>
      <c r="G7" s="4" t="inlineStr">
        <is>
          <t xml:space="preserve"> </t>
        </is>
      </c>
    </row>
    <row r="8">
      <c r="A8" s="4" t="inlineStr">
        <is>
          <t>Redemption of Series A-2 Preferred Stock</t>
        </is>
      </c>
      <c r="B8" s="4" t="inlineStr">
        <is>
          <t xml:space="preserve"> </t>
        </is>
      </c>
      <c r="C8" s="6" t="n">
        <v>-60000</v>
      </c>
      <c r="D8" s="4" t="inlineStr">
        <is>
          <t xml:space="preserve"> </t>
        </is>
      </c>
      <c r="E8" s="4" t="inlineStr">
        <is>
          <t xml:space="preserve"> </t>
        </is>
      </c>
      <c r="F8" s="4" t="inlineStr">
        <is>
          <t xml:space="preserve"> </t>
        </is>
      </c>
      <c r="G8" s="4" t="inlineStr">
        <is>
          <t xml:space="preserve"> </t>
        </is>
      </c>
    </row>
    <row r="9">
      <c r="A9" s="4" t="inlineStr">
        <is>
          <t>Redemption of Series A-2 Preferred Stock, shares</t>
        </is>
      </c>
      <c r="B9" s="4" t="inlineStr">
        <is>
          <t xml:space="preserve"> </t>
        </is>
      </c>
      <c r="C9" s="5" t="n">
        <v>-5833</v>
      </c>
      <c r="D9" s="4" t="inlineStr">
        <is>
          <t xml:space="preserve"> </t>
        </is>
      </c>
      <c r="E9" s="4" t="inlineStr">
        <is>
          <t xml:space="preserve"> </t>
        </is>
      </c>
      <c r="F9" s="4" t="inlineStr">
        <is>
          <t xml:space="preserve"> </t>
        </is>
      </c>
      <c r="G9" s="4" t="inlineStr">
        <is>
          <t xml:space="preserve"> </t>
        </is>
      </c>
    </row>
    <row r="10">
      <c r="A10" s="4" t="inlineStr">
        <is>
          <t>Dividend payment to the Series A-2 preferred stockholders</t>
        </is>
      </c>
      <c r="B10" s="5" t="n">
        <v>-2814</v>
      </c>
      <c r="C10" s="4" t="inlineStr">
        <is>
          <t xml:space="preserve"> </t>
        </is>
      </c>
      <c r="D10" s="4" t="inlineStr">
        <is>
          <t xml:space="preserve"> </t>
        </is>
      </c>
      <c r="E10" s="5" t="n">
        <v>-2814</v>
      </c>
      <c r="F10" s="4" t="inlineStr">
        <is>
          <t xml:space="preserve"> </t>
        </is>
      </c>
      <c r="G10" s="4" t="inlineStr">
        <is>
          <t xml:space="preserve"> </t>
        </is>
      </c>
    </row>
    <row r="11">
      <c r="A11" s="4" t="inlineStr">
        <is>
          <t>Common stock issuances pursuant to exercises and vesting of equity awards</t>
        </is>
      </c>
      <c r="B11" s="5" t="n">
        <v>487</v>
      </c>
      <c r="C11" s="4" t="inlineStr">
        <is>
          <t xml:space="preserve"> </t>
        </is>
      </c>
      <c r="D11" s="4" t="inlineStr">
        <is>
          <t xml:space="preserve"> </t>
        </is>
      </c>
      <c r="E11" s="5" t="n">
        <v>487</v>
      </c>
      <c r="F11" s="4" t="inlineStr">
        <is>
          <t xml:space="preserve"> </t>
        </is>
      </c>
      <c r="G11" s="4" t="inlineStr">
        <is>
          <t xml:space="preserve"> </t>
        </is>
      </c>
    </row>
    <row r="12">
      <c r="A12" s="4" t="inlineStr">
        <is>
          <t>Common stock issuances pursuant to exercises and vesting of equity awards, shares</t>
        </is>
      </c>
      <c r="B12" s="4" t="inlineStr">
        <is>
          <t xml:space="preserve"> </t>
        </is>
      </c>
      <c r="C12" s="4" t="inlineStr">
        <is>
          <t xml:space="preserve"> </t>
        </is>
      </c>
      <c r="D12" s="5" t="n">
        <v>171647</v>
      </c>
      <c r="E12" s="4" t="inlineStr">
        <is>
          <t xml:space="preserve"> </t>
        </is>
      </c>
      <c r="F12" s="4" t="inlineStr">
        <is>
          <t xml:space="preserve"> </t>
        </is>
      </c>
      <c r="G12" s="4" t="inlineStr">
        <is>
          <t xml:space="preserve"> </t>
        </is>
      </c>
    </row>
    <row r="13">
      <c r="A13" s="4" t="inlineStr">
        <is>
          <t>Acquisitions consideration paid in common stock</t>
        </is>
      </c>
      <c r="B13" s="5" t="n">
        <v>6580</v>
      </c>
      <c r="C13" s="4" t="inlineStr">
        <is>
          <t xml:space="preserve"> </t>
        </is>
      </c>
      <c r="D13" s="4" t="inlineStr">
        <is>
          <t xml:space="preserve"> </t>
        </is>
      </c>
      <c r="E13" s="5" t="n">
        <v>6580</v>
      </c>
      <c r="F13" s="4" t="inlineStr">
        <is>
          <t xml:space="preserve"> </t>
        </is>
      </c>
      <c r="G13" s="4" t="inlineStr">
        <is>
          <t xml:space="preserve"> </t>
        </is>
      </c>
    </row>
    <row r="14">
      <c r="A14" s="4" t="inlineStr">
        <is>
          <t>Acquisitions consideration paid in common stock, Shares</t>
        </is>
      </c>
      <c r="B14" s="4" t="inlineStr">
        <is>
          <t xml:space="preserve"> </t>
        </is>
      </c>
      <c r="C14" s="4" t="inlineStr">
        <is>
          <t xml:space="preserve"> </t>
        </is>
      </c>
      <c r="D14" s="5" t="n">
        <v>220734</v>
      </c>
      <c r="E14" s="4" t="inlineStr">
        <is>
          <t xml:space="preserve"> </t>
        </is>
      </c>
      <c r="F14" s="4" t="inlineStr">
        <is>
          <t xml:space="preserve"> </t>
        </is>
      </c>
      <c r="G14" s="4" t="inlineStr">
        <is>
          <t xml:space="preserve"> </t>
        </is>
      </c>
    </row>
    <row r="15">
      <c r="A15" s="4" t="inlineStr">
        <is>
          <t>Acquisitions contingent consideration paid in common stock</t>
        </is>
      </c>
      <c r="B15" s="5" t="n">
        <v>1087</v>
      </c>
      <c r="C15" s="4" t="inlineStr">
        <is>
          <t xml:space="preserve"> </t>
        </is>
      </c>
      <c r="D15" s="4" t="inlineStr">
        <is>
          <t xml:space="preserve"> </t>
        </is>
      </c>
      <c r="E15" s="5" t="n">
        <v>1087</v>
      </c>
      <c r="F15" s="4" t="inlineStr">
        <is>
          <t xml:space="preserve"> </t>
        </is>
      </c>
      <c r="G15" s="4" t="inlineStr">
        <is>
          <t xml:space="preserve"> </t>
        </is>
      </c>
    </row>
    <row r="16">
      <c r="A16" s="4" t="inlineStr">
        <is>
          <t>Acquisitions contingent consideration paid in common stock, Shares</t>
        </is>
      </c>
      <c r="B16" s="4" t="inlineStr">
        <is>
          <t xml:space="preserve"> </t>
        </is>
      </c>
      <c r="C16" s="4" t="inlineStr">
        <is>
          <t xml:space="preserve"> </t>
        </is>
      </c>
      <c r="D16" s="5" t="n">
        <v>35250</v>
      </c>
      <c r="E16" s="4" t="inlineStr">
        <is>
          <t xml:space="preserve"> </t>
        </is>
      </c>
      <c r="F16" s="4" t="inlineStr">
        <is>
          <t xml:space="preserve"> </t>
        </is>
      </c>
      <c r="G16" s="4" t="inlineStr">
        <is>
          <t xml:space="preserve"> </t>
        </is>
      </c>
    </row>
    <row r="17">
      <c r="A17" s="4" t="inlineStr">
        <is>
          <t>Accumulated other comprehensive loss</t>
        </is>
      </c>
      <c r="B17" s="5" t="n">
        <v>-35</v>
      </c>
      <c r="C17" s="4" t="inlineStr">
        <is>
          <t xml:space="preserve"> </t>
        </is>
      </c>
      <c r="D17" s="4" t="inlineStr">
        <is>
          <t xml:space="preserve"> </t>
        </is>
      </c>
      <c r="E17" s="4" t="inlineStr">
        <is>
          <t xml:space="preserve"> </t>
        </is>
      </c>
      <c r="F17" s="4" t="inlineStr">
        <is>
          <t xml:space="preserve"> </t>
        </is>
      </c>
      <c r="G17" s="5" t="n">
        <v>-35</v>
      </c>
    </row>
    <row r="18">
      <c r="A18" s="4" t="inlineStr">
        <is>
          <t>Ending balance at Mar. 31, 2024</t>
        </is>
      </c>
      <c r="B18" s="5" t="n">
        <v>324472</v>
      </c>
      <c r="C18" s="4" t="inlineStr">
        <is>
          <t xml:space="preserve"> </t>
        </is>
      </c>
      <c r="D18" s="4" t="inlineStr">
        <is>
          <t xml:space="preserve"> </t>
        </is>
      </c>
      <c r="E18" s="5" t="n">
        <v>548443</v>
      </c>
      <c r="F18" s="5" t="n">
        <v>-223713</v>
      </c>
      <c r="G18" s="5" t="n">
        <v>-258</v>
      </c>
    </row>
    <row r="19">
      <c r="A19" s="4" t="inlineStr">
        <is>
          <t>Ending balance, shares at Mar. 31, 2024</t>
        </is>
      </c>
      <c r="B19" s="4" t="inlineStr">
        <is>
          <t xml:space="preserve"> </t>
        </is>
      </c>
      <c r="C19" s="5" t="n">
        <v>11667</v>
      </c>
      <c r="D19" s="4" t="inlineStr">
        <is>
          <t xml:space="preserve"> </t>
        </is>
      </c>
      <c r="E19" s="4" t="inlineStr">
        <is>
          <t xml:space="preserve"> </t>
        </is>
      </c>
      <c r="F19" s="4" t="inlineStr">
        <is>
          <t xml:space="preserve"> </t>
        </is>
      </c>
      <c r="G19" s="4" t="inlineStr">
        <is>
          <t xml:space="preserve"> </t>
        </is>
      </c>
    </row>
    <row r="20">
      <c r="A20" s="4" t="inlineStr">
        <is>
          <t>Ending balance at Mar. 31, 2024</t>
        </is>
      </c>
      <c r="B20" s="4" t="inlineStr">
        <is>
          <t xml:space="preserve"> </t>
        </is>
      </c>
      <c r="C20" s="6" t="n">
        <v>92928</v>
      </c>
      <c r="D20" s="4" t="inlineStr">
        <is>
          <t xml:space="preserve"> </t>
        </is>
      </c>
      <c r="E20" s="4" t="inlineStr">
        <is>
          <t xml:space="preserve"> </t>
        </is>
      </c>
      <c r="F20" s="4" t="inlineStr">
        <is>
          <t xml:space="preserve"> </t>
        </is>
      </c>
      <c r="G20" s="4" t="inlineStr">
        <is>
          <t xml:space="preserve"> </t>
        </is>
      </c>
    </row>
    <row r="21">
      <c r="A21" s="4" t="inlineStr">
        <is>
          <t>Ending balance, shares at Mar. 31, 2024</t>
        </is>
      </c>
      <c r="B21" s="4" t="inlineStr">
        <is>
          <t xml:space="preserve"> </t>
        </is>
      </c>
      <c r="C21" s="4" t="inlineStr">
        <is>
          <t xml:space="preserve"> </t>
        </is>
      </c>
      <c r="D21" s="5" t="n">
        <v>30617862</v>
      </c>
      <c r="E21" s="4" t="inlineStr">
        <is>
          <t xml:space="preserve"> </t>
        </is>
      </c>
      <c r="F21" s="4" t="inlineStr">
        <is>
          <t xml:space="preserve"> </t>
        </is>
      </c>
      <c r="G21" s="4" t="inlineStr">
        <is>
          <t xml:space="preserve"> </t>
        </is>
      </c>
    </row>
    <row r="22">
      <c r="A22" s="4" t="inlineStr">
        <is>
          <t>Beginning balance at Dec. 31, 2024</t>
        </is>
      </c>
      <c r="B22" s="5" t="n">
        <v>446264</v>
      </c>
      <c r="C22" s="4" t="inlineStr">
        <is>
          <t xml:space="preserve"> </t>
        </is>
      </c>
      <c r="D22" s="4" t="inlineStr">
        <is>
          <t xml:space="preserve"> </t>
        </is>
      </c>
      <c r="E22" s="5" t="n">
        <v>721067</v>
      </c>
      <c r="F22" s="5" t="n">
        <v>-272670</v>
      </c>
      <c r="G22" s="5" t="n">
        <v>-2133</v>
      </c>
    </row>
    <row r="23">
      <c r="A23" s="4" t="inlineStr">
        <is>
          <t>Beginning balance, shares at Dec. 31, 2024</t>
        </is>
      </c>
      <c r="B23" s="4" t="inlineStr">
        <is>
          <t xml:space="preserve"> </t>
        </is>
      </c>
      <c r="C23" s="4" t="inlineStr">
        <is>
          <t xml:space="preserve"> </t>
        </is>
      </c>
      <c r="D23" s="5" t="n">
        <v>34309778</v>
      </c>
      <c r="E23" s="4" t="inlineStr">
        <is>
          <t xml:space="preserve"> </t>
        </is>
      </c>
      <c r="F23" s="4" t="inlineStr">
        <is>
          <t xml:space="preserve"> </t>
        </is>
      </c>
      <c r="G23" s="4" t="inlineStr">
        <is>
          <t xml:space="preserve"> </t>
        </is>
      </c>
    </row>
    <row r="24">
      <c r="A24" s="4" t="inlineStr">
        <is>
          <t>Beginning balance at Dec. 31, 2024</t>
        </is>
      </c>
      <c r="B24" s="4" t="inlineStr">
        <is>
          <t xml:space="preserve"> </t>
        </is>
      </c>
      <c r="C24" s="6" t="n">
        <v>92928</v>
      </c>
      <c r="D24" s="4" t="inlineStr">
        <is>
          <t xml:space="preserve"> </t>
        </is>
      </c>
      <c r="E24" s="4" t="inlineStr">
        <is>
          <t xml:space="preserve"> </t>
        </is>
      </c>
      <c r="F24" s="4" t="inlineStr">
        <is>
          <t xml:space="preserve"> </t>
        </is>
      </c>
      <c r="G24" s="4" t="inlineStr">
        <is>
          <t xml:space="preserve"> </t>
        </is>
      </c>
    </row>
    <row r="25">
      <c r="A25" s="4" t="inlineStr">
        <is>
          <t>Beginning balance, shares at Dec. 31, 2024</t>
        </is>
      </c>
      <c r="B25" s="4" t="inlineStr">
        <is>
          <t xml:space="preserve"> </t>
        </is>
      </c>
      <c r="C25" s="5" t="n">
        <v>11667</v>
      </c>
      <c r="D25" s="4" t="inlineStr">
        <is>
          <t xml:space="preserve"> </t>
        </is>
      </c>
      <c r="E25" s="4" t="inlineStr">
        <is>
          <t xml:space="preserve"> </t>
        </is>
      </c>
      <c r="F25" s="4" t="inlineStr">
        <is>
          <t xml:space="preserve"> </t>
        </is>
      </c>
      <c r="G25" s="4" t="inlineStr">
        <is>
          <t xml:space="preserve"> </t>
        </is>
      </c>
    </row>
    <row r="26">
      <c r="A26" s="4" t="inlineStr">
        <is>
          <t>Net loss</t>
        </is>
      </c>
      <c r="B26" s="5" t="n">
        <v>-19359</v>
      </c>
      <c r="C26" s="4" t="inlineStr">
        <is>
          <t xml:space="preserve"> </t>
        </is>
      </c>
      <c r="D26" s="4" t="inlineStr">
        <is>
          <t xml:space="preserve"> </t>
        </is>
      </c>
      <c r="E26" s="4" t="inlineStr">
        <is>
          <t xml:space="preserve"> </t>
        </is>
      </c>
      <c r="F26" s="5" t="n">
        <v>-19359</v>
      </c>
      <c r="G26" s="4" t="inlineStr">
        <is>
          <t xml:space="preserve"> </t>
        </is>
      </c>
    </row>
    <row r="27">
      <c r="A27" s="4" t="inlineStr">
        <is>
          <t>Stock-based compensation</t>
        </is>
      </c>
      <c r="B27" s="5" t="n">
        <v>13723</v>
      </c>
      <c r="C27" s="4" t="inlineStr">
        <is>
          <t xml:space="preserve"> </t>
        </is>
      </c>
      <c r="D27" s="4" t="inlineStr">
        <is>
          <t xml:space="preserve"> </t>
        </is>
      </c>
      <c r="E27" s="5" t="n">
        <v>13723</v>
      </c>
      <c r="F27" s="4" t="inlineStr">
        <is>
          <t xml:space="preserve"> </t>
        </is>
      </c>
      <c r="G27" s="4" t="inlineStr">
        <is>
          <t xml:space="preserve"> </t>
        </is>
      </c>
    </row>
    <row r="28">
      <c r="A28" s="4" t="inlineStr">
        <is>
          <t>Dividend payment to the Series A-2 preferred stockholders</t>
        </is>
      </c>
      <c r="B28" s="5" t="n">
        <v>-2750</v>
      </c>
      <c r="C28" s="4" t="inlineStr">
        <is>
          <t xml:space="preserve"> </t>
        </is>
      </c>
      <c r="D28" s="4" t="inlineStr">
        <is>
          <t xml:space="preserve"> </t>
        </is>
      </c>
      <c r="E28" s="5" t="n">
        <v>-2750</v>
      </c>
      <c r="F28" s="4" t="inlineStr">
        <is>
          <t xml:space="preserve"> </t>
        </is>
      </c>
      <c r="G28" s="4" t="inlineStr">
        <is>
          <t xml:space="preserve"> </t>
        </is>
      </c>
    </row>
    <row r="29">
      <c r="A29" s="4" t="inlineStr">
        <is>
          <t>Common stock issuances pursuant to exercises and vesting of equity awards</t>
        </is>
      </c>
      <c r="B29" s="5" t="n">
        <v>61</v>
      </c>
      <c r="C29" s="4" t="inlineStr">
        <is>
          <t xml:space="preserve"> </t>
        </is>
      </c>
      <c r="D29" s="4" t="inlineStr">
        <is>
          <t xml:space="preserve"> </t>
        </is>
      </c>
      <c r="E29" s="5" t="n">
        <v>61</v>
      </c>
      <c r="F29" s="4" t="inlineStr">
        <is>
          <t xml:space="preserve"> </t>
        </is>
      </c>
      <c r="G29" s="4" t="inlineStr">
        <is>
          <t xml:space="preserve"> </t>
        </is>
      </c>
    </row>
    <row r="30">
      <c r="A30" s="4" t="inlineStr">
        <is>
          <t>Common stock issuances pursuant to exercises and vesting of equity awards, shares</t>
        </is>
      </c>
      <c r="B30" s="4" t="inlineStr">
        <is>
          <t xml:space="preserve"> </t>
        </is>
      </c>
      <c r="C30" s="4" t="inlineStr">
        <is>
          <t xml:space="preserve"> </t>
        </is>
      </c>
      <c r="D30" s="5" t="n">
        <v>473974</v>
      </c>
      <c r="E30" s="4" t="inlineStr">
        <is>
          <t xml:space="preserve"> </t>
        </is>
      </c>
      <c r="F30" s="4" t="inlineStr">
        <is>
          <t xml:space="preserve"> </t>
        </is>
      </c>
      <c r="G30" s="4" t="inlineStr">
        <is>
          <t xml:space="preserve"> </t>
        </is>
      </c>
    </row>
    <row r="31">
      <c r="A31" s="4" t="inlineStr">
        <is>
          <t>Acquisitions contingent consideration paid in common stock</t>
        </is>
      </c>
      <c r="B31" s="5" t="n">
        <v>6558</v>
      </c>
      <c r="C31" s="4" t="inlineStr">
        <is>
          <t xml:space="preserve"> </t>
        </is>
      </c>
      <c r="D31" s="4" t="inlineStr">
        <is>
          <t xml:space="preserve"> </t>
        </is>
      </c>
      <c r="E31" s="5" t="n">
        <v>6558</v>
      </c>
      <c r="F31" s="4" t="inlineStr">
        <is>
          <t xml:space="preserve"> </t>
        </is>
      </c>
      <c r="G31" s="4" t="inlineStr">
        <is>
          <t xml:space="preserve"> </t>
        </is>
      </c>
    </row>
    <row r="32">
      <c r="A32" s="4" t="inlineStr">
        <is>
          <t>Acquisitions contingent consideration paid in common stock, Shares</t>
        </is>
      </c>
      <c r="B32" s="4" t="inlineStr">
        <is>
          <t xml:space="preserve"> </t>
        </is>
      </c>
      <c r="C32" s="4" t="inlineStr">
        <is>
          <t xml:space="preserve"> </t>
        </is>
      </c>
      <c r="D32" s="5" t="n">
        <v>323834</v>
      </c>
      <c r="E32" s="4" t="inlineStr">
        <is>
          <t xml:space="preserve"> </t>
        </is>
      </c>
      <c r="F32" s="4" t="inlineStr">
        <is>
          <t xml:space="preserve"> </t>
        </is>
      </c>
      <c r="G32" s="4" t="inlineStr">
        <is>
          <t xml:space="preserve"> </t>
        </is>
      </c>
    </row>
    <row r="33">
      <c r="A33" s="4" t="inlineStr">
        <is>
          <t>Accumulated other comprehensive loss</t>
        </is>
      </c>
      <c r="B33" s="5" t="n">
        <v>-353</v>
      </c>
      <c r="C33" s="4" t="inlineStr">
        <is>
          <t xml:space="preserve"> </t>
        </is>
      </c>
      <c r="D33" s="4" t="inlineStr">
        <is>
          <t xml:space="preserve"> </t>
        </is>
      </c>
      <c r="E33" s="4" t="inlineStr">
        <is>
          <t xml:space="preserve"> </t>
        </is>
      </c>
      <c r="F33" s="4" t="inlineStr">
        <is>
          <t xml:space="preserve"> </t>
        </is>
      </c>
      <c r="G33" s="5" t="n">
        <v>-353</v>
      </c>
    </row>
    <row r="34">
      <c r="A34" s="4" t="inlineStr">
        <is>
          <t>Ending balance at Mar. 31, 2025</t>
        </is>
      </c>
      <c r="B34" s="6" t="n">
        <v>444144</v>
      </c>
      <c r="C34" s="4" t="inlineStr">
        <is>
          <t xml:space="preserve"> </t>
        </is>
      </c>
      <c r="D34" s="4" t="inlineStr">
        <is>
          <t xml:space="preserve"> </t>
        </is>
      </c>
      <c r="E34" s="6" t="n">
        <v>738659</v>
      </c>
      <c r="F34" s="6" t="n">
        <v>-292029</v>
      </c>
      <c r="G34" s="6" t="n">
        <v>-2486</v>
      </c>
    </row>
    <row r="35">
      <c r="A35" s="4" t="inlineStr">
        <is>
          <t>Ending balance, shares at Mar. 31, 2025</t>
        </is>
      </c>
      <c r="B35" s="4" t="inlineStr">
        <is>
          <t xml:space="preserve"> </t>
        </is>
      </c>
      <c r="C35" s="5" t="n">
        <v>11667</v>
      </c>
      <c r="D35" s="4" t="inlineStr">
        <is>
          <t xml:space="preserve"> </t>
        </is>
      </c>
      <c r="E35" s="4" t="inlineStr">
        <is>
          <t xml:space="preserve"> </t>
        </is>
      </c>
      <c r="F35" s="4" t="inlineStr">
        <is>
          <t xml:space="preserve"> </t>
        </is>
      </c>
      <c r="G35" s="4" t="inlineStr">
        <is>
          <t xml:space="preserve"> </t>
        </is>
      </c>
    </row>
    <row r="36">
      <c r="A36" s="4" t="inlineStr">
        <is>
          <t>Ending balance at Mar. 31, 2025</t>
        </is>
      </c>
      <c r="B36" s="4" t="inlineStr">
        <is>
          <t xml:space="preserve"> </t>
        </is>
      </c>
      <c r="C36" s="6" t="n">
        <v>92928</v>
      </c>
      <c r="D36" s="4" t="inlineStr">
        <is>
          <t xml:space="preserve"> </t>
        </is>
      </c>
      <c r="E36" s="4" t="inlineStr">
        <is>
          <t xml:space="preserve"> </t>
        </is>
      </c>
      <c r="F36" s="4" t="inlineStr">
        <is>
          <t xml:space="preserve"> </t>
        </is>
      </c>
      <c r="G36" s="4" t="inlineStr">
        <is>
          <t xml:space="preserve"> </t>
        </is>
      </c>
    </row>
    <row r="37">
      <c r="A37" s="4" t="inlineStr">
        <is>
          <t>Ending balance, shares at Mar. 31, 2025</t>
        </is>
      </c>
      <c r="B37" s="4" t="inlineStr">
        <is>
          <t xml:space="preserve"> </t>
        </is>
      </c>
      <c r="C37" s="4" t="inlineStr">
        <is>
          <t xml:space="preserve"> </t>
        </is>
      </c>
      <c r="D37" s="5" t="n">
        <v>35107586</v>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Mar. 31, 2025</t>
        </is>
      </c>
      <c r="C1" s="2" t="inlineStr">
        <is>
          <t>Dec. 31, 2024</t>
        </is>
      </c>
      <c r="D1" s="2" t="inlineStr">
        <is>
          <t>Dec. 31, 2023</t>
        </is>
      </c>
    </row>
    <row r="2">
      <c r="A2" s="3" t="inlineStr">
        <is>
          <t>Revenues And Accounts Receivable [Abstract]</t>
        </is>
      </c>
      <c r="B2" s="4" t="inlineStr">
        <is>
          <t xml:space="preserve"> </t>
        </is>
      </c>
      <c r="C2" s="4" t="inlineStr">
        <is>
          <t xml:space="preserve"> </t>
        </is>
      </c>
      <c r="D2" s="4" t="inlineStr">
        <is>
          <t xml:space="preserve"> </t>
        </is>
      </c>
    </row>
    <row r="3">
      <c r="A3" s="4" t="inlineStr">
        <is>
          <t>Accounts receivable, invoiced</t>
        </is>
      </c>
      <c r="B3" s="6" t="n">
        <v>142033</v>
      </c>
      <c r="C3" s="6" t="n">
        <v>160976</v>
      </c>
      <c r="D3" s="4" t="inlineStr">
        <is>
          <t xml:space="preserve"> </t>
        </is>
      </c>
    </row>
    <row r="4">
      <c r="A4" s="4" t="inlineStr">
        <is>
          <t>Allowance for doubtful accounts</t>
        </is>
      </c>
      <c r="B4" s="5" t="n">
        <v>-2350</v>
      </c>
      <c r="C4" s="5" t="n">
        <v>-2093</v>
      </c>
      <c r="D4" s="6" t="n">
        <v>-2724</v>
      </c>
    </row>
    <row r="5">
      <c r="A5" s="4" t="inlineStr">
        <is>
          <t>Accounts receivable, net</t>
        </is>
      </c>
      <c r="B5" s="6" t="n">
        <v>139683</v>
      </c>
      <c r="C5" s="6" t="n">
        <v>158883</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Accounts Receivable - Schedule of Allowance for Doubtful Accounts (Details) - USD ($) $ in Thousands</t>
        </is>
      </c>
      <c r="B1" s="2" t="inlineStr">
        <is>
          <t>3 Months Ended</t>
        </is>
      </c>
      <c r="C1" s="2" t="inlineStr">
        <is>
          <t>12 Months Ended</t>
        </is>
      </c>
    </row>
    <row r="2">
      <c r="B2" s="2" t="inlineStr">
        <is>
          <t>Mar. 31, 2025</t>
        </is>
      </c>
      <c r="C2" s="2" t="inlineStr">
        <is>
          <t>Dec. 31, 2024</t>
        </is>
      </c>
    </row>
    <row r="3">
      <c r="A3" s="3" t="inlineStr">
        <is>
          <t>Revenues And Accounts Receivable [Abstract]</t>
        </is>
      </c>
      <c r="B3" s="4" t="inlineStr">
        <is>
          <t xml:space="preserve"> </t>
        </is>
      </c>
      <c r="C3" s="4" t="inlineStr">
        <is>
          <t xml:space="preserve"> </t>
        </is>
      </c>
    </row>
    <row r="4">
      <c r="A4" s="4" t="inlineStr">
        <is>
          <t>Beginning Balance</t>
        </is>
      </c>
      <c r="B4" s="6" t="n">
        <v>2093</v>
      </c>
      <c r="C4" s="6" t="n">
        <v>2724</v>
      </c>
    </row>
    <row r="5">
      <c r="A5" s="4" t="inlineStr">
        <is>
          <t>Bad Debt Expense (Recovery)</t>
        </is>
      </c>
      <c r="B5" s="5" t="n">
        <v>407</v>
      </c>
      <c r="C5" s="5" t="n">
        <v>-146</v>
      </c>
    </row>
    <row r="6">
      <c r="A6" s="4" t="inlineStr">
        <is>
          <t>Charged to Allowance</t>
        </is>
      </c>
      <c r="B6" s="5" t="n">
        <v>-150</v>
      </c>
      <c r="C6" s="5" t="n">
        <v>-485</v>
      </c>
    </row>
    <row r="7">
      <c r="A7" s="4" t="inlineStr">
        <is>
          <t>Ending Balance</t>
        </is>
      </c>
      <c r="B7" s="6" t="n">
        <v>2350</v>
      </c>
      <c r="C7" s="6" t="n">
        <v>20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1093</v>
      </c>
      <c r="C3" s="6" t="n">
        <v>1073</v>
      </c>
    </row>
    <row r="4">
      <c r="A4" s="4" t="inlineStr">
        <is>
          <t>Prepaid expenses</t>
        </is>
      </c>
      <c r="B4" s="5" t="n">
        <v>13999</v>
      </c>
      <c r="C4" s="5" t="n">
        <v>10223</v>
      </c>
    </row>
    <row r="5">
      <c r="A5" s="4" t="inlineStr">
        <is>
          <t>Supplies</t>
        </is>
      </c>
      <c r="B5" s="5" t="n">
        <v>3598</v>
      </c>
      <c r="C5" s="5" t="n">
        <v>2794</v>
      </c>
    </row>
    <row r="6">
      <c r="A6" s="4" t="inlineStr">
        <is>
          <t>Prepaid and other current assets</t>
        </is>
      </c>
      <c r="B6" s="6" t="n">
        <v>18690</v>
      </c>
      <c r="C6" s="6" t="n">
        <v>14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9883</v>
      </c>
      <c r="C3" s="6" t="n">
        <v>126943</v>
      </c>
    </row>
    <row r="4">
      <c r="A4" s="4" t="inlineStr">
        <is>
          <t>Less: Accumulated depreciation</t>
        </is>
      </c>
      <c r="B4" s="5" t="n">
        <v>-71475</v>
      </c>
      <c r="C4" s="5" t="n">
        <v>-68249</v>
      </c>
    </row>
    <row r="5">
      <c r="A5" s="4" t="inlineStr">
        <is>
          <t>Total property and equipment— net</t>
        </is>
      </c>
      <c r="B5" s="5" t="n">
        <v>60520</v>
      </c>
      <c r="C5" s="5" t="n">
        <v>63776</v>
      </c>
    </row>
    <row r="6">
      <c r="A6" s="4" t="inlineStr">
        <is>
          <t>Lab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036</v>
      </c>
      <c r="C8" s="5" t="n">
        <v>24421</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33</v>
      </c>
      <c r="C11" s="5" t="n">
        <v>6360</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580</v>
      </c>
      <c r="C14" s="5" t="n">
        <v>607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60</v>
      </c>
      <c r="C17" s="5" t="n">
        <v>322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440</v>
      </c>
      <c r="C20" s="5" t="n">
        <v>14029</v>
      </c>
    </row>
    <row r="21">
      <c r="A21" s="4" t="inlineStr">
        <is>
          <t>Aircraf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2386</v>
      </c>
      <c r="C23" s="5" t="n">
        <v>12386</v>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748</v>
      </c>
      <c r="C26" s="5" t="n">
        <v>5763</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089</v>
      </c>
      <c r="C29" s="5" t="n">
        <v>1089</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023</v>
      </c>
      <c r="C32" s="6" t="n">
        <v>3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9" t="n">
        <v>3.2</v>
      </c>
      <c r="C4" s="9" t="n">
        <v>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Lessee operating and finance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and finance lease term</t>
        </is>
      </c>
      <c r="B8"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Total operating lease cost</t>
        </is>
      </c>
      <c r="B4" s="6" t="n">
        <v>3936</v>
      </c>
      <c r="C4" s="6" t="n">
        <v>3450</v>
      </c>
    </row>
    <row r="5">
      <c r="A5" s="4" t="inlineStr">
        <is>
          <t>Total finance lease cost</t>
        </is>
      </c>
      <c r="B5" s="5" t="n">
        <v>2010</v>
      </c>
      <c r="C5" s="5" t="n">
        <v>1467</v>
      </c>
    </row>
    <row r="6">
      <c r="A6" s="4" t="inlineStr">
        <is>
          <t>Total lease cost</t>
        </is>
      </c>
      <c r="B6" s="5" t="n">
        <v>5946</v>
      </c>
      <c r="C6" s="5" t="n">
        <v>4917</v>
      </c>
    </row>
    <row r="7">
      <c r="A7" s="4" t="inlineStr">
        <is>
          <t>Selling, General and Administrative Expen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cost</t>
        </is>
      </c>
      <c r="B9" s="5" t="n">
        <v>3137</v>
      </c>
      <c r="C9" s="5" t="n">
        <v>2994</v>
      </c>
    </row>
    <row r="10">
      <c r="A10" s="4" t="inlineStr">
        <is>
          <t>Variable lease cost</t>
        </is>
      </c>
      <c r="B10" s="5" t="n">
        <v>799</v>
      </c>
      <c r="C10" s="5" t="n">
        <v>456</v>
      </c>
    </row>
    <row r="11">
      <c r="A11" s="4" t="inlineStr">
        <is>
          <t>Depreciation and Amortizatio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mortization of ROU assets</t>
        </is>
      </c>
      <c r="B13" s="5" t="n">
        <v>1751</v>
      </c>
      <c r="C13" s="5" t="n">
        <v>1278</v>
      </c>
    </row>
    <row r="14">
      <c r="A14" s="4" t="inlineStr">
        <is>
          <t>Interest Expense, Ne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Interest on lease liabilities</t>
        </is>
      </c>
      <c r="B16" s="6" t="n">
        <v>259</v>
      </c>
      <c r="C16" s="6" t="n">
        <v>18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in operating leases</t>
        </is>
      </c>
      <c r="B4" s="6" t="n">
        <v>3416</v>
      </c>
      <c r="C4" s="6" t="n">
        <v>3158</v>
      </c>
    </row>
    <row r="5">
      <c r="A5" s="4" t="inlineStr">
        <is>
          <t>Operating cash flows used for interest related to finance leases</t>
        </is>
      </c>
      <c r="B5" s="5" t="n">
        <v>259</v>
      </c>
      <c r="C5" s="5" t="n">
        <v>189</v>
      </c>
    </row>
    <row r="6">
      <c r="A6" s="4" t="inlineStr">
        <is>
          <t>Financing cash flows used in finance leases</t>
        </is>
      </c>
      <c r="B6" s="5" t="n">
        <v>1304</v>
      </c>
      <c r="C6" s="5" t="n">
        <v>1085</v>
      </c>
    </row>
    <row r="7">
      <c r="A7" s="4" t="inlineStr">
        <is>
          <t>Operating leases</t>
        </is>
      </c>
      <c r="B7" s="5" t="n">
        <v>2347</v>
      </c>
      <c r="C7" s="5" t="n">
        <v>3111</v>
      </c>
    </row>
    <row r="8">
      <c r="A8" s="4" t="inlineStr">
        <is>
          <t>Finance leases</t>
        </is>
      </c>
      <c r="B8" s="6" t="n">
        <v>2511</v>
      </c>
      <c r="C8" s="6" t="n">
        <v>20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Weighted Average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4 years 4 months 24 days</t>
        </is>
      </c>
      <c r="C3" s="4" t="inlineStr">
        <is>
          <t>4 years 3 months 18 days</t>
        </is>
      </c>
    </row>
    <row r="4">
      <c r="A4" s="4" t="inlineStr">
        <is>
          <t>Weighted average remaining lease term, Finance Leases</t>
        </is>
      </c>
      <c r="B4" s="4" t="inlineStr">
        <is>
          <t>3 years 7 months 6 days</t>
        </is>
      </c>
      <c r="C4" s="4" t="inlineStr">
        <is>
          <t>3 years 7 months 6 days</t>
        </is>
      </c>
    </row>
    <row r="5">
      <c r="A5" s="4" t="inlineStr">
        <is>
          <t>Weighted average discount rate, Operating Leases</t>
        </is>
      </c>
      <c r="B5" s="11" t="n">
        <v>0.05</v>
      </c>
      <c r="C5" s="12" t="n">
        <v>0.044</v>
      </c>
    </row>
    <row r="6">
      <c r="A6" s="4" t="inlineStr">
        <is>
          <t>Weighted average discount rate, Finance Leases</t>
        </is>
      </c>
      <c r="B6" s="12" t="n">
        <v>0.066</v>
      </c>
      <c r="C6" s="12" t="n">
        <v>0.0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Mar. 31, 2025 USD ($)</t>
        </is>
      </c>
    </row>
    <row r="2">
      <c r="A2" s="3" t="inlineStr">
        <is>
          <t>Leases [Abstract]</t>
        </is>
      </c>
      <c r="B2" s="4" t="inlineStr">
        <is>
          <t xml:space="preserve"> </t>
        </is>
      </c>
    </row>
    <row r="3">
      <c r="A3" s="4" t="inlineStr">
        <is>
          <t>Operating Leases, Remainder of 2025</t>
        </is>
      </c>
      <c r="B3" s="6" t="n">
        <v>10153</v>
      </c>
    </row>
    <row r="4">
      <c r="A4" s="4" t="inlineStr">
        <is>
          <t>Operating Leases, 2026</t>
        </is>
      </c>
      <c r="B4" s="5" t="n">
        <v>11484</v>
      </c>
    </row>
    <row r="5">
      <c r="A5" s="4" t="inlineStr">
        <is>
          <t>Operating Leases, 2027</t>
        </is>
      </c>
      <c r="B5" s="5" t="n">
        <v>8495</v>
      </c>
    </row>
    <row r="6">
      <c r="A6" s="4" t="inlineStr">
        <is>
          <t>Operating Leases, 2028</t>
        </is>
      </c>
      <c r="B6" s="5" t="n">
        <v>6779</v>
      </c>
    </row>
    <row r="7">
      <c r="A7" s="4" t="inlineStr">
        <is>
          <t>Operating Leases, 2029</t>
        </is>
      </c>
      <c r="B7" s="5" t="n">
        <v>5085</v>
      </c>
    </row>
    <row r="8">
      <c r="A8" s="4" t="inlineStr">
        <is>
          <t>Operating Leases, 2030 and thereafter</t>
        </is>
      </c>
      <c r="B8" s="5" t="n">
        <v>4518</v>
      </c>
    </row>
    <row r="9">
      <c r="A9" s="4" t="inlineStr">
        <is>
          <t>Operating Leases, Total undiscounted future minimum lease payments</t>
        </is>
      </c>
      <c r="B9" s="5" t="n">
        <v>46514</v>
      </c>
    </row>
    <row r="10">
      <c r="A10" s="4" t="inlineStr">
        <is>
          <t>Operating Leases, Less imputed interest</t>
        </is>
      </c>
      <c r="B10" s="5" t="n">
        <v>-4960</v>
      </c>
    </row>
    <row r="11">
      <c r="A11" s="4" t="inlineStr">
        <is>
          <t>Operating Leases, Total discounted future minimum lease payments</t>
        </is>
      </c>
      <c r="B11" s="5" t="n">
        <v>41554</v>
      </c>
    </row>
    <row r="12">
      <c r="A12" s="4" t="inlineStr">
        <is>
          <t>Finance Leases, Remainder of 2025</t>
        </is>
      </c>
      <c r="B12" s="5" t="n">
        <v>4929</v>
      </c>
    </row>
    <row r="13">
      <c r="A13" s="4" t="inlineStr">
        <is>
          <t>Finance Leases, 2026</t>
        </is>
      </c>
      <c r="B13" s="5" t="n">
        <v>5420</v>
      </c>
    </row>
    <row r="14">
      <c r="A14" s="4" t="inlineStr">
        <is>
          <t>Finance Leases, 2027</t>
        </is>
      </c>
      <c r="B14" s="5" t="n">
        <v>4365</v>
      </c>
    </row>
    <row r="15">
      <c r="A15" s="4" t="inlineStr">
        <is>
          <t>Finance Leases, 2028</t>
        </is>
      </c>
      <c r="B15" s="5" t="n">
        <v>3087</v>
      </c>
    </row>
    <row r="16">
      <c r="A16" s="4" t="inlineStr">
        <is>
          <t>Finance Leases, 2029</t>
        </is>
      </c>
      <c r="B16" s="5" t="n">
        <v>1597</v>
      </c>
    </row>
    <row r="17">
      <c r="A17" s="4" t="inlineStr">
        <is>
          <t>Finance Leases, 2030 and thereafter</t>
        </is>
      </c>
      <c r="B17" s="5" t="n">
        <v>79</v>
      </c>
    </row>
    <row r="18">
      <c r="A18" s="4" t="inlineStr">
        <is>
          <t>Finance Leases, Total undiscounted future minimum lease payments</t>
        </is>
      </c>
      <c r="B18" s="5" t="n">
        <v>19477</v>
      </c>
    </row>
    <row r="19">
      <c r="A19" s="4" t="inlineStr">
        <is>
          <t>Finance Leases, Less imputed interest</t>
        </is>
      </c>
      <c r="B19" s="5" t="n">
        <v>-2172</v>
      </c>
    </row>
    <row r="20">
      <c r="A20" s="4" t="inlineStr">
        <is>
          <t>Finance Leases, Total discounted future minimum lease payments</t>
        </is>
      </c>
      <c r="B20" s="6" t="n">
        <v>17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9359</v>
      </c>
      <c r="C4" s="6" t="n">
        <v>-13357</v>
      </c>
    </row>
    <row r="5">
      <c r="A5" s="3" t="inlineStr">
        <is>
          <t>Adjustments to reconcile net loss to net cash provided by operating activities:</t>
        </is>
      </c>
      <c r="B5" s="4" t="inlineStr">
        <is>
          <t xml:space="preserve"> </t>
        </is>
      </c>
      <c r="C5" s="4" t="inlineStr">
        <is>
          <t xml:space="preserve"> </t>
        </is>
      </c>
    </row>
    <row r="6">
      <c r="A6" s="4" t="inlineStr">
        <is>
          <t>Provision (recovery) for credit loss</t>
        </is>
      </c>
      <c r="B6" s="5" t="n">
        <v>407</v>
      </c>
      <c r="C6" s="5" t="n">
        <v>-886</v>
      </c>
    </row>
    <row r="7">
      <c r="A7" s="4" t="inlineStr">
        <is>
          <t>Depreciation and amortization</t>
        </is>
      </c>
      <c r="B7" s="5" t="n">
        <v>13294</v>
      </c>
      <c r="C7" s="5" t="n">
        <v>11653</v>
      </c>
    </row>
    <row r="8">
      <c r="A8" s="4" t="inlineStr">
        <is>
          <t>Non-cash leases expense</t>
        </is>
      </c>
      <c r="B8" s="5" t="n">
        <v>3085</v>
      </c>
      <c r="C8" s="5" t="n">
        <v>2625</v>
      </c>
    </row>
    <row r="9">
      <c r="A9" s="4" t="inlineStr">
        <is>
          <t>Stock-based compensation expense</t>
        </is>
      </c>
      <c r="B9" s="5" t="n">
        <v>13723</v>
      </c>
      <c r="C9" s="5" t="n">
        <v>11272</v>
      </c>
    </row>
    <row r="10">
      <c r="A10" s="4" t="inlineStr">
        <is>
          <t>Fair value changes in financial instruments</t>
        </is>
      </c>
      <c r="B10" s="5" t="n">
        <v>308</v>
      </c>
      <c r="C10" s="5" t="n">
        <v>-297</v>
      </c>
    </row>
    <row r="11">
      <c r="A11" s="4" t="inlineStr">
        <is>
          <t>Write off of deferred financing costs</t>
        </is>
      </c>
      <c r="B11" s="5" t="n">
        <v>908</v>
      </c>
      <c r="C11" s="4" t="inlineStr">
        <is>
          <t xml:space="preserve"> </t>
        </is>
      </c>
    </row>
    <row r="12">
      <c r="A12" s="4" t="inlineStr">
        <is>
          <t>Deferred income taxes</t>
        </is>
      </c>
      <c r="B12" s="5" t="n">
        <v>4174</v>
      </c>
      <c r="C12" s="5" t="n">
        <v>-414</v>
      </c>
    </row>
    <row r="13">
      <c r="A13" s="4" t="inlineStr">
        <is>
          <t>Other operating activities, net</t>
        </is>
      </c>
      <c r="B13" s="5" t="n">
        <v>1354</v>
      </c>
      <c r="C13" s="5" t="n">
        <v>15</v>
      </c>
    </row>
    <row r="14">
      <c r="A14" s="3" t="inlineStr">
        <is>
          <t>Changes in operating assets and liabilities,net of acquisitions:</t>
        </is>
      </c>
      <c r="B14" s="4" t="inlineStr">
        <is>
          <t xml:space="preserve"> </t>
        </is>
      </c>
      <c r="C14" s="4" t="inlineStr">
        <is>
          <t xml:space="preserve"> </t>
        </is>
      </c>
    </row>
    <row r="15">
      <c r="A15" s="4" t="inlineStr">
        <is>
          <t>Accounts receivable and contract assets</t>
        </is>
      </c>
      <c r="B15" s="5" t="n">
        <v>10358</v>
      </c>
      <c r="C15" s="5" t="n">
        <v>-9093</v>
      </c>
    </row>
    <row r="16">
      <c r="A16" s="4" t="inlineStr">
        <is>
          <t>Prepaid expenses and other current assets</t>
        </is>
      </c>
      <c r="B16" s="5" t="n">
        <v>-5473</v>
      </c>
      <c r="C16" s="5" t="n">
        <v>-2538</v>
      </c>
    </row>
    <row r="17">
      <c r="A17" s="4" t="inlineStr">
        <is>
          <t>Accounts payable and other accrued liabilities</t>
        </is>
      </c>
      <c r="B17" s="5" t="n">
        <v>-5637</v>
      </c>
      <c r="C17" s="5" t="n">
        <v>-7824</v>
      </c>
    </row>
    <row r="18">
      <c r="A18" s="4" t="inlineStr">
        <is>
          <t>Accrued payroll and benefits</t>
        </is>
      </c>
      <c r="B18" s="5" t="n">
        <v>-8622</v>
      </c>
      <c r="C18" s="5" t="n">
        <v>-10000</v>
      </c>
    </row>
    <row r="19">
      <c r="A19" s="4" t="inlineStr">
        <is>
          <t>Change in operating leases</t>
        </is>
      </c>
      <c r="B19" s="5" t="n">
        <v>-3016</v>
      </c>
      <c r="C19" s="5" t="n">
        <v>-3177</v>
      </c>
    </row>
    <row r="20">
      <c r="A20" s="4" t="inlineStr">
        <is>
          <t>Net cash provided by (used in) operating activities</t>
        </is>
      </c>
      <c r="B20" s="5" t="n">
        <v>5504</v>
      </c>
      <c r="C20" s="5" t="n">
        <v>-22021</v>
      </c>
    </row>
    <row r="21">
      <c r="A21" s="3" t="inlineStr">
        <is>
          <t>Investing activities:</t>
        </is>
      </c>
      <c r="B21" s="4" t="inlineStr">
        <is>
          <t xml:space="preserve"> </t>
        </is>
      </c>
      <c r="C21" s="4" t="inlineStr">
        <is>
          <t xml:space="preserve"> </t>
        </is>
      </c>
    </row>
    <row r="22">
      <c r="A22" s="4" t="inlineStr">
        <is>
          <t>Purchases of property and equipment and software development costs</t>
        </is>
      </c>
      <c r="B22" s="5" t="n">
        <v>-3154</v>
      </c>
      <c r="C22" s="5" t="n">
        <v>-7279</v>
      </c>
    </row>
    <row r="23">
      <c r="A23" s="4" t="inlineStr">
        <is>
          <t>Purchase price true ups</t>
        </is>
      </c>
      <c r="B23" s="5" t="n">
        <v>-562</v>
      </c>
      <c r="C23" s="5" t="n">
        <v>320</v>
      </c>
    </row>
    <row r="24">
      <c r="A24" s="4" t="inlineStr">
        <is>
          <t>Proceeds from other activities</t>
        </is>
      </c>
      <c r="B24" s="5" t="n">
        <v>11</v>
      </c>
      <c r="C24" s="5" t="n">
        <v>40</v>
      </c>
    </row>
    <row r="25">
      <c r="A25" s="4" t="inlineStr">
        <is>
          <t>Cash paid for acquisitions, net of cash acquired</t>
        </is>
      </c>
      <c r="B25" s="5" t="n">
        <v>0</v>
      </c>
      <c r="C25" s="5" t="n">
        <v>-58119</v>
      </c>
    </row>
    <row r="26">
      <c r="A26" s="4" t="inlineStr">
        <is>
          <t>Net cash used in investing activities</t>
        </is>
      </c>
      <c r="B26" s="5" t="n">
        <v>-3705</v>
      </c>
      <c r="C26" s="5" t="n">
        <v>-65038</v>
      </c>
    </row>
    <row r="27">
      <c r="A27" s="3" t="inlineStr">
        <is>
          <t>Financing activities:</t>
        </is>
      </c>
      <c r="B27" s="4" t="inlineStr">
        <is>
          <t xml:space="preserve"> </t>
        </is>
      </c>
      <c r="C27" s="4" t="inlineStr">
        <is>
          <t xml:space="preserve"> </t>
        </is>
      </c>
    </row>
    <row r="28">
      <c r="A28" s="4" t="inlineStr">
        <is>
          <t>Proceeds from revolving line of credit</t>
        </is>
      </c>
      <c r="B28" s="5" t="n">
        <v>106945</v>
      </c>
      <c r="C28" s="5" t="n">
        <v>166995</v>
      </c>
    </row>
    <row r="29">
      <c r="A29" s="4" t="inlineStr">
        <is>
          <t>Repayment of the revolving line of credit</t>
        </is>
      </c>
      <c r="B29" s="5" t="n">
        <v>-97246</v>
      </c>
      <c r="C29" s="5" t="n">
        <v>-78799</v>
      </c>
    </row>
    <row r="30">
      <c r="A30" s="4" t="inlineStr">
        <is>
          <t>Repayment of aircraft loan</t>
        </is>
      </c>
      <c r="B30" s="5" t="n">
        <v>-280</v>
      </c>
      <c r="C30" s="5" t="n">
        <v>-261</v>
      </c>
    </row>
    <row r="31">
      <c r="A31" s="4" t="inlineStr">
        <is>
          <t>Proceeds from term loan</t>
        </is>
      </c>
      <c r="B31" s="5" t="n">
        <v>200000</v>
      </c>
      <c r="C31" s="5" t="n">
        <v>50000</v>
      </c>
    </row>
    <row r="32">
      <c r="A32" s="4" t="inlineStr">
        <is>
          <t>Repayment of term loan</t>
        </is>
      </c>
      <c r="B32" s="5" t="n">
        <v>-189219</v>
      </c>
      <c r="C32" s="5" t="n">
        <v>-3281</v>
      </c>
    </row>
    <row r="33">
      <c r="A33" s="4" t="inlineStr">
        <is>
          <t>Payment of contingent consideration and other purchase price true ups</t>
        </is>
      </c>
      <c r="B33" s="5" t="n">
        <v>-297</v>
      </c>
      <c r="C33" s="5" t="n">
        <v>-363</v>
      </c>
    </row>
    <row r="34">
      <c r="A34" s="4" t="inlineStr">
        <is>
          <t>Repayment of finance leases</t>
        </is>
      </c>
      <c r="B34" s="5" t="n">
        <v>-1563</v>
      </c>
      <c r="C34" s="5" t="n">
        <v>-1083</v>
      </c>
    </row>
    <row r="35">
      <c r="A35" s="4" t="inlineStr">
        <is>
          <t>Payments of deferred financing costs</t>
        </is>
      </c>
      <c r="B35" s="5" t="n">
        <v>-2189</v>
      </c>
      <c r="C35" s="5" t="n">
        <v>-348</v>
      </c>
    </row>
    <row r="36">
      <c r="A36" s="4" t="inlineStr">
        <is>
          <t>Proceeds from issuance of common stock for exercised stock options</t>
        </is>
      </c>
      <c r="B36" s="5" t="n">
        <v>61</v>
      </c>
      <c r="C36" s="5" t="n">
        <v>487</v>
      </c>
    </row>
    <row r="37">
      <c r="A37" s="4" t="inlineStr">
        <is>
          <t>Proceeds from CTEH building financing</t>
        </is>
      </c>
      <c r="B37" s="5" t="n">
        <v>2500</v>
      </c>
      <c r="C37" s="4" t="inlineStr">
        <is>
          <t xml:space="preserve"> </t>
        </is>
      </c>
    </row>
    <row r="38">
      <c r="A38" s="4" t="inlineStr">
        <is>
          <t>Dividend payment to the series A-2 stockholders</t>
        </is>
      </c>
      <c r="B38" s="5" t="n">
        <v>-2750</v>
      </c>
      <c r="C38" s="4" t="inlineStr">
        <is>
          <t xml:space="preserve"> </t>
        </is>
      </c>
    </row>
    <row r="39">
      <c r="A39" s="4" t="inlineStr">
        <is>
          <t>Repayment to the series A-2 stockholders</t>
        </is>
      </c>
      <c r="B39" s="4" t="inlineStr">
        <is>
          <t xml:space="preserve"> </t>
        </is>
      </c>
      <c r="C39" s="5" t="n">
        <v>-60000</v>
      </c>
    </row>
    <row r="40">
      <c r="A40" s="4" t="inlineStr">
        <is>
          <t>Net cash provided by financing activities</t>
        </is>
      </c>
      <c r="B40" s="5" t="n">
        <v>15962</v>
      </c>
      <c r="C40" s="5" t="n">
        <v>73347</v>
      </c>
    </row>
    <row r="41">
      <c r="A41" s="4" t="inlineStr">
        <is>
          <t>Change in cash, cash equivalents and restricted cash</t>
        </is>
      </c>
      <c r="B41" s="5" t="n">
        <v>17761</v>
      </c>
      <c r="C41" s="5" t="n">
        <v>-13712</v>
      </c>
    </row>
    <row r="42">
      <c r="A42" s="4" t="inlineStr">
        <is>
          <t>Foreign exchange impact on cash balance</t>
        </is>
      </c>
      <c r="B42" s="5" t="n">
        <v>-420</v>
      </c>
      <c r="C42" s="5" t="n">
        <v>-42</v>
      </c>
    </row>
    <row r="43">
      <c r="A43" s="3" t="inlineStr">
        <is>
          <t>Cash, cash equivalents and restricted cash:</t>
        </is>
      </c>
      <c r="B43" s="4" t="inlineStr">
        <is>
          <t xml:space="preserve"> </t>
        </is>
      </c>
      <c r="C43" s="4" t="inlineStr">
        <is>
          <t xml:space="preserve"> </t>
        </is>
      </c>
    </row>
    <row r="44">
      <c r="A44" s="4" t="inlineStr">
        <is>
          <t>Beginning of year</t>
        </is>
      </c>
      <c r="B44" s="5" t="n">
        <v>12935</v>
      </c>
      <c r="C44" s="5" t="n">
        <v>23240</v>
      </c>
    </row>
    <row r="45">
      <c r="A45" s="4" t="inlineStr">
        <is>
          <t>End of period</t>
        </is>
      </c>
      <c r="B45" s="5" t="n">
        <v>30276</v>
      </c>
      <c r="C45" s="5" t="n">
        <v>9486</v>
      </c>
    </row>
    <row r="46">
      <c r="A46" s="3" t="inlineStr">
        <is>
          <t>Supplemental disclosures of cash flows information:</t>
        </is>
      </c>
      <c r="B46" s="4" t="inlineStr">
        <is>
          <t xml:space="preserve"> </t>
        </is>
      </c>
      <c r="C46" s="4" t="inlineStr">
        <is>
          <t xml:space="preserve"> </t>
        </is>
      </c>
    </row>
    <row r="47">
      <c r="A47" s="4" t="inlineStr">
        <is>
          <t>Cash paid for interest</t>
        </is>
      </c>
      <c r="B47" s="5" t="n">
        <v>3874</v>
      </c>
      <c r="C47" s="5" t="n">
        <v>3098</v>
      </c>
    </row>
    <row r="48">
      <c r="A48" s="4" t="inlineStr">
        <is>
          <t>Cash paid for income tax</t>
        </is>
      </c>
      <c r="B48" s="5" t="n">
        <v>930</v>
      </c>
      <c r="C48" s="5" t="n">
        <v>292</v>
      </c>
    </row>
    <row r="49">
      <c r="A49" s="3" t="inlineStr">
        <is>
          <t>Supplemental disclosures of non-cash investing and financing activities:</t>
        </is>
      </c>
      <c r="B49" s="4" t="inlineStr">
        <is>
          <t xml:space="preserve"> </t>
        </is>
      </c>
      <c r="C49" s="4" t="inlineStr">
        <is>
          <t xml:space="preserve"> </t>
        </is>
      </c>
    </row>
    <row r="50">
      <c r="A50" s="4" t="inlineStr">
        <is>
          <t>Accrued purchases of property and equipment</t>
        </is>
      </c>
      <c r="B50" s="5" t="n">
        <v>156</v>
      </c>
      <c r="C50" s="5" t="n">
        <v>163</v>
      </c>
    </row>
    <row r="51">
      <c r="A51" s="4" t="inlineStr">
        <is>
          <t>Property and equipment purchased under finance leases</t>
        </is>
      </c>
      <c r="B51" s="5" t="n">
        <v>2779</v>
      </c>
      <c r="C51" s="5" t="n">
        <v>2058</v>
      </c>
    </row>
    <row r="52">
      <c r="A52" s="4" t="inlineStr">
        <is>
          <t>Common stock issued to acquire new businesses</t>
        </is>
      </c>
      <c r="B52" s="5" t="n">
        <v>0</v>
      </c>
      <c r="C52" s="5" t="n">
        <v>6580</v>
      </c>
    </row>
    <row r="53">
      <c r="A53" s="4" t="inlineStr">
        <is>
          <t>Acquisitions unpaid contingent consideration</t>
        </is>
      </c>
      <c r="B53" s="5" t="n">
        <v>26700</v>
      </c>
      <c r="C53" s="5" t="n">
        <v>40461</v>
      </c>
    </row>
    <row r="54">
      <c r="A54" s="4" t="inlineStr">
        <is>
          <t>Acquisitions contingent consideration paid in common stock</t>
        </is>
      </c>
      <c r="B54" s="6" t="n">
        <v>6558</v>
      </c>
      <c r="C54" s="5" t="n">
        <v>1087</v>
      </c>
    </row>
    <row r="55">
      <c r="A55" s="4" t="inlineStr">
        <is>
          <t>Accrued dividend payment</t>
        </is>
      </c>
      <c r="B55" s="4" t="inlineStr">
        <is>
          <t xml:space="preserve"> </t>
        </is>
      </c>
      <c r="C55" s="6" t="n">
        <v>28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Business Acquisitions and Dispositions - Additional Information (Details) - USD ($) $ in Thousands</t>
        </is>
      </c>
      <c r="C1" s="2" t="inlineStr">
        <is>
          <t>3 Months Ended</t>
        </is>
      </c>
    </row>
    <row r="2">
      <c r="C2" s="2" t="inlineStr">
        <is>
          <t>Mar. 31, 2025</t>
        </is>
      </c>
      <c r="D2" s="2" t="inlineStr">
        <is>
          <t>Mar. 31, 2024</t>
        </is>
      </c>
      <c r="E2" s="2" t="inlineStr">
        <is>
          <t>Jul. 31, 2024</t>
        </is>
      </c>
      <c r="F2" s="2" t="inlineStr">
        <is>
          <t>May 31, 2024</t>
        </is>
      </c>
      <c r="G2" s="2" t="inlineStr">
        <is>
          <t>Feb. 29, 2024</t>
        </is>
      </c>
      <c r="H2" s="2" t="inlineStr">
        <is>
          <t>Jan. 3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 related to business combinations</t>
        </is>
      </c>
      <c r="B4" s="4" t="inlineStr">
        <is>
          <t>[1]</t>
        </is>
      </c>
      <c r="C4" s="6" t="n">
        <v>711</v>
      </c>
      <c r="D4" s="6" t="n">
        <v>2525</v>
      </c>
      <c r="E4" s="4" t="inlineStr">
        <is>
          <t xml:space="preserve"> </t>
        </is>
      </c>
      <c r="F4" s="4" t="inlineStr">
        <is>
          <t xml:space="preserve"> </t>
        </is>
      </c>
      <c r="G4" s="4" t="inlineStr">
        <is>
          <t xml:space="preserve"> </t>
        </is>
      </c>
      <c r="H4" s="4" t="inlineStr">
        <is>
          <t xml:space="preserve"> </t>
        </is>
      </c>
    </row>
    <row r="5">
      <c r="A5" s="4" t="inlineStr">
        <is>
          <t>Acquisitions measurement period adjustments</t>
        </is>
      </c>
      <c r="C5" s="5" t="n">
        <v>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vStd and IAG | 2026 Earn Ou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earn-out payment, maximum</t>
        </is>
      </c>
      <c r="C8" s="5" t="n">
        <v>26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paid in cash</t>
        </is>
      </c>
      <c r="C9" s="5" t="n">
        <v>1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t>
        </is>
      </c>
      <c r="C10" s="5" t="n">
        <v>2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through cash or common stock</t>
        </is>
      </c>
      <c r="C11" s="5" t="n">
        <v>11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PI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interests acquired</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row r="15">
      <c r="A15" s="4" t="inlineStr">
        <is>
          <t>2DO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terests acquired</t>
        </is>
      </c>
      <c r="C17" s="4" t="inlineStr">
        <is>
          <t xml:space="preserve"> </t>
        </is>
      </c>
      <c r="D17" s="4" t="inlineStr">
        <is>
          <t xml:space="preserve"> </t>
        </is>
      </c>
      <c r="E17" s="4" t="inlineStr">
        <is>
          <t xml:space="preserve"> </t>
        </is>
      </c>
      <c r="F17" s="4" t="inlineStr">
        <is>
          <t xml:space="preserve"> </t>
        </is>
      </c>
      <c r="G17" s="11" t="n">
        <v>1</v>
      </c>
      <c r="H17" s="4" t="inlineStr">
        <is>
          <t xml:space="preserve"> </t>
        </is>
      </c>
    </row>
    <row r="18">
      <c r="A18" s="4" t="inlineStr">
        <is>
          <t>Parag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interests acquired</t>
        </is>
      </c>
      <c r="C20" s="4" t="inlineStr">
        <is>
          <t xml:space="preserve"> </t>
        </is>
      </c>
      <c r="D20" s="4" t="inlineStr">
        <is>
          <t xml:space="preserve"> </t>
        </is>
      </c>
      <c r="E20" s="4" t="inlineStr">
        <is>
          <t xml:space="preserve"> </t>
        </is>
      </c>
      <c r="F20" s="11" t="n">
        <v>1</v>
      </c>
      <c r="G20" s="4" t="inlineStr">
        <is>
          <t xml:space="preserve"> </t>
        </is>
      </c>
      <c r="H20" s="4" t="inlineStr">
        <is>
          <t xml:space="preserve"> </t>
        </is>
      </c>
    </row>
    <row r="21">
      <c r="A21" s="4" t="inlineStr">
        <is>
          <t>Spir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interests acquired</t>
        </is>
      </c>
      <c r="C23" s="4" t="inlineStr">
        <is>
          <t xml:space="preserve"> </t>
        </is>
      </c>
      <c r="D23" s="4" t="inlineStr">
        <is>
          <t xml:space="preserve"> </t>
        </is>
      </c>
      <c r="E23" s="11" t="n">
        <v>1</v>
      </c>
      <c r="F23" s="4" t="inlineStr">
        <is>
          <t xml:space="preserve"> </t>
        </is>
      </c>
      <c r="G23" s="4" t="inlineStr">
        <is>
          <t xml:space="preserve"> </t>
        </is>
      </c>
      <c r="H23" s="4" t="inlineStr">
        <is>
          <t xml:space="preserve"> </t>
        </is>
      </c>
    </row>
    <row r="24">
      <c r="A24" s="4" t="inlineStr">
        <is>
          <t>EPIC, 2DOT, ETA, Paragon, Spirit and Origi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C26" s="5" t="n">
        <v>39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tax income (loss)</t>
        </is>
      </c>
      <c r="C27" s="6" t="n">
        <v>1300</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 Include s financial and tax diligence, consulting, legal, valuation, accounting, travel and acquisition-related incentives related to our acquisition and integration activity .</t>
        </is>
      </c>
    </row>
  </sheetData>
  <mergeCells count="4">
    <mergeCell ref="A1:B2"/>
    <mergeCell ref="C1:D1"/>
    <mergeCell ref="A29:G29"/>
    <mergeCell ref="A28:G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Dispositions - Summary of Supplemental Unaudited Pro-Forma Information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s</t>
        </is>
      </c>
      <c r="B4" s="6" t="n">
        <v>177834</v>
      </c>
      <c r="C4" s="6" t="n">
        <v>155325</v>
      </c>
    </row>
    <row r="5">
      <c r="A5" s="4" t="inlineStr">
        <is>
          <t>Net (loss) income</t>
        </is>
      </c>
      <c r="B5" s="5" t="n">
        <v>-19359</v>
      </c>
      <c r="C5" s="5" t="n">
        <v>-13357</v>
      </c>
    </row>
    <row r="6">
      <c r="A6" s="4" t="inlineStr">
        <is>
          <t>Acquisition Proform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5" t="n">
        <v>0</v>
      </c>
      <c r="C8" s="5" t="n">
        <v>10586</v>
      </c>
    </row>
    <row r="9">
      <c r="A9" s="4" t="inlineStr">
        <is>
          <t>Net (loss) income</t>
        </is>
      </c>
      <c r="B9" s="5" t="n">
        <v>0</v>
      </c>
      <c r="C9" s="5" t="n">
        <v>2991</v>
      </c>
    </row>
    <row r="10">
      <c r="A10" s="4" t="inlineStr">
        <is>
          <t>Consolidated Proform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s</t>
        </is>
      </c>
      <c r="B12" s="5" t="n">
        <v>177834</v>
      </c>
      <c r="C12" s="5" t="n">
        <v>165911</v>
      </c>
    </row>
    <row r="13">
      <c r="A13" s="4" t="inlineStr">
        <is>
          <t>Net (loss) income</t>
        </is>
      </c>
      <c r="B13" s="6" t="n">
        <v>-19359</v>
      </c>
      <c r="C13" s="6" t="n">
        <v>-1036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unts Related to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467789</v>
      </c>
    </row>
    <row r="5">
      <c r="A5" s="4" t="inlineStr">
        <is>
          <t>Goodwill acquired during the period</t>
        </is>
      </c>
      <c r="B5" s="5" t="n">
        <v>0</v>
      </c>
    </row>
    <row r="6">
      <c r="A6" s="4" t="inlineStr">
        <is>
          <t>Other changes in carrying amounts during the period</t>
        </is>
      </c>
      <c r="B6" s="5" t="n">
        <v>562</v>
      </c>
    </row>
    <row r="7">
      <c r="A7" s="4" t="inlineStr">
        <is>
          <t>Ending balance</t>
        </is>
      </c>
      <c r="B7" s="5" t="n">
        <v>468351</v>
      </c>
    </row>
    <row r="8">
      <c r="A8" s="4" t="inlineStr">
        <is>
          <t>Assessment, Permitting and Response</t>
        </is>
      </c>
      <c r="B8" s="4" t="inlineStr">
        <is>
          <t xml:space="preserve"> </t>
        </is>
      </c>
    </row>
    <row r="9">
      <c r="A9" s="3" t="inlineStr">
        <is>
          <t>Goodwill [Line Items]</t>
        </is>
      </c>
      <c r="B9" s="4" t="inlineStr">
        <is>
          <t xml:space="preserve"> </t>
        </is>
      </c>
    </row>
    <row r="10">
      <c r="A10" s="4" t="inlineStr">
        <is>
          <t>Beginning balance</t>
        </is>
      </c>
      <c r="B10" s="5" t="n">
        <v>205231</v>
      </c>
    </row>
    <row r="11">
      <c r="A11" s="4" t="inlineStr">
        <is>
          <t>Goodwill acquired during the period</t>
        </is>
      </c>
      <c r="B11" s="5" t="n">
        <v>0</v>
      </c>
    </row>
    <row r="12">
      <c r="A12" s="4" t="inlineStr">
        <is>
          <t>Other changes in carrying amounts during the period</t>
        </is>
      </c>
      <c r="B12" s="5" t="n">
        <v>466</v>
      </c>
    </row>
    <row r="13">
      <c r="A13" s="4" t="inlineStr">
        <is>
          <t>Ending balance</t>
        </is>
      </c>
      <c r="B13" s="5" t="n">
        <v>205697</v>
      </c>
    </row>
    <row r="14">
      <c r="A14" s="4" t="inlineStr">
        <is>
          <t>Measurement and Analysis</t>
        </is>
      </c>
      <c r="B14" s="4" t="inlineStr">
        <is>
          <t xml:space="preserve"> </t>
        </is>
      </c>
    </row>
    <row r="15">
      <c r="A15" s="3" t="inlineStr">
        <is>
          <t>Goodwill [Line Items]</t>
        </is>
      </c>
      <c r="B15" s="4" t="inlineStr">
        <is>
          <t xml:space="preserve"> </t>
        </is>
      </c>
    </row>
    <row r="16">
      <c r="A16" s="4" t="inlineStr">
        <is>
          <t>Beginning balance</t>
        </is>
      </c>
      <c r="B16" s="5" t="n">
        <v>118860</v>
      </c>
    </row>
    <row r="17">
      <c r="A17" s="4" t="inlineStr">
        <is>
          <t>Goodwill acquired during the period</t>
        </is>
      </c>
      <c r="B17" s="5" t="n">
        <v>0</v>
      </c>
    </row>
    <row r="18">
      <c r="A18" s="4" t="inlineStr">
        <is>
          <t>Other changes in carrying amounts during the period</t>
        </is>
      </c>
      <c r="B18" s="5" t="n">
        <v>220</v>
      </c>
    </row>
    <row r="19">
      <c r="A19" s="4" t="inlineStr">
        <is>
          <t>Ending balance</t>
        </is>
      </c>
      <c r="B19" s="5" t="n">
        <v>119080</v>
      </c>
    </row>
    <row r="20">
      <c r="A20" s="4" t="inlineStr">
        <is>
          <t>Remediation and Reuse Segment</t>
        </is>
      </c>
      <c r="B20" s="4" t="inlineStr">
        <is>
          <t xml:space="preserve"> </t>
        </is>
      </c>
    </row>
    <row r="21">
      <c r="A21" s="3" t="inlineStr">
        <is>
          <t>Goodwill [Line Items]</t>
        </is>
      </c>
      <c r="B21" s="4" t="inlineStr">
        <is>
          <t xml:space="preserve"> </t>
        </is>
      </c>
    </row>
    <row r="22">
      <c r="A22" s="4" t="inlineStr">
        <is>
          <t>Beginning balance</t>
        </is>
      </c>
      <c r="B22" s="5" t="n">
        <v>143698</v>
      </c>
    </row>
    <row r="23">
      <c r="A23" s="4" t="inlineStr">
        <is>
          <t>Goodwill acquired during the period</t>
        </is>
      </c>
      <c r="B23" s="5" t="n">
        <v>0</v>
      </c>
    </row>
    <row r="24">
      <c r="A24" s="4" t="inlineStr">
        <is>
          <t>Other changes in carrying amounts during the period</t>
        </is>
      </c>
      <c r="B24" s="5" t="n">
        <v>-124</v>
      </c>
    </row>
    <row r="25">
      <c r="A25" s="4" t="inlineStr">
        <is>
          <t>Ending balance</t>
        </is>
      </c>
      <c r="B25" s="6" t="n">
        <v>1435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unts Related to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Balance</t>
        </is>
      </c>
      <c r="B3" s="6" t="n">
        <v>380609</v>
      </c>
      <c r="C3" s="6" t="n">
        <v>378081</v>
      </c>
    </row>
    <row r="4">
      <c r="A4" s="4" t="inlineStr">
        <is>
          <t>Accumulated Amortization</t>
        </is>
      </c>
      <c r="B4" s="5" t="n">
        <v>233711</v>
      </c>
      <c r="C4" s="5" t="n">
        <v>225325</v>
      </c>
    </row>
    <row r="5">
      <c r="A5" s="4" t="inlineStr">
        <is>
          <t>Total Intangible Assets—Net</t>
        </is>
      </c>
      <c r="B5" s="5" t="n">
        <v>146898</v>
      </c>
      <c r="C5" s="5" t="n">
        <v>15275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alance</t>
        </is>
      </c>
      <c r="B8" s="5" t="n">
        <v>264690</v>
      </c>
      <c r="C8" s="5" t="n">
        <v>264477</v>
      </c>
    </row>
    <row r="9">
      <c r="A9" s="4" t="inlineStr">
        <is>
          <t>Accumulated Amortization</t>
        </is>
      </c>
      <c r="B9" s="5" t="n">
        <v>144511</v>
      </c>
      <c r="C9" s="5" t="n">
        <v>138787</v>
      </c>
    </row>
    <row r="10">
      <c r="A10" s="4" t="inlineStr">
        <is>
          <t>Total Intangible Assets—Net</t>
        </is>
      </c>
      <c r="B10" s="5" t="n">
        <v>120179</v>
      </c>
      <c r="C10" s="5" t="n">
        <v>125690</v>
      </c>
    </row>
    <row r="11">
      <c r="A11" s="4" t="inlineStr">
        <is>
          <t>Covenants Not to Compe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Balance</t>
        </is>
      </c>
      <c r="B13" s="5" t="n">
        <v>41503</v>
      </c>
      <c r="C13" s="5" t="n">
        <v>41758</v>
      </c>
    </row>
    <row r="14">
      <c r="A14" s="4" t="inlineStr">
        <is>
          <t>Accumulated Amortization</t>
        </is>
      </c>
      <c r="B14" s="5" t="n">
        <v>34621</v>
      </c>
      <c r="C14" s="5" t="n">
        <v>33898</v>
      </c>
    </row>
    <row r="15">
      <c r="A15" s="4" t="inlineStr">
        <is>
          <t>Total Intangible Assets—Net</t>
        </is>
      </c>
      <c r="B15" s="5" t="n">
        <v>6882</v>
      </c>
      <c r="C15" s="5" t="n">
        <v>786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Balance</t>
        </is>
      </c>
      <c r="B18" s="5" t="n">
        <v>25966</v>
      </c>
      <c r="C18" s="5" t="n">
        <v>25939</v>
      </c>
    </row>
    <row r="19">
      <c r="A19" s="4" t="inlineStr">
        <is>
          <t>Accumulated Amortization</t>
        </is>
      </c>
      <c r="B19" s="5" t="n">
        <v>24091</v>
      </c>
      <c r="C19" s="5" t="n">
        <v>23375</v>
      </c>
    </row>
    <row r="20">
      <c r="A20" s="4" t="inlineStr">
        <is>
          <t>Total Intangible Assets—Net</t>
        </is>
      </c>
      <c r="B20" s="5" t="n">
        <v>1875</v>
      </c>
      <c r="C20" s="5" t="n">
        <v>2564</v>
      </c>
    </row>
    <row r="21">
      <c r="A21" s="4" t="inlineStr">
        <is>
          <t>Proprietary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Balance</t>
        </is>
      </c>
      <c r="B23" s="5" t="n">
        <v>30971</v>
      </c>
      <c r="C23" s="5" t="n">
        <v>28428</v>
      </c>
    </row>
    <row r="24">
      <c r="A24" s="4" t="inlineStr">
        <is>
          <t>Accumulated Amortization</t>
        </is>
      </c>
      <c r="B24" s="5" t="n">
        <v>24439</v>
      </c>
      <c r="C24" s="5" t="n">
        <v>23489</v>
      </c>
    </row>
    <row r="25">
      <c r="A25" s="4" t="inlineStr">
        <is>
          <t>Total Intangible Assets—Net</t>
        </is>
      </c>
      <c r="B25" s="5" t="n">
        <v>6532</v>
      </c>
      <c r="C25" s="5" t="n">
        <v>4939</v>
      </c>
    </row>
    <row r="26">
      <c r="A26" s="4" t="inlineStr">
        <is>
          <t>Pa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Balance</t>
        </is>
      </c>
      <c r="B28" s="5" t="n">
        <v>17479</v>
      </c>
      <c r="C28" s="5" t="n">
        <v>17479</v>
      </c>
    </row>
    <row r="29">
      <c r="A29" s="4" t="inlineStr">
        <is>
          <t>Accumulated Amortization</t>
        </is>
      </c>
      <c r="B29" s="5" t="n">
        <v>6049</v>
      </c>
      <c r="C29" s="5" t="n">
        <v>5776</v>
      </c>
    </row>
    <row r="30">
      <c r="A30" s="4" t="inlineStr">
        <is>
          <t>Total Intangible Assets—Net</t>
        </is>
      </c>
      <c r="B30" s="6" t="n">
        <v>11430</v>
      </c>
      <c r="C30" s="6" t="n">
        <v>11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9" t="n">
        <v>8.4</v>
      </c>
      <c r="C4" s="9" t="n">
        <v>7.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t>
        </is>
      </c>
      <c r="B3" s="6" t="n">
        <v>21838</v>
      </c>
      <c r="C3" s="4" t="inlineStr">
        <is>
          <t xml:space="preserve"> </t>
        </is>
      </c>
    </row>
    <row r="4">
      <c r="A4" s="4" t="inlineStr">
        <is>
          <t>2026</t>
        </is>
      </c>
      <c r="B4" s="5" t="n">
        <v>25699</v>
      </c>
      <c r="C4" s="4" t="inlineStr">
        <is>
          <t xml:space="preserve"> </t>
        </is>
      </c>
    </row>
    <row r="5">
      <c r="A5" s="4" t="inlineStr">
        <is>
          <t>2027</t>
        </is>
      </c>
      <c r="B5" s="5" t="n">
        <v>24474</v>
      </c>
      <c r="C5" s="4" t="inlineStr">
        <is>
          <t xml:space="preserve"> </t>
        </is>
      </c>
    </row>
    <row r="6">
      <c r="A6" s="4" t="inlineStr">
        <is>
          <t>2028</t>
        </is>
      </c>
      <c r="B6" s="5" t="n">
        <v>18476</v>
      </c>
      <c r="C6" s="4" t="inlineStr">
        <is>
          <t xml:space="preserve"> </t>
        </is>
      </c>
    </row>
    <row r="7">
      <c r="A7" s="4" t="inlineStr">
        <is>
          <t>2029</t>
        </is>
      </c>
      <c r="B7" s="5" t="n">
        <v>12260</v>
      </c>
      <c r="C7" s="4" t="inlineStr">
        <is>
          <t xml:space="preserve"> </t>
        </is>
      </c>
    </row>
    <row r="8">
      <c r="A8" s="4" t="inlineStr">
        <is>
          <t>Thereafter</t>
        </is>
      </c>
      <c r="B8" s="5" t="n">
        <v>44151</v>
      </c>
      <c r="C8" s="4" t="inlineStr">
        <is>
          <t xml:space="preserve"> </t>
        </is>
      </c>
    </row>
    <row r="9">
      <c r="A9" s="4" t="inlineStr">
        <is>
          <t>Total Intangible Assets—Net</t>
        </is>
      </c>
      <c r="B9" s="6" t="n">
        <v>146898</v>
      </c>
      <c r="C9" s="6" t="n">
        <v>1527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28869</v>
      </c>
      <c r="C3" s="6" t="n">
        <v>33424</v>
      </c>
    </row>
    <row r="4">
      <c r="A4" s="4" t="inlineStr">
        <is>
          <t>Accrued expenses</t>
        </is>
      </c>
      <c r="B4" s="5" t="n">
        <v>15283</v>
      </c>
      <c r="C4" s="5" t="n">
        <v>16190</v>
      </c>
    </row>
    <row r="5">
      <c r="A5" s="4" t="inlineStr">
        <is>
          <t>Other business acquisitions purchase price obligations</t>
        </is>
      </c>
      <c r="B5" s="5" t="n">
        <v>894</v>
      </c>
      <c r="C5" s="5" t="n">
        <v>568</v>
      </c>
    </row>
    <row r="6">
      <c r="A6" s="4" t="inlineStr">
        <is>
          <t>Contract liabilities</t>
        </is>
      </c>
      <c r="B6" s="5" t="n">
        <v>8656</v>
      </c>
      <c r="C6" s="5" t="n">
        <v>9297</v>
      </c>
    </row>
    <row r="7">
      <c r="A7" s="4" t="inlineStr">
        <is>
          <t>Other current liabilities</t>
        </is>
      </c>
      <c r="B7" s="5" t="n">
        <v>4611</v>
      </c>
      <c r="C7" s="5" t="n">
        <v>4225</v>
      </c>
    </row>
    <row r="8">
      <c r="A8" s="4" t="inlineStr">
        <is>
          <t>Total accounts payable and other accrued liabilities</t>
        </is>
      </c>
      <c r="B8" s="6" t="n">
        <v>58313</v>
      </c>
      <c r="C8" s="6" t="n">
        <v>637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rued bonuses</t>
        </is>
      </c>
      <c r="B3" s="6" t="n">
        <v>5768</v>
      </c>
      <c r="C3" s="6" t="n">
        <v>14433</v>
      </c>
    </row>
    <row r="4">
      <c r="A4" s="4" t="inlineStr">
        <is>
          <t>Accrued paid time off</t>
        </is>
      </c>
      <c r="B4" s="5" t="n">
        <v>3931</v>
      </c>
      <c r="C4" s="5" t="n">
        <v>4214</v>
      </c>
    </row>
    <row r="5">
      <c r="A5" s="4" t="inlineStr">
        <is>
          <t>Accrued payroll</t>
        </is>
      </c>
      <c r="B5" s="5" t="n">
        <v>12310</v>
      </c>
      <c r="C5" s="5" t="n">
        <v>11969</v>
      </c>
    </row>
    <row r="6">
      <c r="A6" s="4" t="inlineStr">
        <is>
          <t>Accrued other</t>
        </is>
      </c>
      <c r="B6" s="5" t="n">
        <v>3602</v>
      </c>
      <c r="C6" s="5" t="n">
        <v>3632</v>
      </c>
    </row>
    <row r="7">
      <c r="A7" s="4" t="inlineStr">
        <is>
          <t>Total accrued payroll and benefits</t>
        </is>
      </c>
      <c r="B7" s="6" t="n">
        <v>25611</v>
      </c>
      <c r="C7" s="6" t="n">
        <v>34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Annual effective tax rate ("ETR") from continuing operations</t>
        </is>
      </c>
      <c r="B4" s="4" t="inlineStr">
        <is>
          <t>(17.40%)</t>
        </is>
      </c>
      <c r="C4" s="4" t="inlineStr">
        <is>
          <t>(3.80%)</t>
        </is>
      </c>
    </row>
    <row r="5">
      <c r="A5" s="4" t="inlineStr">
        <is>
          <t>Income tax (benefit) expense</t>
        </is>
      </c>
      <c r="B5" s="6" t="n">
        <v>2871000</v>
      </c>
      <c r="C5" s="6" t="n">
        <v>493000</v>
      </c>
    </row>
    <row r="6">
      <c r="A6" s="4" t="inlineStr">
        <is>
          <t>Federal statutory rate</t>
        </is>
      </c>
      <c r="B6" s="11" t="n">
        <v>0.21</v>
      </c>
      <c r="C6" s="4" t="inlineStr">
        <is>
          <t xml:space="preserve"> </t>
        </is>
      </c>
    </row>
    <row r="7">
      <c r="A7" s="4" t="inlineStr">
        <is>
          <t>Uncertain tax positions</t>
        </is>
      </c>
      <c r="B7" s="6" t="n">
        <v>0</v>
      </c>
      <c r="C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Less deferred debt issuance costs</t>
        </is>
      </c>
      <c r="B3" s="6" t="n">
        <v>-2131</v>
      </c>
      <c r="C3" s="6" t="n">
        <v>-997</v>
      </c>
    </row>
    <row r="4">
      <c r="A4" s="4" t="inlineStr">
        <is>
          <t>Total debt</t>
        </is>
      </c>
      <c r="B4" s="5" t="n">
        <v>241785</v>
      </c>
      <c r="C4" s="5" t="n">
        <v>222684</v>
      </c>
    </row>
    <row r="5">
      <c r="A5" s="4" t="inlineStr">
        <is>
          <t>Less current portion of long-term debt</t>
        </is>
      </c>
      <c r="B5" s="5" t="n">
        <v>-6168</v>
      </c>
      <c r="C5" s="5" t="n">
        <v>-17866</v>
      </c>
    </row>
    <row r="6">
      <c r="A6" s="4" t="inlineStr">
        <is>
          <t>Long-term debt, less current portion</t>
        </is>
      </c>
      <c r="B6" s="5" t="n">
        <v>235617</v>
      </c>
      <c r="C6" s="5" t="n">
        <v>204818</v>
      </c>
    </row>
    <row r="7">
      <c r="A7" s="4" t="inlineStr">
        <is>
          <t>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200000</v>
      </c>
      <c r="C9" s="5" t="n">
        <v>189218</v>
      </c>
    </row>
    <row r="10">
      <c r="A10" s="4" t="inlineStr">
        <is>
          <t>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34923</v>
      </c>
      <c r="C12" s="5" t="n">
        <v>25191</v>
      </c>
    </row>
    <row r="13">
      <c r="A13" s="4" t="inlineStr">
        <is>
          <t>Aircraft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8993</v>
      </c>
      <c r="C15" s="6" t="n">
        <v>9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359</v>
      </c>
      <c r="C4" s="6" t="n">
        <v>-1335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6" customWidth="1" min="7" max="7"/>
    <col width="14" customWidth="1" min="8" max="8"/>
    <col width="13" customWidth="1" min="9" max="9"/>
    <col width="14" customWidth="1" min="10" max="10"/>
  </cols>
  <sheetData>
    <row r="1">
      <c r="A1" s="1" t="inlineStr">
        <is>
          <t>Debt - Additional Information (Details) - USD ($)</t>
        </is>
      </c>
      <c r="E1" s="2" t="inlineStr">
        <is>
          <t>3 Months Ended</t>
        </is>
      </c>
      <c r="G1" s="2" t="inlineStr">
        <is>
          <t>12 Months Ended</t>
        </is>
      </c>
    </row>
    <row r="2">
      <c r="B2" s="2" t="inlineStr">
        <is>
          <t>Feb. 26, 2025</t>
        </is>
      </c>
      <c r="C2" s="2" t="inlineStr">
        <is>
          <t>May 18, 2023</t>
        </is>
      </c>
      <c r="D2" s="2" t="inlineStr">
        <is>
          <t>Apr. 27, 2021</t>
        </is>
      </c>
      <c r="E2" s="2" t="inlineStr">
        <is>
          <t>Mar. 31, 2025</t>
        </is>
      </c>
      <c r="F2" s="2" t="inlineStr">
        <is>
          <t>Mar. 31, 2024</t>
        </is>
      </c>
      <c r="G2" s="2" t="inlineStr">
        <is>
          <t>Dec. 31, 2024</t>
        </is>
      </c>
      <c r="H2" s="2" t="inlineStr">
        <is>
          <t>Feb. 28, 2025</t>
        </is>
      </c>
      <c r="I2" s="2" t="inlineStr">
        <is>
          <t>May 31, 2024</t>
        </is>
      </c>
      <c r="J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debt issuance cost</t>
        </is>
      </c>
      <c r="B4" s="4" t="inlineStr">
        <is>
          <t xml:space="preserve"> </t>
        </is>
      </c>
      <c r="C4" s="4" t="inlineStr">
        <is>
          <t xml:space="preserve"> </t>
        </is>
      </c>
      <c r="D4" s="4" t="inlineStr">
        <is>
          <t xml:space="preserve"> </t>
        </is>
      </c>
      <c r="E4" s="6" t="n">
        <v>2131000</v>
      </c>
      <c r="F4" s="4" t="inlineStr">
        <is>
          <t xml:space="preserve"> </t>
        </is>
      </c>
      <c r="G4" s="6" t="n">
        <v>997000</v>
      </c>
      <c r="H4" s="4" t="inlineStr">
        <is>
          <t xml:space="preserve"> </t>
        </is>
      </c>
      <c r="I4" s="4" t="inlineStr">
        <is>
          <t xml:space="preserve"> </t>
        </is>
      </c>
      <c r="J4" s="4" t="inlineStr">
        <is>
          <t xml:space="preserve"> </t>
        </is>
      </c>
    </row>
    <row r="5">
      <c r="A5" s="4" t="inlineStr">
        <is>
          <t>2021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6" t="n">
        <v>300000000</v>
      </c>
      <c r="E7" s="4" t="inlineStr">
        <is>
          <t xml:space="preserve"> </t>
        </is>
      </c>
      <c r="F7" s="4" t="inlineStr">
        <is>
          <t xml:space="preserve"> </t>
        </is>
      </c>
      <c r="G7" s="4" t="inlineStr">
        <is>
          <t xml:space="preserve"> </t>
        </is>
      </c>
      <c r="H7" s="4" t="inlineStr">
        <is>
          <t xml:space="preserve"> </t>
        </is>
      </c>
      <c r="I7" s="4" t="inlineStr">
        <is>
          <t xml:space="preserve"> </t>
        </is>
      </c>
      <c r="J7" s="6" t="n">
        <v>100000000</v>
      </c>
    </row>
    <row r="8">
      <c r="A8" s="4" t="inlineStr">
        <is>
          <t>Credit facility maturity date</t>
        </is>
      </c>
      <c r="B8" s="4" t="inlineStr">
        <is>
          <t xml:space="preserve"> </t>
        </is>
      </c>
      <c r="C8" s="4" t="inlineStr">
        <is>
          <t xml:space="preserve"> </t>
        </is>
      </c>
      <c r="D8" s="4" t="inlineStr">
        <is>
          <t>Apr. 27,  2026</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interest rate</t>
        </is>
      </c>
      <c r="B9" s="4" t="inlineStr">
        <is>
          <t xml:space="preserve"> </t>
        </is>
      </c>
      <c r="C9" s="4" t="inlineStr">
        <is>
          <t xml:space="preserve"> </t>
        </is>
      </c>
      <c r="D9" s="4" t="inlineStr">
        <is>
          <t xml:space="preserve"> </t>
        </is>
      </c>
      <c r="E9" s="4" t="inlineStr">
        <is>
          <t xml:space="preserve"> </t>
        </is>
      </c>
      <c r="F9" s="12" t="n">
        <v>0.073</v>
      </c>
      <c r="G9" s="4" t="inlineStr">
        <is>
          <t xml:space="preserve"> </t>
        </is>
      </c>
      <c r="H9" s="4" t="inlineStr">
        <is>
          <t xml:space="preserve"> </t>
        </is>
      </c>
      <c r="I9" s="4" t="inlineStr">
        <is>
          <t xml:space="preserve"> </t>
        </is>
      </c>
      <c r="J9" s="4" t="inlineStr">
        <is>
          <t xml:space="preserve"> </t>
        </is>
      </c>
    </row>
    <row r="10">
      <c r="A10" s="4" t="inlineStr">
        <is>
          <t>Deferred deb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v>
      </c>
      <c r="I10" s="4" t="inlineStr">
        <is>
          <t xml:space="preserve"> </t>
        </is>
      </c>
      <c r="J10" s="4" t="inlineStr">
        <is>
          <t xml:space="preserve"> </t>
        </is>
      </c>
    </row>
    <row r="11">
      <c r="A11" s="4" t="inlineStr">
        <is>
          <t>2021 Credit Facility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12" t="n">
        <v>0.028</v>
      </c>
      <c r="G13" s="4" t="inlineStr">
        <is>
          <t xml:space="preserve"> </t>
        </is>
      </c>
      <c r="H13" s="4" t="inlineStr">
        <is>
          <t xml:space="preserve"> </t>
        </is>
      </c>
      <c r="I13" s="4" t="inlineStr">
        <is>
          <t xml:space="preserve"> </t>
        </is>
      </c>
      <c r="J13" s="4" t="inlineStr">
        <is>
          <t xml:space="preserve"> </t>
        </is>
      </c>
    </row>
    <row r="14">
      <c r="A14" s="4" t="inlineStr">
        <is>
          <t>2021 and 2025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olidated total leverage ratio</t>
        </is>
      </c>
      <c r="B16" s="4" t="inlineStr">
        <is>
          <t xml:space="preserve"> </t>
        </is>
      </c>
      <c r="C16" s="4" t="inlineStr">
        <is>
          <t xml:space="preserve"> </t>
        </is>
      </c>
      <c r="D16" s="4" t="inlineStr">
        <is>
          <t xml:space="preserve"> </t>
        </is>
      </c>
      <c r="E16" s="11" t="n">
        <v>2.2</v>
      </c>
      <c r="F16" s="4" t="inlineStr">
        <is>
          <t xml:space="preserve"> </t>
        </is>
      </c>
      <c r="G16" s="11" t="n">
        <v>2.1</v>
      </c>
      <c r="H16" s="4" t="inlineStr">
        <is>
          <t xml:space="preserve"> </t>
        </is>
      </c>
      <c r="I16" s="4" t="inlineStr">
        <is>
          <t xml:space="preserve"> </t>
        </is>
      </c>
      <c r="J16" s="4" t="inlineStr">
        <is>
          <t xml:space="preserve"> </t>
        </is>
      </c>
    </row>
    <row r="17">
      <c r="A17" s="4" t="inlineStr">
        <is>
          <t>Incremental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6" t="n">
        <v>200000000</v>
      </c>
      <c r="C19" s="4" t="inlineStr">
        <is>
          <t xml:space="preserve"> </t>
        </is>
      </c>
      <c r="D19" s="6" t="n">
        <v>1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pment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00</v>
      </c>
      <c r="J22" s="4" t="inlineStr">
        <is>
          <t xml:space="preserve"> </t>
        </is>
      </c>
    </row>
    <row r="23">
      <c r="A23" s="4" t="inlineStr">
        <is>
          <t>Credit facility maturity date</t>
        </is>
      </c>
      <c r="B23" s="4" t="inlineStr">
        <is>
          <t xml:space="preserve"> </t>
        </is>
      </c>
      <c r="C23" s="4" t="inlineStr">
        <is>
          <t xml:space="preserve"> </t>
        </is>
      </c>
      <c r="D23" s="4" t="inlineStr">
        <is>
          <t xml:space="preserve"> </t>
        </is>
      </c>
      <c r="E23" s="4" t="inlineStr">
        <is>
          <t>Feb. 25,  2026</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nd Aircraft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6" t="n">
        <v>10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repayment fee for year one</t>
        </is>
      </c>
      <c r="B27" s="4" t="inlineStr">
        <is>
          <t xml:space="preserve"> </t>
        </is>
      </c>
      <c r="C27" s="11"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epayment fee for year two</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prepayment fee for year three</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and Aircraft Security Agreemen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12" t="n">
        <v>0.018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5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maturity date</t>
        </is>
      </c>
      <c r="B36" s="4" t="inlineStr">
        <is>
          <t>Feb. 26,  203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pro-forma leverage ratio</t>
        </is>
      </c>
      <c r="B37" s="4" t="inlineStr">
        <is>
          <t xml:space="preserve"> </t>
        </is>
      </c>
      <c r="C37" s="4" t="inlineStr">
        <is>
          <t xml:space="preserve"> </t>
        </is>
      </c>
      <c r="D37" s="4" t="inlineStr">
        <is>
          <t xml:space="preserve"> </t>
        </is>
      </c>
      <c r="E37" s="11" t="n">
        <v>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pro-forma fixed charge coverage ratio</t>
        </is>
      </c>
      <c r="B38" s="4" t="inlineStr">
        <is>
          <t xml:space="preserve"> </t>
        </is>
      </c>
      <c r="C38" s="4" t="inlineStr">
        <is>
          <t xml:space="preserve"> </t>
        </is>
      </c>
      <c r="D38" s="4" t="inlineStr">
        <is>
          <t xml:space="preserve"> </t>
        </is>
      </c>
      <c r="E38" s="11" t="n">
        <v>1.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net leverage ratio</t>
        </is>
      </c>
      <c r="B39" s="11"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net leverage ratio year two</t>
        </is>
      </c>
      <c r="B40" s="11" t="n">
        <v>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fixed charge coverage ratio</t>
        </is>
      </c>
      <c r="B41" s="11"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proceeds of debt, subject to customary exceptions</t>
        </is>
      </c>
      <c r="B42" s="4" t="inlineStr">
        <is>
          <t xml:space="preserve"> </t>
        </is>
      </c>
      <c r="C42" s="4" t="inlineStr">
        <is>
          <t xml:space="preserve"> </t>
        </is>
      </c>
      <c r="D42" s="4" t="inlineStr">
        <is>
          <t xml:space="preserve"> </t>
        </is>
      </c>
      <c r="E42" s="11"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proceeds of certain dispositions, subject to customary reinvestment rights</t>
        </is>
      </c>
      <c r="B43" s="4" t="inlineStr">
        <is>
          <t xml:space="preserve"> </t>
        </is>
      </c>
      <c r="C43" s="4" t="inlineStr">
        <is>
          <t xml:space="preserve"> </t>
        </is>
      </c>
      <c r="D43" s="4" t="inlineStr">
        <is>
          <t xml:space="preserve"> </t>
        </is>
      </c>
      <c r="E43" s="11"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proceeds of insurance or condemnation, subject to customary reinvestment rights</t>
        </is>
      </c>
      <c r="B44" s="4" t="inlineStr">
        <is>
          <t xml:space="preserve"> </t>
        </is>
      </c>
      <c r="C44" s="4" t="inlineStr">
        <is>
          <t xml:space="preserve"> </t>
        </is>
      </c>
      <c r="D44" s="4" t="inlineStr">
        <is>
          <t xml:space="preserve"> </t>
        </is>
      </c>
      <c r="E44" s="11"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interest rate</t>
        </is>
      </c>
      <c r="B45" s="4" t="inlineStr">
        <is>
          <t xml:space="preserve"> </t>
        </is>
      </c>
      <c r="C45" s="4" t="inlineStr">
        <is>
          <t xml:space="preserve"> </t>
        </is>
      </c>
      <c r="D45" s="4" t="inlineStr">
        <is>
          <t xml:space="preserve"> </t>
        </is>
      </c>
      <c r="E45" s="12" t="n">
        <v>0.06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debt issuance cost</t>
        </is>
      </c>
      <c r="B46" s="4" t="inlineStr">
        <is>
          <t xml:space="preserve"> </t>
        </is>
      </c>
      <c r="C46" s="4" t="inlineStr">
        <is>
          <t xml:space="preserve"> </t>
        </is>
      </c>
      <c r="D46" s="4" t="inlineStr">
        <is>
          <t xml:space="preserve"> </t>
        </is>
      </c>
      <c r="E46" s="6" t="n">
        <v>22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5 Credit Facility |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interest rate</t>
        </is>
      </c>
      <c r="B49" s="4" t="inlineStr">
        <is>
          <t xml:space="preserve"> </t>
        </is>
      </c>
      <c r="C49" s="4" t="inlineStr">
        <is>
          <t xml:space="preserve"> </t>
        </is>
      </c>
      <c r="D49" s="4" t="inlineStr">
        <is>
          <t xml:space="preserve"> </t>
        </is>
      </c>
      <c r="E49" s="12" t="n">
        <v>0.05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Facility | 2021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B52" s="4" t="inlineStr">
        <is>
          <t xml:space="preserve"> </t>
        </is>
      </c>
      <c r="C52" s="4" t="inlineStr">
        <is>
          <t xml:space="preserve"> </t>
        </is>
      </c>
      <c r="D52" s="5" t="n">
        <v>175000000</v>
      </c>
      <c r="E52" s="4" t="inlineStr">
        <is>
          <t xml:space="preserve"> </t>
        </is>
      </c>
      <c r="F52" s="4" t="inlineStr">
        <is>
          <t xml:space="preserve"> </t>
        </is>
      </c>
      <c r="G52" s="4" t="inlineStr">
        <is>
          <t xml:space="preserve"> </t>
        </is>
      </c>
      <c r="H52" s="4" t="inlineStr">
        <is>
          <t xml:space="preserve"> </t>
        </is>
      </c>
      <c r="I52" s="4" t="inlineStr">
        <is>
          <t xml:space="preserve"> </t>
        </is>
      </c>
      <c r="J52" s="5" t="n">
        <v>50000000</v>
      </c>
    </row>
    <row r="53">
      <c r="A53" s="4" t="inlineStr">
        <is>
          <t>Installment repayment amount</t>
        </is>
      </c>
      <c r="B53" s="4" t="inlineStr">
        <is>
          <t xml:space="preserve"> </t>
        </is>
      </c>
      <c r="C53" s="4" t="inlineStr">
        <is>
          <t xml:space="preserve"> </t>
        </is>
      </c>
      <c r="D53" s="4" t="inlineStr">
        <is>
          <t xml:space="preserve"> </t>
        </is>
      </c>
      <c r="E53" s="4" t="inlineStr">
        <is>
          <t xml:space="preserve"> </t>
        </is>
      </c>
      <c r="F53" s="6" t="n">
        <v>3300000</v>
      </c>
      <c r="G53" s="4" t="inlineStr">
        <is>
          <t xml:space="preserve"> </t>
        </is>
      </c>
      <c r="H53" s="4" t="inlineStr">
        <is>
          <t xml:space="preserve"> </t>
        </is>
      </c>
      <c r="I53" s="4" t="inlineStr">
        <is>
          <t xml:space="preserve"> </t>
        </is>
      </c>
      <c r="J53" s="4" t="inlineStr">
        <is>
          <t xml:space="preserve"> </t>
        </is>
      </c>
    </row>
    <row r="54">
      <c r="A54" s="4" t="inlineStr">
        <is>
          <t>Term Loan Facility | 2025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maximum borrowing capacity</t>
        </is>
      </c>
      <c r="B56" s="6" t="n">
        <v>2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Line of Credit | 2021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maximum borrowing capacity</t>
        </is>
      </c>
      <c r="B59" s="4" t="inlineStr">
        <is>
          <t xml:space="preserve"> </t>
        </is>
      </c>
      <c r="C59" s="4" t="inlineStr">
        <is>
          <t xml:space="preserve"> </t>
        </is>
      </c>
      <c r="D59" s="5" t="n">
        <v>125000000</v>
      </c>
      <c r="E59" s="4" t="inlineStr">
        <is>
          <t xml:space="preserve"> </t>
        </is>
      </c>
      <c r="F59" s="4" t="inlineStr">
        <is>
          <t xml:space="preserve"> </t>
        </is>
      </c>
      <c r="G59" s="4" t="inlineStr">
        <is>
          <t xml:space="preserve"> </t>
        </is>
      </c>
      <c r="H59" s="4" t="inlineStr">
        <is>
          <t xml:space="preserve"> </t>
        </is>
      </c>
      <c r="I59" s="4" t="inlineStr">
        <is>
          <t xml:space="preserve"> </t>
        </is>
      </c>
      <c r="J59" s="6" t="n">
        <v>50000000</v>
      </c>
    </row>
    <row r="60">
      <c r="A60" s="4" t="inlineStr">
        <is>
          <t>Revolving Line of Credit | 2025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maximum borrowing capacity</t>
        </is>
      </c>
      <c r="B62" s="5" t="n">
        <v>3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Line of Credit | Letter of Credit | 2021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maximum borrowing capacity</t>
        </is>
      </c>
      <c r="B65" s="4" t="inlineStr">
        <is>
          <t xml:space="preserve"> </t>
        </is>
      </c>
      <c r="C65" s="4" t="inlineStr">
        <is>
          <t xml:space="preserve"> </t>
        </is>
      </c>
      <c r="D65" s="6" t="n">
        <v>2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Line of Credit | Letter of Credit | 2025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maximum borrowing capacity</t>
        </is>
      </c>
      <c r="B68" s="6" t="n">
        <v>2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bt - Summary of Term Loan Amortization (Details) - 2025 Credit Facility Term Loan - Term Loan Facility</t>
        </is>
      </c>
      <c r="B1" s="2" t="inlineStr">
        <is>
          <t>3 Months Ended</t>
        </is>
      </c>
    </row>
    <row r="2">
      <c r="B2" s="2" t="inlineStr">
        <is>
          <t>Mar. 31, 2025</t>
        </is>
      </c>
    </row>
    <row r="3">
      <c r="A3" s="3" t="inlineStr">
        <is>
          <t>Subsequent Event [Line Items]</t>
        </is>
      </c>
      <c r="B3" s="4" t="inlineStr">
        <is>
          <t xml:space="preserve"> </t>
        </is>
      </c>
    </row>
    <row r="4">
      <c r="A4" s="4" t="inlineStr">
        <is>
          <t>Debt instrument, quarterly installment rate, December 31, 2025</t>
        </is>
      </c>
      <c r="B4" s="12" t="n">
        <v>0.0125</v>
      </c>
    </row>
    <row r="5">
      <c r="A5" s="4" t="inlineStr">
        <is>
          <t>Debt instrument, quarterly installment rate, March 31, 2026</t>
        </is>
      </c>
      <c r="B5" s="12" t="n">
        <v>0.0125</v>
      </c>
    </row>
    <row r="6">
      <c r="A6" s="4" t="inlineStr">
        <is>
          <t>Debt instrument, quarterly installment rate, June 30, 2026</t>
        </is>
      </c>
      <c r="B6" s="12" t="n">
        <v>0.0125</v>
      </c>
    </row>
    <row r="7">
      <c r="A7" s="4" t="inlineStr">
        <is>
          <t>Debt instrument, quarterly installment rate, September 30, 2026</t>
        </is>
      </c>
      <c r="B7" s="12" t="n">
        <v>0.0125</v>
      </c>
    </row>
    <row r="8">
      <c r="A8" s="4" t="inlineStr">
        <is>
          <t>Debt instrument, quarterly installment rate, December 31, 2026</t>
        </is>
      </c>
      <c r="B8" s="12" t="n">
        <v>0.0125</v>
      </c>
    </row>
    <row r="9">
      <c r="A9" s="4" t="inlineStr">
        <is>
          <t>Debt instrument, quarterly installment rate, February 26, 2030</t>
        </is>
      </c>
      <c r="B9" s="4" t="inlineStr">
        <is>
          <t>Remaining balanc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Debt - Summary of 2025 Credit Facility Interest Rate Subject to Leverage Ratio and SOFR (Details) - 2025 Credit Facility Term Loan</t>
        </is>
      </c>
      <c r="B1" s="2" t="inlineStr">
        <is>
          <t>Feb. 26, 2025</t>
        </is>
      </c>
    </row>
    <row r="2">
      <c r="A2" s="4" t="inlineStr">
        <is>
          <t>Pricing Tier1</t>
        </is>
      </c>
      <c r="B2" s="4" t="inlineStr">
        <is>
          <t xml:space="preserve"> </t>
        </is>
      </c>
    </row>
    <row r="3">
      <c r="A3" s="3" t="inlineStr">
        <is>
          <t>Subsequent Event [Line Items]</t>
        </is>
      </c>
      <c r="B3" s="4" t="inlineStr">
        <is>
          <t xml:space="preserve"> </t>
        </is>
      </c>
    </row>
    <row r="4">
      <c r="A4" s="4" t="inlineStr">
        <is>
          <t>Commitment Fee</t>
        </is>
      </c>
      <c r="B4" s="12" t="n">
        <v>0.0025</v>
      </c>
    </row>
    <row r="5">
      <c r="A5" s="4" t="inlineStr">
        <is>
          <t>Letter of Credit Fee</t>
        </is>
      </c>
      <c r="B5" s="12" t="n">
        <v>0.025</v>
      </c>
    </row>
    <row r="6">
      <c r="A6" s="4" t="inlineStr">
        <is>
          <t>Pricing Tier1 | Minimum</t>
        </is>
      </c>
      <c r="B6" s="4" t="inlineStr">
        <is>
          <t xml:space="preserve"> </t>
        </is>
      </c>
    </row>
    <row r="7">
      <c r="A7" s="3" t="inlineStr">
        <is>
          <t>Subsequent Event [Line Items]</t>
        </is>
      </c>
      <c r="B7" s="4" t="inlineStr">
        <is>
          <t xml:space="preserve"> </t>
        </is>
      </c>
    </row>
    <row r="8">
      <c r="A8" s="4" t="inlineStr">
        <is>
          <t>Net Leverage Ratio</t>
        </is>
      </c>
      <c r="B8" s="11" t="n">
        <v>3.75</v>
      </c>
    </row>
    <row r="9">
      <c r="A9" s="4" t="inlineStr">
        <is>
          <t>Pricing Tier1 | SOFR</t>
        </is>
      </c>
      <c r="B9" s="4" t="inlineStr">
        <is>
          <t xml:space="preserve"> </t>
        </is>
      </c>
    </row>
    <row r="10">
      <c r="A10" s="3" t="inlineStr">
        <is>
          <t>Subsequent Event [Line Items]</t>
        </is>
      </c>
      <c r="B10" s="4" t="inlineStr">
        <is>
          <t xml:space="preserve"> </t>
        </is>
      </c>
    </row>
    <row r="11">
      <c r="A11" s="4" t="inlineStr">
        <is>
          <t>Interest rate</t>
        </is>
      </c>
      <c r="B11" s="12" t="n">
        <v>0.025</v>
      </c>
    </row>
    <row r="12">
      <c r="A12" s="4" t="inlineStr">
        <is>
          <t>Pricing Tier1 | Base Rate Plus</t>
        </is>
      </c>
      <c r="B12" s="4" t="inlineStr">
        <is>
          <t xml:space="preserve"> </t>
        </is>
      </c>
    </row>
    <row r="13">
      <c r="A13" s="3" t="inlineStr">
        <is>
          <t>Subsequent Event [Line Items]</t>
        </is>
      </c>
      <c r="B13" s="4" t="inlineStr">
        <is>
          <t xml:space="preserve"> </t>
        </is>
      </c>
    </row>
    <row r="14">
      <c r="A14" s="4" t="inlineStr">
        <is>
          <t>Interest rate</t>
        </is>
      </c>
      <c r="B14" s="12" t="n">
        <v>0.015</v>
      </c>
    </row>
    <row r="15">
      <c r="A15" s="4" t="inlineStr">
        <is>
          <t>Pricing Tier2</t>
        </is>
      </c>
      <c r="B15" s="4" t="inlineStr">
        <is>
          <t xml:space="preserve"> </t>
        </is>
      </c>
    </row>
    <row r="16">
      <c r="A16" s="3" t="inlineStr">
        <is>
          <t>Subsequent Event [Line Items]</t>
        </is>
      </c>
      <c r="B16" s="4" t="inlineStr">
        <is>
          <t xml:space="preserve"> </t>
        </is>
      </c>
    </row>
    <row r="17">
      <c r="A17" s="4" t="inlineStr">
        <is>
          <t>Commitment Fee</t>
        </is>
      </c>
      <c r="B17" s="12" t="n">
        <v>0.0023</v>
      </c>
    </row>
    <row r="18">
      <c r="A18" s="4" t="inlineStr">
        <is>
          <t>Letter of Credit Fee</t>
        </is>
      </c>
      <c r="B18" s="12" t="n">
        <v>0.0225</v>
      </c>
    </row>
    <row r="19">
      <c r="A19" s="4" t="inlineStr">
        <is>
          <t>Pricing Tier2 | Maximum</t>
        </is>
      </c>
      <c r="B19" s="4" t="inlineStr">
        <is>
          <t xml:space="preserve"> </t>
        </is>
      </c>
    </row>
    <row r="20">
      <c r="A20" s="3" t="inlineStr">
        <is>
          <t>Subsequent Event [Line Items]</t>
        </is>
      </c>
      <c r="B20" s="4" t="inlineStr">
        <is>
          <t xml:space="preserve"> </t>
        </is>
      </c>
    </row>
    <row r="21">
      <c r="A21" s="4" t="inlineStr">
        <is>
          <t>Net Leverage Ratio</t>
        </is>
      </c>
      <c r="B21" s="11" t="n">
        <v>3.75</v>
      </c>
    </row>
    <row r="22">
      <c r="A22" s="4" t="inlineStr">
        <is>
          <t>Pricing Tier2 | Minimum</t>
        </is>
      </c>
      <c r="B22" s="4" t="inlineStr">
        <is>
          <t xml:space="preserve"> </t>
        </is>
      </c>
    </row>
    <row r="23">
      <c r="A23" s="3" t="inlineStr">
        <is>
          <t>Subsequent Event [Line Items]</t>
        </is>
      </c>
      <c r="B23" s="4" t="inlineStr">
        <is>
          <t xml:space="preserve"> </t>
        </is>
      </c>
    </row>
    <row r="24">
      <c r="A24" s="4" t="inlineStr">
        <is>
          <t>Net Leverage Ratio</t>
        </is>
      </c>
      <c r="B24" s="11" t="n">
        <v>3.25</v>
      </c>
    </row>
    <row r="25">
      <c r="A25" s="4" t="inlineStr">
        <is>
          <t>Pricing Tier2 | SOFR</t>
        </is>
      </c>
      <c r="B25" s="4" t="inlineStr">
        <is>
          <t xml:space="preserve"> </t>
        </is>
      </c>
    </row>
    <row r="26">
      <c r="A26" s="3" t="inlineStr">
        <is>
          <t>Subsequent Event [Line Items]</t>
        </is>
      </c>
      <c r="B26" s="4" t="inlineStr">
        <is>
          <t xml:space="preserve"> </t>
        </is>
      </c>
    </row>
    <row r="27">
      <c r="A27" s="4" t="inlineStr">
        <is>
          <t>Interest rate</t>
        </is>
      </c>
      <c r="B27" s="12" t="n">
        <v>0.0225</v>
      </c>
    </row>
    <row r="28">
      <c r="A28" s="4" t="inlineStr">
        <is>
          <t>Pricing Tier2 | Base Rate Plus</t>
        </is>
      </c>
      <c r="B28" s="4" t="inlineStr">
        <is>
          <t xml:space="preserve"> </t>
        </is>
      </c>
    </row>
    <row r="29">
      <c r="A29" s="3" t="inlineStr">
        <is>
          <t>Subsequent Event [Line Items]</t>
        </is>
      </c>
      <c r="B29" s="4" t="inlineStr">
        <is>
          <t xml:space="preserve"> </t>
        </is>
      </c>
    </row>
    <row r="30">
      <c r="A30" s="4" t="inlineStr">
        <is>
          <t>Interest rate</t>
        </is>
      </c>
      <c r="B30" s="12" t="n">
        <v>0.0125</v>
      </c>
    </row>
    <row r="31">
      <c r="A31" s="4" t="inlineStr">
        <is>
          <t>Pricing Tier3</t>
        </is>
      </c>
      <c r="B31" s="4" t="inlineStr">
        <is>
          <t xml:space="preserve"> </t>
        </is>
      </c>
    </row>
    <row r="32">
      <c r="A32" s="3" t="inlineStr">
        <is>
          <t>Subsequent Event [Line Items]</t>
        </is>
      </c>
      <c r="B32" s="4" t="inlineStr">
        <is>
          <t xml:space="preserve"> </t>
        </is>
      </c>
    </row>
    <row r="33">
      <c r="A33" s="4" t="inlineStr">
        <is>
          <t>Commitment Fee</t>
        </is>
      </c>
      <c r="B33" s="12" t="n">
        <v>0.002</v>
      </c>
    </row>
    <row r="34">
      <c r="A34" s="4" t="inlineStr">
        <is>
          <t>Letter of Credit Fee</t>
        </is>
      </c>
      <c r="B34" s="11" t="n">
        <v>0.02</v>
      </c>
    </row>
    <row r="35">
      <c r="A35" s="4" t="inlineStr">
        <is>
          <t>Pricing Tier3 | Maximum</t>
        </is>
      </c>
      <c r="B35" s="4" t="inlineStr">
        <is>
          <t xml:space="preserve"> </t>
        </is>
      </c>
    </row>
    <row r="36">
      <c r="A36" s="3" t="inlineStr">
        <is>
          <t>Subsequent Event [Line Items]</t>
        </is>
      </c>
      <c r="B36" s="4" t="inlineStr">
        <is>
          <t xml:space="preserve"> </t>
        </is>
      </c>
    </row>
    <row r="37">
      <c r="A37" s="4" t="inlineStr">
        <is>
          <t>Net Leverage Ratio</t>
        </is>
      </c>
      <c r="B37" s="11" t="n">
        <v>3.25</v>
      </c>
    </row>
    <row r="38">
      <c r="A38" s="4" t="inlineStr">
        <is>
          <t>Pricing Tier3 | Minimum</t>
        </is>
      </c>
      <c r="B38" s="4" t="inlineStr">
        <is>
          <t xml:space="preserve"> </t>
        </is>
      </c>
    </row>
    <row r="39">
      <c r="A39" s="3" t="inlineStr">
        <is>
          <t>Subsequent Event [Line Items]</t>
        </is>
      </c>
      <c r="B39" s="4" t="inlineStr">
        <is>
          <t xml:space="preserve"> </t>
        </is>
      </c>
    </row>
    <row r="40">
      <c r="A40" s="4" t="inlineStr">
        <is>
          <t>Net Leverage Ratio</t>
        </is>
      </c>
      <c r="B40" s="11" t="n">
        <v>2.5</v>
      </c>
    </row>
    <row r="41">
      <c r="A41" s="4" t="inlineStr">
        <is>
          <t>Pricing Tier3 | SOFR</t>
        </is>
      </c>
      <c r="B41" s="4" t="inlineStr">
        <is>
          <t xml:space="preserve"> </t>
        </is>
      </c>
    </row>
    <row r="42">
      <c r="A42" s="3" t="inlineStr">
        <is>
          <t>Subsequent Event [Line Items]</t>
        </is>
      </c>
      <c r="B42" s="4" t="inlineStr">
        <is>
          <t xml:space="preserve"> </t>
        </is>
      </c>
    </row>
    <row r="43">
      <c r="A43" s="4" t="inlineStr">
        <is>
          <t>Interest rate</t>
        </is>
      </c>
      <c r="B43" s="11" t="n">
        <v>0.02</v>
      </c>
    </row>
    <row r="44">
      <c r="A44" s="4" t="inlineStr">
        <is>
          <t>Pricing Tier3 | Base Rate Plus</t>
        </is>
      </c>
      <c r="B44" s="4" t="inlineStr">
        <is>
          <t xml:space="preserve"> </t>
        </is>
      </c>
    </row>
    <row r="45">
      <c r="A45" s="3" t="inlineStr">
        <is>
          <t>Subsequent Event [Line Items]</t>
        </is>
      </c>
      <c r="B45" s="4" t="inlineStr">
        <is>
          <t xml:space="preserve"> </t>
        </is>
      </c>
    </row>
    <row r="46">
      <c r="A46" s="4" t="inlineStr">
        <is>
          <t>Interest rate</t>
        </is>
      </c>
      <c r="B46" s="11" t="n">
        <v>0.01</v>
      </c>
    </row>
    <row r="47">
      <c r="A47" s="4" t="inlineStr">
        <is>
          <t>Pricing Tier4</t>
        </is>
      </c>
      <c r="B47" s="4" t="inlineStr">
        <is>
          <t xml:space="preserve"> </t>
        </is>
      </c>
    </row>
    <row r="48">
      <c r="A48" s="3" t="inlineStr">
        <is>
          <t>Subsequent Event [Line Items]</t>
        </is>
      </c>
      <c r="B48" s="4" t="inlineStr">
        <is>
          <t xml:space="preserve"> </t>
        </is>
      </c>
    </row>
    <row r="49">
      <c r="A49" s="4" t="inlineStr">
        <is>
          <t>Commitment Fee</t>
        </is>
      </c>
      <c r="B49" s="12" t="n">
        <v>0.0015</v>
      </c>
    </row>
    <row r="50">
      <c r="A50" s="4" t="inlineStr">
        <is>
          <t>Letter of Credit Fee</t>
        </is>
      </c>
      <c r="B50" s="12" t="n">
        <v>0.0175</v>
      </c>
    </row>
    <row r="51">
      <c r="A51" s="4" t="inlineStr">
        <is>
          <t>Pricing Tier4 | Maximum</t>
        </is>
      </c>
      <c r="B51" s="4" t="inlineStr">
        <is>
          <t xml:space="preserve"> </t>
        </is>
      </c>
    </row>
    <row r="52">
      <c r="A52" s="3" t="inlineStr">
        <is>
          <t>Subsequent Event [Line Items]</t>
        </is>
      </c>
      <c r="B52" s="4" t="inlineStr">
        <is>
          <t xml:space="preserve"> </t>
        </is>
      </c>
    </row>
    <row r="53">
      <c r="A53" s="4" t="inlineStr">
        <is>
          <t>Net Leverage Ratio</t>
        </is>
      </c>
      <c r="B53" s="11" t="n">
        <v>2.5</v>
      </c>
    </row>
    <row r="54">
      <c r="A54" s="4" t="inlineStr">
        <is>
          <t>Pricing Tier4 | Minimum</t>
        </is>
      </c>
      <c r="B54" s="4" t="inlineStr">
        <is>
          <t xml:space="preserve"> </t>
        </is>
      </c>
    </row>
    <row r="55">
      <c r="A55" s="3" t="inlineStr">
        <is>
          <t>Subsequent Event [Line Items]</t>
        </is>
      </c>
      <c r="B55" s="4" t="inlineStr">
        <is>
          <t xml:space="preserve"> </t>
        </is>
      </c>
    </row>
    <row r="56">
      <c r="A56" s="4" t="inlineStr">
        <is>
          <t>Net Leverage Ratio</t>
        </is>
      </c>
      <c r="B56" s="11" t="n">
        <v>1.75</v>
      </c>
    </row>
    <row r="57">
      <c r="A57" s="4" t="inlineStr">
        <is>
          <t>Pricing Tier4 | SOFR</t>
        </is>
      </c>
      <c r="B57" s="4" t="inlineStr">
        <is>
          <t xml:space="preserve"> </t>
        </is>
      </c>
    </row>
    <row r="58">
      <c r="A58" s="3" t="inlineStr">
        <is>
          <t>Subsequent Event [Line Items]</t>
        </is>
      </c>
      <c r="B58" s="4" t="inlineStr">
        <is>
          <t xml:space="preserve"> </t>
        </is>
      </c>
    </row>
    <row r="59">
      <c r="A59" s="4" t="inlineStr">
        <is>
          <t>Interest rate</t>
        </is>
      </c>
      <c r="B59" s="12" t="n">
        <v>0.0175</v>
      </c>
    </row>
    <row r="60">
      <c r="A60" s="4" t="inlineStr">
        <is>
          <t>Pricing Tier4 | Base Rate Plus</t>
        </is>
      </c>
      <c r="B60" s="4" t="inlineStr">
        <is>
          <t xml:space="preserve"> </t>
        </is>
      </c>
    </row>
    <row r="61">
      <c r="A61" s="3" t="inlineStr">
        <is>
          <t>Subsequent Event [Line Items]</t>
        </is>
      </c>
      <c r="B61" s="4" t="inlineStr">
        <is>
          <t xml:space="preserve"> </t>
        </is>
      </c>
    </row>
    <row r="62">
      <c r="A62" s="4" t="inlineStr">
        <is>
          <t>Interest rate</t>
        </is>
      </c>
      <c r="B62" s="12" t="n">
        <v>0.0075</v>
      </c>
    </row>
    <row r="63">
      <c r="A63" s="4" t="inlineStr">
        <is>
          <t>Pricing Tier5</t>
        </is>
      </c>
      <c r="B63" s="4" t="inlineStr">
        <is>
          <t xml:space="preserve"> </t>
        </is>
      </c>
    </row>
    <row r="64">
      <c r="A64" s="3" t="inlineStr">
        <is>
          <t>Subsequent Event [Line Items]</t>
        </is>
      </c>
      <c r="B64" s="4" t="inlineStr">
        <is>
          <t xml:space="preserve"> </t>
        </is>
      </c>
    </row>
    <row r="65">
      <c r="A65" s="4" t="inlineStr">
        <is>
          <t>Commitment Fee</t>
        </is>
      </c>
      <c r="B65" s="12" t="n">
        <v>0.0015</v>
      </c>
    </row>
    <row r="66">
      <c r="A66" s="4" t="inlineStr">
        <is>
          <t>Letter of Credit Fee</t>
        </is>
      </c>
      <c r="B66" s="12" t="n">
        <v>0.015</v>
      </c>
    </row>
    <row r="67">
      <c r="A67" s="4" t="inlineStr">
        <is>
          <t>Pricing Tier5 | Maximum</t>
        </is>
      </c>
      <c r="B67" s="4" t="inlineStr">
        <is>
          <t xml:space="preserve"> </t>
        </is>
      </c>
    </row>
    <row r="68">
      <c r="A68" s="3" t="inlineStr">
        <is>
          <t>Subsequent Event [Line Items]</t>
        </is>
      </c>
      <c r="B68" s="4" t="inlineStr">
        <is>
          <t xml:space="preserve"> </t>
        </is>
      </c>
    </row>
    <row r="69">
      <c r="A69" s="4" t="inlineStr">
        <is>
          <t>Net Leverage Ratio</t>
        </is>
      </c>
      <c r="B69" s="11" t="n">
        <v>1.75</v>
      </c>
    </row>
    <row r="70">
      <c r="A70" s="4" t="inlineStr">
        <is>
          <t>Pricing Tier5 | SOFR</t>
        </is>
      </c>
      <c r="B70" s="4" t="inlineStr">
        <is>
          <t xml:space="preserve"> </t>
        </is>
      </c>
    </row>
    <row r="71">
      <c r="A71" s="3" t="inlineStr">
        <is>
          <t>Subsequent Event [Line Items]</t>
        </is>
      </c>
      <c r="B71" s="4" t="inlineStr">
        <is>
          <t xml:space="preserve"> </t>
        </is>
      </c>
    </row>
    <row r="72">
      <c r="A72" s="4" t="inlineStr">
        <is>
          <t>Interest rate</t>
        </is>
      </c>
      <c r="B72" s="12" t="n">
        <v>0.015</v>
      </c>
    </row>
    <row r="73">
      <c r="A73" s="4" t="inlineStr">
        <is>
          <t>Pricing Tier5 | Base Rate Plus</t>
        </is>
      </c>
      <c r="B73" s="4" t="inlineStr">
        <is>
          <t xml:space="preserve"> </t>
        </is>
      </c>
    </row>
    <row r="74">
      <c r="A74" s="3" t="inlineStr">
        <is>
          <t>Subsequent Event [Line Items]</t>
        </is>
      </c>
      <c r="B74" s="4" t="inlineStr">
        <is>
          <t xml:space="preserve"> </t>
        </is>
      </c>
    </row>
    <row r="75">
      <c r="A75" s="4" t="inlineStr">
        <is>
          <t>Interest rate</t>
        </is>
      </c>
      <c r="B75" s="12" t="n">
        <v>0.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Debt - Schedule of Interest Rate Swap Agreements (Details) - Interest Rate Swap Agreements $ in Thousands</t>
        </is>
      </c>
      <c r="B1" s="2" t="inlineStr">
        <is>
          <t>3 Months Ended</t>
        </is>
      </c>
    </row>
    <row r="2">
      <c r="B2" s="2" t="inlineStr">
        <is>
          <t>Mar. 31, 2025 USD ($)</t>
        </is>
      </c>
    </row>
    <row r="3">
      <c r="A3" s="4" t="inlineStr">
        <is>
          <t>Debt Instrument One</t>
        </is>
      </c>
      <c r="B3" s="4" t="inlineStr">
        <is>
          <t xml:space="preserve"> </t>
        </is>
      </c>
    </row>
    <row r="4">
      <c r="A4" s="3" t="inlineStr">
        <is>
          <t>Line of Credit Facility [Line Items]</t>
        </is>
      </c>
      <c r="B4" s="4" t="inlineStr">
        <is>
          <t xml:space="preserve"> </t>
        </is>
      </c>
    </row>
    <row r="5">
      <c r="A5" s="4" t="inlineStr">
        <is>
          <t>Effective date</t>
        </is>
      </c>
      <c r="B5" s="4" t="inlineStr">
        <is>
          <t>May 30,  2023</t>
        </is>
      </c>
    </row>
    <row r="6">
      <c r="A6" s="4" t="inlineStr">
        <is>
          <t>Expiration date</t>
        </is>
      </c>
      <c r="B6" s="4" t="inlineStr">
        <is>
          <t>Apr. 27,  2026</t>
        </is>
      </c>
    </row>
    <row r="7">
      <c r="A7" s="4" t="inlineStr">
        <is>
          <t>Notional amount</t>
        </is>
      </c>
      <c r="B7" s="6" t="n">
        <v>70000000</v>
      </c>
    </row>
    <row r="8">
      <c r="A8" s="4" t="inlineStr">
        <is>
          <t>Fixed rate</t>
        </is>
      </c>
      <c r="B8" s="12" t="n">
        <v>0.0388</v>
      </c>
    </row>
    <row r="9">
      <c r="A9" s="4" t="inlineStr">
        <is>
          <t>Floating rate</t>
        </is>
      </c>
      <c r="B9" s="4" t="inlineStr">
        <is>
          <t>us-gaap:SecuredOvernightFinancingRateSofrMember</t>
        </is>
      </c>
    </row>
    <row r="10">
      <c r="A10" s="4" t="inlineStr">
        <is>
          <t>Debt Instrument Two</t>
        </is>
      </c>
      <c r="B10" s="4" t="inlineStr">
        <is>
          <t xml:space="preserve"> </t>
        </is>
      </c>
    </row>
    <row r="11">
      <c r="A11" s="3" t="inlineStr">
        <is>
          <t>Line of Credit Facility [Line Items]</t>
        </is>
      </c>
      <c r="B11" s="4" t="inlineStr">
        <is>
          <t xml:space="preserve"> </t>
        </is>
      </c>
    </row>
    <row r="12">
      <c r="A12" s="4" t="inlineStr">
        <is>
          <t>Effective date</t>
        </is>
      </c>
      <c r="B12" s="4" t="inlineStr">
        <is>
          <t>Jun.  05,  2024</t>
        </is>
      </c>
    </row>
    <row r="13">
      <c r="A13" s="4" t="inlineStr">
        <is>
          <t>Expiration date</t>
        </is>
      </c>
      <c r="B13" s="4" t="inlineStr">
        <is>
          <t>Jun. 27,  2027</t>
        </is>
      </c>
    </row>
    <row r="14">
      <c r="A14" s="4" t="inlineStr">
        <is>
          <t>Notional amount</t>
        </is>
      </c>
      <c r="B14" s="6" t="n">
        <v>80000000</v>
      </c>
    </row>
    <row r="15">
      <c r="A15" s="4" t="inlineStr">
        <is>
          <t>Fixed rate</t>
        </is>
      </c>
      <c r="B15" s="12" t="n">
        <v>0.0327</v>
      </c>
    </row>
    <row r="16">
      <c r="A16" s="4" t="inlineStr">
        <is>
          <t>Floating rate</t>
        </is>
      </c>
      <c r="B16" s="4" t="inlineStr">
        <is>
          <t>us-gaap:SecuredOvernightFinancingRateSofrMembe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Long-Term Debt (Excluding Current Portion) (Details) $ in Thousands</t>
        </is>
      </c>
      <c r="B1" s="2" t="inlineStr">
        <is>
          <t>Mar. 31, 2025 USD ($)</t>
        </is>
      </c>
    </row>
    <row r="2">
      <c r="A2" s="3" t="inlineStr">
        <is>
          <t>Line of Credit Facility [Line Items]</t>
        </is>
      </c>
      <c r="B2" s="4" t="inlineStr">
        <is>
          <t xml:space="preserve"> </t>
        </is>
      </c>
    </row>
    <row r="3">
      <c r="A3" s="4" t="inlineStr">
        <is>
          <t>2026</t>
        </is>
      </c>
      <c r="B3" s="6" t="n">
        <v>6168</v>
      </c>
    </row>
    <row r="4">
      <c r="A4" s="4" t="inlineStr">
        <is>
          <t>2027</t>
        </is>
      </c>
      <c r="B4" s="5" t="n">
        <v>11251</v>
      </c>
    </row>
    <row r="5">
      <c r="A5" s="4" t="inlineStr">
        <is>
          <t>2028</t>
        </is>
      </c>
      <c r="B5" s="5" t="n">
        <v>11341</v>
      </c>
    </row>
    <row r="6">
      <c r="A6" s="4" t="inlineStr">
        <is>
          <t>2029</t>
        </is>
      </c>
      <c r="B6" s="5" t="n">
        <v>15233</v>
      </c>
    </row>
    <row r="7">
      <c r="A7" s="4" t="inlineStr">
        <is>
          <t>2030</t>
        </is>
      </c>
      <c r="B7" s="5" t="n">
        <v>199923</v>
      </c>
    </row>
    <row r="8">
      <c r="A8" s="4" t="inlineStr">
        <is>
          <t>Total</t>
        </is>
      </c>
      <c r="B8" s="5" t="n">
        <v>243916</v>
      </c>
    </row>
    <row r="9">
      <c r="A9" s="4" t="inlineStr">
        <is>
          <t>2025 Credit Facility Revolver</t>
        </is>
      </c>
      <c r="B9" s="4" t="inlineStr">
        <is>
          <t xml:space="preserve"> </t>
        </is>
      </c>
    </row>
    <row r="10">
      <c r="A10" s="3" t="inlineStr">
        <is>
          <t>Line of Credit Facility [Line Items]</t>
        </is>
      </c>
      <c r="B10" s="4" t="inlineStr">
        <is>
          <t xml:space="preserve"> </t>
        </is>
      </c>
    </row>
    <row r="11">
      <c r="A11" s="4" t="inlineStr">
        <is>
          <t>2026</t>
        </is>
      </c>
      <c r="B11" s="5" t="n">
        <v>0</v>
      </c>
    </row>
    <row r="12">
      <c r="A12" s="4" t="inlineStr">
        <is>
          <t>2027</t>
        </is>
      </c>
      <c r="B12" s="5" t="n">
        <v>0</v>
      </c>
    </row>
    <row r="13">
      <c r="A13" s="4" t="inlineStr">
        <is>
          <t>2028</t>
        </is>
      </c>
      <c r="B13" s="5" t="n">
        <v>0</v>
      </c>
    </row>
    <row r="14">
      <c r="A14" s="4" t="inlineStr">
        <is>
          <t>2029</t>
        </is>
      </c>
      <c r="B14" s="5" t="n">
        <v>0</v>
      </c>
    </row>
    <row r="15">
      <c r="A15" s="4" t="inlineStr">
        <is>
          <t>2030</t>
        </is>
      </c>
      <c r="B15" s="5" t="n">
        <v>34923</v>
      </c>
    </row>
    <row r="16">
      <c r="A16" s="4" t="inlineStr">
        <is>
          <t>Total</t>
        </is>
      </c>
      <c r="B16" s="5" t="n">
        <v>34923</v>
      </c>
    </row>
    <row r="17">
      <c r="A17" s="4" t="inlineStr">
        <is>
          <t>2025 Credit Facility Term Loan</t>
        </is>
      </c>
      <c r="B17" s="4" t="inlineStr">
        <is>
          <t xml:space="preserve"> </t>
        </is>
      </c>
    </row>
    <row r="18">
      <c r="A18" s="3" t="inlineStr">
        <is>
          <t>Line of Credit Facility [Line Items]</t>
        </is>
      </c>
      <c r="B18" s="4" t="inlineStr">
        <is>
          <t xml:space="preserve"> </t>
        </is>
      </c>
    </row>
    <row r="19">
      <c r="A19" s="4" t="inlineStr">
        <is>
          <t>2026</t>
        </is>
      </c>
      <c r="B19" s="5" t="n">
        <v>5000</v>
      </c>
    </row>
    <row r="20">
      <c r="A20" s="4" t="inlineStr">
        <is>
          <t>2027</t>
        </is>
      </c>
      <c r="B20" s="5" t="n">
        <v>10000</v>
      </c>
    </row>
    <row r="21">
      <c r="A21" s="4" t="inlineStr">
        <is>
          <t>2028</t>
        </is>
      </c>
      <c r="B21" s="5" t="n">
        <v>10000</v>
      </c>
    </row>
    <row r="22">
      <c r="A22" s="4" t="inlineStr">
        <is>
          <t>2029</t>
        </is>
      </c>
      <c r="B22" s="5" t="n">
        <v>10000</v>
      </c>
    </row>
    <row r="23">
      <c r="A23" s="4" t="inlineStr">
        <is>
          <t>2030</t>
        </is>
      </c>
      <c r="B23" s="5" t="n">
        <v>165000</v>
      </c>
    </row>
    <row r="24">
      <c r="A24" s="4" t="inlineStr">
        <is>
          <t>Total</t>
        </is>
      </c>
      <c r="B24" s="5" t="n">
        <v>200000</v>
      </c>
    </row>
    <row r="25">
      <c r="A25" s="4" t="inlineStr">
        <is>
          <t>Aircraft Loan</t>
        </is>
      </c>
      <c r="B25" s="4" t="inlineStr">
        <is>
          <t xml:space="preserve"> </t>
        </is>
      </c>
    </row>
    <row r="26">
      <c r="A26" s="3" t="inlineStr">
        <is>
          <t>Line of Credit Facility [Line Items]</t>
        </is>
      </c>
      <c r="B26" s="4" t="inlineStr">
        <is>
          <t xml:space="preserve"> </t>
        </is>
      </c>
    </row>
    <row r="27">
      <c r="A27" s="4" t="inlineStr">
        <is>
          <t>2026</t>
        </is>
      </c>
      <c r="B27" s="5" t="n">
        <v>1168</v>
      </c>
    </row>
    <row r="28">
      <c r="A28" s="4" t="inlineStr">
        <is>
          <t>2027</t>
        </is>
      </c>
      <c r="B28" s="5" t="n">
        <v>1251</v>
      </c>
    </row>
    <row r="29">
      <c r="A29" s="4" t="inlineStr">
        <is>
          <t>2028</t>
        </is>
      </c>
      <c r="B29" s="5" t="n">
        <v>1341</v>
      </c>
    </row>
    <row r="30">
      <c r="A30" s="4" t="inlineStr">
        <is>
          <t>2029</t>
        </is>
      </c>
      <c r="B30" s="5" t="n">
        <v>5233</v>
      </c>
    </row>
    <row r="31">
      <c r="A31" s="4" t="inlineStr">
        <is>
          <t>2030</t>
        </is>
      </c>
      <c r="B31" s="5" t="n">
        <v>0</v>
      </c>
    </row>
    <row r="32">
      <c r="A32" s="4" t="inlineStr">
        <is>
          <t>Total</t>
        </is>
      </c>
      <c r="B32" s="6" t="n">
        <v>89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of Financial Instruments - Summary of Financial Instruments Measured at Fair Value on Recurring Basis Using Significant Unobservable Inputs (Level 3) (Details) - Fair Value, Recurring - Level 3 - USD ($) $ in Thousands</t>
        </is>
      </c>
      <c r="B1" s="2" t="inlineStr">
        <is>
          <t>Mar. 31, 2025</t>
        </is>
      </c>
      <c r="D1" s="2" t="inlineStr">
        <is>
          <t>Dec. 31, 2024</t>
        </is>
      </c>
      <c r="F1" s="2" t="inlineStr">
        <is>
          <t>Mar. 31, 2024</t>
        </is>
      </c>
      <c r="G1" s="2" t="inlineStr">
        <is>
          <t>Dec. 31, 2023</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c r="G2" s="4" t="inlineStr">
        <is>
          <t xml:space="preserve"> </t>
        </is>
      </c>
    </row>
    <row r="3">
      <c r="A3" s="4" t="inlineStr">
        <is>
          <t>Total Assets</t>
        </is>
      </c>
      <c r="B3" s="6" t="n">
        <v>636</v>
      </c>
      <c r="D3" s="6" t="n">
        <v>1544</v>
      </c>
      <c r="F3" s="6" t="n">
        <v>3778</v>
      </c>
      <c r="G3" s="6" t="n">
        <v>3461</v>
      </c>
    </row>
    <row r="4">
      <c r="A4" s="4" t="inlineStr">
        <is>
          <t>Total Liabilities</t>
        </is>
      </c>
      <c r="B4" s="5" t="n">
        <v>47232</v>
      </c>
      <c r="D4" s="5" t="n">
        <v>53351</v>
      </c>
      <c r="F4" s="5" t="n">
        <v>59498</v>
      </c>
      <c r="G4" s="5" t="n">
        <v>25057</v>
      </c>
    </row>
    <row r="5">
      <c r="A5" s="4" t="inlineStr">
        <is>
          <t>Business Acquisitions Contingent Consideration, Current</t>
        </is>
      </c>
      <c r="B5" s="4" t="inlineStr">
        <is>
          <t xml:space="preserve"> </t>
        </is>
      </c>
      <c r="D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D6" s="4" t="inlineStr">
        <is>
          <t xml:space="preserve"> </t>
        </is>
      </c>
      <c r="F6" s="4" t="inlineStr">
        <is>
          <t xml:space="preserve"> </t>
        </is>
      </c>
      <c r="G6" s="4" t="inlineStr">
        <is>
          <t xml:space="preserve"> </t>
        </is>
      </c>
    </row>
    <row r="7">
      <c r="A7" s="4" t="inlineStr">
        <is>
          <t>Total Liabilities</t>
        </is>
      </c>
      <c r="B7" s="5" t="n">
        <v>15052</v>
      </c>
      <c r="D7" s="5" t="n">
        <v>26872</v>
      </c>
      <c r="F7" s="5" t="n">
        <v>11782</v>
      </c>
      <c r="G7" s="5" t="n">
        <v>3592</v>
      </c>
    </row>
    <row r="8">
      <c r="A8" s="4" t="inlineStr">
        <is>
          <t>Business Acquisitions Contingent Consideration, Long-Term</t>
        </is>
      </c>
      <c r="B8" s="4" t="inlineStr">
        <is>
          <t xml:space="preserve"> </t>
        </is>
      </c>
      <c r="D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D9" s="4" t="inlineStr">
        <is>
          <t xml:space="preserve"> </t>
        </is>
      </c>
      <c r="F9" s="4" t="inlineStr">
        <is>
          <t xml:space="preserve"> </t>
        </is>
      </c>
      <c r="G9" s="4" t="inlineStr">
        <is>
          <t xml:space="preserve"> </t>
        </is>
      </c>
    </row>
    <row r="10">
      <c r="A10" s="4" t="inlineStr">
        <is>
          <t>Total Liabilities</t>
        </is>
      </c>
      <c r="B10" s="5" t="n">
        <v>11648</v>
      </c>
      <c r="D10" s="5" t="n">
        <v>6255</v>
      </c>
      <c r="F10" s="5" t="n">
        <v>28679</v>
      </c>
      <c r="G10" s="5" t="n">
        <v>2448</v>
      </c>
    </row>
    <row r="11">
      <c r="A11" s="4" t="inlineStr">
        <is>
          <t>Conversion Option</t>
        </is>
      </c>
      <c r="B11" s="4" t="inlineStr">
        <is>
          <t xml:space="preserve"> </t>
        </is>
      </c>
      <c r="D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F12" s="4" t="inlineStr">
        <is>
          <t xml:space="preserve"> </t>
        </is>
      </c>
      <c r="G12" s="4" t="inlineStr">
        <is>
          <t xml:space="preserve"> </t>
        </is>
      </c>
    </row>
    <row r="13">
      <c r="A13" s="4" t="inlineStr">
        <is>
          <t>Total Liabilities</t>
        </is>
      </c>
      <c r="B13" s="5" t="n">
        <v>20532</v>
      </c>
      <c r="D13" s="5" t="n">
        <v>20224</v>
      </c>
      <c r="F13" s="4" t="inlineStr">
        <is>
          <t xml:space="preserve"> </t>
        </is>
      </c>
      <c r="G13" s="4" t="inlineStr">
        <is>
          <t xml:space="preserve"> </t>
        </is>
      </c>
    </row>
    <row r="14">
      <c r="A14" s="4" t="inlineStr">
        <is>
          <t>Interest Rate Swap</t>
        </is>
      </c>
      <c r="B14" s="4" t="inlineStr">
        <is>
          <t xml:space="preserve"> </t>
        </is>
      </c>
      <c r="D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c r="G15" s="4" t="inlineStr">
        <is>
          <t xml:space="preserve"> </t>
        </is>
      </c>
    </row>
    <row r="16">
      <c r="A16" s="4" t="inlineStr">
        <is>
          <t>Total Assets</t>
        </is>
      </c>
      <c r="B16" s="6" t="n">
        <v>636</v>
      </c>
      <c r="C16" s="4" t="inlineStr">
        <is>
          <t>[1]</t>
        </is>
      </c>
      <c r="D16" s="6" t="n">
        <v>1544</v>
      </c>
      <c r="E16" s="4" t="inlineStr">
        <is>
          <t>[1]</t>
        </is>
      </c>
      <c r="F16" s="6" t="n">
        <v>3778</v>
      </c>
      <c r="G16" s="6" t="n">
        <v>3461</v>
      </c>
    </row>
    <row r="17"/>
    <row r="18">
      <c r="A18" s="4" t="inlineStr">
        <is>
          <t>[1] Included in other assets in the unaudited condensed consolidated statement of financial position.</t>
        </is>
      </c>
    </row>
  </sheetData>
  <mergeCells count="4">
    <mergeCell ref="A18:G18"/>
    <mergeCell ref="B1:C1"/>
    <mergeCell ref="D1:E1"/>
    <mergeCell ref="A17:G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13" customWidth="1" min="3" max="3"/>
    <col width="57" customWidth="1" min="4" max="4"/>
  </cols>
  <sheetData>
    <row r="1">
      <c r="A1" s="1" t="inlineStr">
        <is>
          <t>Fair Value of Financial Instruments - Summary of Financial Instruments Measured at Fair Value on Recurring Basis (Details) - Fair Value, Recurring - Level 3 - USD ($) $ in Thousands</t>
        </is>
      </c>
      <c r="B1" s="2" t="inlineStr">
        <is>
          <t>3 Months Ended</t>
        </is>
      </c>
    </row>
    <row r="2">
      <c r="B2" s="2" t="inlineStr">
        <is>
          <t>Mar. 31, 2025</t>
        </is>
      </c>
      <c r="D2" s="2" t="inlineStr">
        <is>
          <t>Mar. 31, 2024</t>
        </is>
      </c>
    </row>
    <row r="3">
      <c r="A3" s="3" t="inlineStr">
        <is>
          <t>Fair Value Assets And Liabilities Measured On Recurring And Nonrecurring Basis [Line Items]</t>
        </is>
      </c>
      <c r="B3" s="4" t="inlineStr">
        <is>
          <t xml:space="preserve"> </t>
        </is>
      </c>
      <c r="D3" s="4" t="inlineStr">
        <is>
          <t xml:space="preserve"> </t>
        </is>
      </c>
    </row>
    <row r="4">
      <c r="A4" s="4" t="inlineStr">
        <is>
          <t>Beginning balance</t>
        </is>
      </c>
      <c r="B4" s="6" t="n">
        <v>53351</v>
      </c>
      <c r="D4" s="6" t="n">
        <v>25057</v>
      </c>
    </row>
    <row r="5">
      <c r="A5" s="4" t="inlineStr">
        <is>
          <t>Total Assets, Beginning balance</t>
        </is>
      </c>
      <c r="B5" s="5" t="n">
        <v>1544</v>
      </c>
      <c r="D5" s="5" t="n">
        <v>3461</v>
      </c>
    </row>
    <row r="6">
      <c r="A6" s="4" t="inlineStr">
        <is>
          <t>Acquisitions</t>
        </is>
      </c>
      <c r="B6" s="4" t="inlineStr">
        <is>
          <t xml:space="preserve"> </t>
        </is>
      </c>
      <c r="D6" s="5" t="n">
        <v>35765</v>
      </c>
    </row>
    <row r="7">
      <c r="A7" s="4" t="inlineStr">
        <is>
          <t>Asset value, Changes in fair value included in earnings</t>
        </is>
      </c>
      <c r="B7" s="6" t="n">
        <v>-908</v>
      </c>
      <c r="D7" s="6" t="n">
        <v>317</v>
      </c>
    </row>
    <row r="8">
      <c r="A8" s="4" t="inlineStr">
        <is>
          <t>Fair Value, Asset, Recurring Basis, Unobservable Input Reconciliation, Gain (Loss), Statement of Income or Comprehensive Income [Extensible Enumeration]</t>
        </is>
      </c>
      <c r="B8" s="4" t="inlineStr">
        <is>
          <t>Fair value changes in business acquisition contingencies</t>
        </is>
      </c>
      <c r="D8" s="4" t="inlineStr">
        <is>
          <t>Fair value changes in business acquisition contingencies</t>
        </is>
      </c>
    </row>
    <row r="9">
      <c r="A9" s="4" t="inlineStr">
        <is>
          <t>Changes in fair value included in earnings</t>
        </is>
      </c>
      <c r="B9" s="6" t="n">
        <v>736</v>
      </c>
      <c r="D9" s="6" t="n">
        <v>126</v>
      </c>
    </row>
    <row r="10">
      <c r="A10" s="4" t="inlineStr">
        <is>
          <t>Fair Value, Liability, Recurring Basis, Unobservable Input Reconciliation, Gain (Loss), Statement of Income or Comprehensive Income [Extensible Enumeration]</t>
        </is>
      </c>
      <c r="B10" s="4" t="inlineStr">
        <is>
          <t>Fair value changes in business acquisition contingencies</t>
        </is>
      </c>
      <c r="D10" s="4" t="inlineStr">
        <is>
          <t>Fair value changes in business acquisition contingencies</t>
        </is>
      </c>
    </row>
    <row r="11">
      <c r="A11" s="4" t="inlineStr">
        <is>
          <t>Payment of contingent consideration payable</t>
        </is>
      </c>
      <c r="B11" s="6" t="n">
        <v>-6855</v>
      </c>
      <c r="D11" s="6" t="n">
        <v>-1450</v>
      </c>
    </row>
    <row r="12">
      <c r="A12" s="4" t="inlineStr">
        <is>
          <t>Total Assets, Ending balance</t>
        </is>
      </c>
      <c r="B12" s="5" t="n">
        <v>636</v>
      </c>
      <c r="D12" s="5" t="n">
        <v>3778</v>
      </c>
    </row>
    <row r="13">
      <c r="A13" s="4" t="inlineStr">
        <is>
          <t>Ending balance</t>
        </is>
      </c>
      <c r="B13" s="5" t="n">
        <v>47232</v>
      </c>
      <c r="D13" s="5" t="n">
        <v>59498</v>
      </c>
    </row>
    <row r="14">
      <c r="A14" s="4" t="inlineStr">
        <is>
          <t>Business Acquisitions Contingent Consideration, Current</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Beginning balance</t>
        </is>
      </c>
      <c r="B16" s="5" t="n">
        <v>26872</v>
      </c>
      <c r="D16" s="5" t="n">
        <v>3592</v>
      </c>
    </row>
    <row r="17">
      <c r="A17" s="4" t="inlineStr">
        <is>
          <t>Acquisitions</t>
        </is>
      </c>
      <c r="B17" s="4" t="inlineStr">
        <is>
          <t xml:space="preserve"> </t>
        </is>
      </c>
      <c r="D17" s="5" t="n">
        <v>9628</v>
      </c>
    </row>
    <row r="18">
      <c r="A18" s="4" t="inlineStr">
        <is>
          <t>Changes in fair value included in earnings</t>
        </is>
      </c>
      <c r="B18" s="5" t="n">
        <v>-713</v>
      </c>
      <c r="D18" s="5" t="n">
        <v>12</v>
      </c>
    </row>
    <row r="19">
      <c r="A19" s="4" t="inlineStr">
        <is>
          <t>Payment of contingent consideration payable</t>
        </is>
      </c>
      <c r="B19" s="5" t="n">
        <v>-6855</v>
      </c>
      <c r="D19" s="5" t="n">
        <v>-1450</v>
      </c>
    </row>
    <row r="20">
      <c r="A20" s="4" t="inlineStr">
        <is>
          <t>Reclass of short term to long term contingent liabilities</t>
        </is>
      </c>
      <c r="B20" s="5" t="n">
        <v>-4252</v>
      </c>
      <c r="D20" s="4" t="inlineStr">
        <is>
          <t xml:space="preserve"> </t>
        </is>
      </c>
    </row>
    <row r="21">
      <c r="A21" s="4" t="inlineStr">
        <is>
          <t>Ending balance</t>
        </is>
      </c>
      <c r="B21" s="5" t="n">
        <v>15052</v>
      </c>
      <c r="D21" s="5" t="n">
        <v>11782</v>
      </c>
    </row>
    <row r="22">
      <c r="A22" s="4" t="inlineStr">
        <is>
          <t>Business Acquisitions Contingent Consideration, Long-Term</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Beginning balance</t>
        </is>
      </c>
      <c r="B24" s="5" t="n">
        <v>6255</v>
      </c>
      <c r="D24" s="5" t="n">
        <v>2448</v>
      </c>
    </row>
    <row r="25">
      <c r="A25" s="4" t="inlineStr">
        <is>
          <t>Acquisitions</t>
        </is>
      </c>
      <c r="B25" s="4" t="inlineStr">
        <is>
          <t xml:space="preserve"> </t>
        </is>
      </c>
      <c r="D25" s="5" t="n">
        <v>26137</v>
      </c>
    </row>
    <row r="26">
      <c r="A26" s="4" t="inlineStr">
        <is>
          <t>Changes in fair value included in earnings</t>
        </is>
      </c>
      <c r="B26" s="5" t="n">
        <v>1141</v>
      </c>
      <c r="D26" s="5" t="n">
        <v>94</v>
      </c>
    </row>
    <row r="27">
      <c r="A27" s="4" t="inlineStr">
        <is>
          <t>Reclass of short term to long term contingent liabilities</t>
        </is>
      </c>
      <c r="B27" s="5" t="n">
        <v>4252</v>
      </c>
      <c r="D27" s="4" t="inlineStr">
        <is>
          <t xml:space="preserve"> </t>
        </is>
      </c>
    </row>
    <row r="28">
      <c r="A28" s="4" t="inlineStr">
        <is>
          <t>Ending balance</t>
        </is>
      </c>
      <c r="B28" s="5" t="n">
        <v>11648</v>
      </c>
      <c r="D28" s="5" t="n">
        <v>28679</v>
      </c>
    </row>
    <row r="29">
      <c r="A29" s="4" t="inlineStr">
        <is>
          <t>Conversion Option Related to Series A-2 Preferred Stock</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Beginning balance</t>
        </is>
      </c>
      <c r="B31" s="5" t="n">
        <v>20224</v>
      </c>
      <c r="D31" s="5" t="n">
        <v>19017</v>
      </c>
    </row>
    <row r="32">
      <c r="A32" s="4" t="inlineStr">
        <is>
          <t>Changes in fair value included in earnings</t>
        </is>
      </c>
      <c r="B32" s="5" t="n">
        <v>308</v>
      </c>
      <c r="D32" s="5" t="n">
        <v>20</v>
      </c>
    </row>
    <row r="33">
      <c r="A33" s="4" t="inlineStr">
        <is>
          <t>Ending balance</t>
        </is>
      </c>
      <c r="B33" s="5" t="n">
        <v>20532</v>
      </c>
      <c r="D33" s="5" t="n">
        <v>19037</v>
      </c>
    </row>
    <row r="34">
      <c r="A34" s="4" t="inlineStr">
        <is>
          <t>Interest Rate Swap</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Assets, Beginning balance</t>
        </is>
      </c>
      <c r="B36" s="5" t="n">
        <v>1544</v>
      </c>
      <c r="C36" s="4" t="inlineStr">
        <is>
          <t>[1]</t>
        </is>
      </c>
      <c r="D36" s="5" t="n">
        <v>3461</v>
      </c>
    </row>
    <row r="37">
      <c r="A37" s="4" t="inlineStr">
        <is>
          <t>Asset value, Changes in fair value included in earnings</t>
        </is>
      </c>
      <c r="B37" s="5" t="n">
        <v>-908</v>
      </c>
      <c r="D37" s="5" t="n">
        <v>317</v>
      </c>
    </row>
    <row r="38">
      <c r="A38" s="4" t="inlineStr">
        <is>
          <t>Total Assets, Ending balance</t>
        </is>
      </c>
      <c r="B38" s="6" t="n">
        <v>636</v>
      </c>
      <c r="C38" s="4" t="inlineStr">
        <is>
          <t>[1]</t>
        </is>
      </c>
      <c r="D38" s="6" t="n">
        <v>3778</v>
      </c>
    </row>
    <row r="39"/>
    <row r="40">
      <c r="A40" s="4" t="inlineStr">
        <is>
          <t>[1] Included in other assets in the unaudited condensed consolidated statement of financial position.</t>
        </is>
      </c>
    </row>
  </sheetData>
  <mergeCells count="5">
    <mergeCell ref="A40:D40"/>
    <mergeCell ref="B2:C2"/>
    <mergeCell ref="B1:D1"/>
    <mergeCell ref="A39:D39"/>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Jul. 01, 2024</t>
        </is>
      </c>
    </row>
    <row r="3">
      <c r="A3" s="3" t="inlineStr">
        <is>
          <t>Commitments And Contingencies [Line Items]</t>
        </is>
      </c>
      <c r="B3" s="4" t="inlineStr">
        <is>
          <t xml:space="preserve"> </t>
        </is>
      </c>
      <c r="C3" s="4" t="inlineStr">
        <is>
          <t xml:space="preserve"> </t>
        </is>
      </c>
    </row>
    <row r="4">
      <c r="A4" s="4" t="inlineStr">
        <is>
          <t>Lessee operating lease, expiration year</t>
        </is>
      </c>
      <c r="B4" s="4" t="inlineStr">
        <is>
          <t>2034</t>
        </is>
      </c>
      <c r="C4" s="4" t="inlineStr">
        <is>
          <t xml:space="preserve"> </t>
        </is>
      </c>
    </row>
    <row r="5">
      <c r="A5" s="4" t="inlineStr">
        <is>
          <t>2025 Credit Facilit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ther Commitments, Description</t>
        </is>
      </c>
      <c r="B7" s="4" t="inlineStr">
        <is>
          <t>The Company has commitments under the 2025 Credit Facility, its Aircraft Loan, its equipment line of credit and its lease obligations (Note 6 and 12). The Company has entered into a purchase contract to purchase a total of $4.9 million of equipment over the course of 7 years that commenced on July 1, 2024, subject to a minimum spending requirement per year, measured from the commencement date and each anniversary thereof. The minimum spend requirement is $0.2 million, $0.4 million, and $0.9 million for 2025, 2026, and 2027, respectively, with the remainder subject to mutual agreement after the first three years.</t>
        </is>
      </c>
      <c r="C7" s="4" t="inlineStr">
        <is>
          <t xml:space="preserve"> </t>
        </is>
      </c>
    </row>
    <row r="8">
      <c r="A8" s="4" t="inlineStr">
        <is>
          <t>Purchase of equipment total amount</t>
        </is>
      </c>
      <c r="B8" s="4" t="inlineStr">
        <is>
          <t xml:space="preserve"> </t>
        </is>
      </c>
      <c r="C8" s="6" t="n">
        <v>4900</v>
      </c>
    </row>
    <row r="9">
      <c r="A9" s="4" t="inlineStr">
        <is>
          <t>Purchase contract, to purchase equipment over the course of period</t>
        </is>
      </c>
      <c r="B9" s="4" t="inlineStr">
        <is>
          <t>7 years</t>
        </is>
      </c>
      <c r="C9" s="4" t="inlineStr">
        <is>
          <t xml:space="preserve"> </t>
        </is>
      </c>
    </row>
    <row r="10">
      <c r="A10" s="4" t="inlineStr">
        <is>
          <t>Purchase contract, to purchase equipment over the course of period commenced date</t>
        </is>
      </c>
      <c r="B10" s="4" t="inlineStr">
        <is>
          <t>Jul.  01,  2024</t>
        </is>
      </c>
      <c r="C10" s="4" t="inlineStr">
        <is>
          <t xml:space="preserve"> </t>
        </is>
      </c>
    </row>
    <row r="11">
      <c r="A11" s="4" t="inlineStr">
        <is>
          <t>Minimum spend, 2025</t>
        </is>
      </c>
      <c r="B11" s="6" t="n">
        <v>200</v>
      </c>
      <c r="C11" s="4" t="inlineStr">
        <is>
          <t xml:space="preserve"> </t>
        </is>
      </c>
    </row>
    <row r="12">
      <c r="A12" s="4" t="inlineStr">
        <is>
          <t>Minimum spend, 2026</t>
        </is>
      </c>
      <c r="B12" s="5" t="n">
        <v>400</v>
      </c>
      <c r="C12" s="4" t="inlineStr">
        <is>
          <t xml:space="preserve"> </t>
        </is>
      </c>
    </row>
    <row r="13">
      <c r="A13" s="4" t="inlineStr">
        <is>
          <t>Minimum spend, 2027</t>
        </is>
      </c>
      <c r="B13" s="5" t="n">
        <v>900</v>
      </c>
      <c r="C13" s="4" t="inlineStr">
        <is>
          <t xml:space="preserve"> </t>
        </is>
      </c>
    </row>
    <row r="14">
      <c r="A14" s="4" t="inlineStr">
        <is>
          <t>Purchase amount</t>
        </is>
      </c>
      <c r="B14" s="6" t="n">
        <v>0</v>
      </c>
      <c r="C14" s="4" t="inlineStr">
        <is>
          <t xml:space="preserve"> </t>
        </is>
      </c>
    </row>
    <row r="15">
      <c r="A15" s="4" t="inlineStr">
        <is>
          <t>Office Equipment</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Lessee operating lease, expiration year</t>
        </is>
      </c>
      <c r="B17" s="4" t="inlineStr">
        <is>
          <t>2030</t>
        </is>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Convertible and Redeemable Series A-2 Preferred Stock - Additional Information (Details) - USD ($) $ / shares in Units, $ in Thousands</t>
        </is>
      </c>
      <c r="D1" s="2" t="inlineStr">
        <is>
          <t>1 Months Ended</t>
        </is>
      </c>
      <c r="E1" s="2" t="inlineStr">
        <is>
          <t>3 Months Ended</t>
        </is>
      </c>
    </row>
    <row r="2">
      <c r="B2" s="2" t="inlineStr">
        <is>
          <t>Jan. 13, 2025</t>
        </is>
      </c>
      <c r="C2" s="2" t="inlineStr">
        <is>
          <t>Apr. 13, 2020</t>
        </is>
      </c>
      <c r="D2" s="2" t="inlineStr">
        <is>
          <t>Jan. 31, 2024</t>
        </is>
      </c>
      <c r="E2" s="2" t="inlineStr">
        <is>
          <t>Mar. 31, 2025</t>
        </is>
      </c>
      <c r="F2" s="2" t="inlineStr">
        <is>
          <t>Mar. 31, 2024</t>
        </is>
      </c>
      <c r="G2" s="2" t="inlineStr">
        <is>
          <t>Dec. 31, 2024</t>
        </is>
      </c>
      <c r="H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between issuance and expiration of outstanding warrant</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the Series A-2 and Warrant</t>
        </is>
      </c>
      <c r="B5" s="4" t="inlineStr">
        <is>
          <t xml:space="preserve"> </t>
        </is>
      </c>
      <c r="C5" s="6" t="n">
        <v>1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times increase in debt incurrence test ratio</t>
        </is>
      </c>
      <c r="B6" s="4" t="inlineStr">
        <is>
          <t xml:space="preserve"> </t>
        </is>
      </c>
      <c r="C6" s="4" t="inlineStr">
        <is>
          <t xml:space="preserve"> </t>
        </is>
      </c>
      <c r="D6" s="4" t="inlineStr">
        <is>
          <t xml:space="preserve"> </t>
        </is>
      </c>
      <c r="E6" s="4" t="inlineStr">
        <is>
          <t>4.5</t>
        </is>
      </c>
      <c r="F6" s="4" t="inlineStr">
        <is>
          <t xml:space="preserve"> </t>
        </is>
      </c>
      <c r="G6" s="4" t="inlineStr">
        <is>
          <t xml:space="preserve"> </t>
        </is>
      </c>
      <c r="H6" s="4" t="inlineStr">
        <is>
          <t xml:space="preserve"> </t>
        </is>
      </c>
    </row>
    <row r="7">
      <c r="A7" s="4" t="inlineStr">
        <is>
          <t>Compound embedded derivative, change in net fair value</t>
        </is>
      </c>
      <c r="B7" s="4" t="inlineStr">
        <is>
          <t xml:space="preserve"> </t>
        </is>
      </c>
      <c r="C7" s="4" t="inlineStr">
        <is>
          <t xml:space="preserve"> </t>
        </is>
      </c>
      <c r="D7" s="4" t="inlineStr">
        <is>
          <t xml:space="preserve"> </t>
        </is>
      </c>
      <c r="E7" s="6" t="n">
        <v>-308</v>
      </c>
      <c r="F7" s="6" t="n">
        <v>297</v>
      </c>
      <c r="G7" s="4" t="inlineStr">
        <is>
          <t xml:space="preserve"> </t>
        </is>
      </c>
      <c r="H7" s="4" t="inlineStr">
        <is>
          <t xml:space="preserve"> </t>
        </is>
      </c>
    </row>
    <row r="8">
      <c r="A8" s="4" t="inlineStr">
        <is>
          <t>Convertible And Redeemable Series A-2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5" t="n">
        <v>17500</v>
      </c>
      <c r="D10" s="4" t="inlineStr">
        <is>
          <t xml:space="preserve"> </t>
        </is>
      </c>
      <c r="E10" s="5" t="n">
        <v>11667</v>
      </c>
      <c r="F10" s="4" t="inlineStr">
        <is>
          <t xml:space="preserve"> </t>
        </is>
      </c>
      <c r="G10" s="5" t="n">
        <v>11667</v>
      </c>
      <c r="H10" s="4" t="inlineStr">
        <is>
          <t xml:space="preserve"> </t>
        </is>
      </c>
    </row>
    <row r="11">
      <c r="A11" s="4" t="inlineStr">
        <is>
          <t>Par value per share</t>
        </is>
      </c>
      <c r="B11" s="4" t="inlineStr">
        <is>
          <t xml:space="preserve"> </t>
        </is>
      </c>
      <c r="C11" s="8" t="n">
        <v>0.0001</v>
      </c>
      <c r="D11" s="4" t="inlineStr">
        <is>
          <t xml:space="preserve"> </t>
        </is>
      </c>
      <c r="E11" s="8" t="n">
        <v>0.0001</v>
      </c>
      <c r="F11" s="4" t="inlineStr">
        <is>
          <t xml:space="preserve"> </t>
        </is>
      </c>
      <c r="G11" s="8" t="n">
        <v>0.0001</v>
      </c>
      <c r="H11" s="4" t="inlineStr">
        <is>
          <t xml:space="preserve"> </t>
        </is>
      </c>
    </row>
    <row r="12">
      <c r="A12" s="4" t="inlineStr">
        <is>
          <t>Debt issuance costs, net</t>
        </is>
      </c>
      <c r="B12" s="4" t="inlineStr">
        <is>
          <t xml:space="preserve"> </t>
        </is>
      </c>
      <c r="C12" s="6" t="n">
        <v>1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emed in cash</t>
        </is>
      </c>
      <c r="B13" s="6" t="n">
        <v>60000</v>
      </c>
      <c r="C13" s="4" t="inlineStr">
        <is>
          <t xml:space="preserve"> </t>
        </is>
      </c>
      <c r="D13" s="6" t="n">
        <v>60000</v>
      </c>
      <c r="E13" s="4" t="inlineStr">
        <is>
          <t xml:space="preserve"> </t>
        </is>
      </c>
      <c r="F13" s="4" t="inlineStr">
        <is>
          <t xml:space="preserve"> </t>
        </is>
      </c>
      <c r="G13" s="4" t="inlineStr">
        <is>
          <t xml:space="preserve"> </t>
        </is>
      </c>
      <c r="H13" s="4" t="inlineStr">
        <is>
          <t xml:space="preserve"> </t>
        </is>
      </c>
    </row>
    <row r="14">
      <c r="A14" s="4" t="inlineStr">
        <is>
          <t>Temporary equity, aggregate liquidation preference</t>
        </is>
      </c>
      <c r="B14" s="4" t="inlineStr">
        <is>
          <t xml:space="preserve"> </t>
        </is>
      </c>
      <c r="C14" s="4" t="inlineStr">
        <is>
          <t xml:space="preserve"> </t>
        </is>
      </c>
      <c r="D14" s="4" t="inlineStr">
        <is>
          <t xml:space="preserve"> </t>
        </is>
      </c>
      <c r="E14" s="6" t="n">
        <v>122200</v>
      </c>
      <c r="F14" s="4" t="inlineStr">
        <is>
          <t xml:space="preserve"> </t>
        </is>
      </c>
      <c r="G14" s="6" t="n">
        <v>122200</v>
      </c>
      <c r="H14" s="4" t="inlineStr">
        <is>
          <t xml:space="preserve"> </t>
        </is>
      </c>
    </row>
    <row r="15">
      <c r="A15" s="4" t="inlineStr">
        <is>
          <t>Number of shares outstanding</t>
        </is>
      </c>
      <c r="B15" s="4" t="inlineStr">
        <is>
          <t xml:space="preserve"> </t>
        </is>
      </c>
      <c r="C15" s="4" t="inlineStr">
        <is>
          <t xml:space="preserve"> </t>
        </is>
      </c>
      <c r="D15" s="4" t="inlineStr">
        <is>
          <t xml:space="preserve"> </t>
        </is>
      </c>
      <c r="E15" s="5" t="n">
        <v>11667</v>
      </c>
      <c r="F15" s="5" t="n">
        <v>11667</v>
      </c>
      <c r="G15" s="5" t="n">
        <v>11667</v>
      </c>
      <c r="H15" s="5" t="n">
        <v>17500</v>
      </c>
    </row>
    <row r="16">
      <c r="A16" s="4" t="inlineStr">
        <is>
          <t>Preferred stock, dividends paid</t>
        </is>
      </c>
      <c r="B16" s="4" t="inlineStr">
        <is>
          <t xml:space="preserve"> </t>
        </is>
      </c>
      <c r="C16" s="4" t="inlineStr">
        <is>
          <t xml:space="preserve"> </t>
        </is>
      </c>
      <c r="D16" s="4" t="inlineStr">
        <is>
          <t xml:space="preserve"> </t>
        </is>
      </c>
      <c r="E16" s="6" t="n">
        <v>2800</v>
      </c>
      <c r="F16" s="6" t="n">
        <v>0</v>
      </c>
      <c r="G16" s="4" t="inlineStr">
        <is>
          <t xml:space="preserve"> </t>
        </is>
      </c>
      <c r="H16" s="4" t="inlineStr">
        <is>
          <t xml:space="preserve"> </t>
        </is>
      </c>
    </row>
    <row r="17">
      <c r="A17" s="4" t="inlineStr">
        <is>
          <t>Percentage of discount on common stock market price</t>
        </is>
      </c>
      <c r="B17" s="4" t="inlineStr">
        <is>
          <t xml:space="preserve"> </t>
        </is>
      </c>
      <c r="C17" s="4" t="inlineStr">
        <is>
          <t xml:space="preserve"> </t>
        </is>
      </c>
      <c r="D17" s="4" t="inlineStr">
        <is>
          <t xml:space="preserve"> </t>
        </is>
      </c>
      <c r="E17" s="11" t="n">
        <v>0.15</v>
      </c>
      <c r="F17" s="4" t="inlineStr">
        <is>
          <t xml:space="preserve"> </t>
        </is>
      </c>
      <c r="G17" s="4" t="inlineStr">
        <is>
          <t xml:space="preserve"> </t>
        </is>
      </c>
      <c r="H17" s="4" t="inlineStr">
        <is>
          <t xml:space="preserve"> </t>
        </is>
      </c>
    </row>
    <row r="18">
      <c r="A18" s="4" t="inlineStr">
        <is>
          <t>Percentage of dividend rate steps downs per year</t>
        </is>
      </c>
      <c r="B18" s="4" t="inlineStr">
        <is>
          <t xml:space="preserve"> </t>
        </is>
      </c>
      <c r="C18" s="4" t="inlineStr">
        <is>
          <t xml:space="preserve"> </t>
        </is>
      </c>
      <c r="D18" s="4" t="inlineStr">
        <is>
          <t xml:space="preserve"> </t>
        </is>
      </c>
      <c r="E18" s="11" t="n">
        <v>0.09</v>
      </c>
      <c r="F18" s="4" t="inlineStr">
        <is>
          <t xml:space="preserve"> </t>
        </is>
      </c>
      <c r="G18" s="4" t="inlineStr">
        <is>
          <t xml:space="preserve"> </t>
        </is>
      </c>
      <c r="H18" s="4" t="inlineStr">
        <is>
          <t xml:space="preserve"> </t>
        </is>
      </c>
    </row>
    <row r="19">
      <c r="A19" s="4" t="inlineStr">
        <is>
          <t>Percentage of dividend rate increase per annum in the event of noncompliance</t>
        </is>
      </c>
      <c r="B19" s="4" t="inlineStr">
        <is>
          <t xml:space="preserve"> </t>
        </is>
      </c>
      <c r="C19" s="4" t="inlineStr">
        <is>
          <t xml:space="preserve"> </t>
        </is>
      </c>
      <c r="D19" s="4" t="inlineStr">
        <is>
          <t xml:space="preserve"> </t>
        </is>
      </c>
      <c r="E19" s="11" t="n">
        <v>0.12</v>
      </c>
      <c r="F19" s="4" t="inlineStr">
        <is>
          <t xml:space="preserve"> </t>
        </is>
      </c>
      <c r="G19" s="4" t="inlineStr">
        <is>
          <t xml:space="preserve"> </t>
        </is>
      </c>
      <c r="H19" s="4" t="inlineStr">
        <is>
          <t xml:space="preserve"> </t>
        </is>
      </c>
    </row>
    <row r="20">
      <c r="A20" s="4" t="inlineStr">
        <is>
          <t>Percentage of dividend rate increase per annum upon noncompliance occurred and thereafter</t>
        </is>
      </c>
      <c r="B20" s="4" t="inlineStr">
        <is>
          <t xml:space="preserve"> </t>
        </is>
      </c>
      <c r="C20" s="4" t="inlineStr">
        <is>
          <t xml:space="preserve"> </t>
        </is>
      </c>
      <c r="D20" s="4" t="inlineStr">
        <is>
          <t xml:space="preserve"> </t>
        </is>
      </c>
      <c r="E20" s="11" t="n">
        <v>0.14</v>
      </c>
      <c r="F20" s="4" t="inlineStr">
        <is>
          <t xml:space="preserve"> </t>
        </is>
      </c>
      <c r="G20" s="4" t="inlineStr">
        <is>
          <t xml:space="preserve"> </t>
        </is>
      </c>
      <c r="H20" s="4" t="inlineStr">
        <is>
          <t xml:space="preserve"> </t>
        </is>
      </c>
    </row>
    <row r="21">
      <c r="A21" s="4" t="inlineStr">
        <is>
          <t>Number of days dividend increase rate applicable noncompliance event occurred</t>
        </is>
      </c>
      <c r="B21" s="4" t="inlineStr">
        <is>
          <t xml:space="preserve"> </t>
        </is>
      </c>
      <c r="C21" s="4" t="inlineStr">
        <is>
          <t xml:space="preserve"> </t>
        </is>
      </c>
      <c r="D21" s="4" t="inlineStr">
        <is>
          <t xml:space="preserve"> </t>
        </is>
      </c>
      <c r="E21" s="4" t="inlineStr">
        <is>
          <t>90 days</t>
        </is>
      </c>
      <c r="F21" s="4" t="inlineStr">
        <is>
          <t xml:space="preserve"> </t>
        </is>
      </c>
      <c r="G21" s="4" t="inlineStr">
        <is>
          <t xml:space="preserve"> </t>
        </is>
      </c>
      <c r="H21" s="4" t="inlineStr">
        <is>
          <t xml:space="preserve"> </t>
        </is>
      </c>
    </row>
    <row r="22">
      <c r="A22" s="4" t="inlineStr">
        <is>
          <t>Minimum repayment amount</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c r="H22" s="4" t="inlineStr">
        <is>
          <t xml:space="preserve"> </t>
        </is>
      </c>
    </row>
    <row r="23">
      <c r="A23" s="4" t="inlineStr">
        <is>
          <t>Temporary equity description</t>
        </is>
      </c>
      <c r="B23" s="4" t="inlineStr">
        <is>
          <t xml:space="preserve"> </t>
        </is>
      </c>
      <c r="C23" s="4" t="inlineStr">
        <is>
          <t xml:space="preserve"> </t>
        </is>
      </c>
      <c r="D23" s="4" t="inlineStr">
        <is>
          <t xml:space="preserve"> </t>
        </is>
      </c>
      <c r="E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In January 2024, the Company redeemed $60.0 million in aggregate stated value of the outstanding Convertible and Redeemable Series A-2 Preferred Stock with cash. As of March 31, 2025, the principal balance of the Convertible and Redeemable Series A-2 Preferred Stock issued and outstanding was $122.2 million, or 11,667 shares.</t>
        </is>
      </c>
      <c r="F23" s="4" t="inlineStr">
        <is>
          <t xml:space="preserve"> </t>
        </is>
      </c>
      <c r="G23" s="4" t="inlineStr">
        <is>
          <t xml:space="preserve"> </t>
        </is>
      </c>
      <c r="H23" s="4" t="inlineStr">
        <is>
          <t xml:space="preserve"> </t>
        </is>
      </c>
    </row>
    <row r="24">
      <c r="A24" s="4" t="inlineStr">
        <is>
          <t>Aggregate stated value of stock redeemed</t>
        </is>
      </c>
      <c r="B24" s="4" t="inlineStr">
        <is>
          <t xml:space="preserve"> </t>
        </is>
      </c>
      <c r="C24" s="4" t="inlineStr">
        <is>
          <t xml:space="preserve"> </t>
        </is>
      </c>
      <c r="D24" s="4" t="inlineStr">
        <is>
          <t xml:space="preserve"> </t>
        </is>
      </c>
      <c r="E24" s="6" t="n">
        <v>25000</v>
      </c>
      <c r="F24" s="4" t="inlineStr">
        <is>
          <t xml:space="preserve"> </t>
        </is>
      </c>
      <c r="G24" s="4" t="inlineStr">
        <is>
          <t xml:space="preserve"> </t>
        </is>
      </c>
      <c r="H24" s="4" t="inlineStr">
        <is>
          <t xml:space="preserve"> </t>
        </is>
      </c>
    </row>
    <row r="25">
      <c r="A25" s="4" t="inlineStr">
        <is>
          <t>Compound embedded derivative, fair value net</t>
        </is>
      </c>
      <c r="B25" s="4" t="inlineStr">
        <is>
          <t xml:space="preserve"> </t>
        </is>
      </c>
      <c r="C25" s="4" t="inlineStr">
        <is>
          <t xml:space="preserve"> </t>
        </is>
      </c>
      <c r="D25" s="4" t="inlineStr">
        <is>
          <t xml:space="preserve"> </t>
        </is>
      </c>
      <c r="E25" s="5" t="n">
        <v>20500</v>
      </c>
      <c r="F25" s="4" t="inlineStr">
        <is>
          <t xml:space="preserve"> </t>
        </is>
      </c>
      <c r="G25" s="6" t="n">
        <v>20200</v>
      </c>
      <c r="H25" s="4" t="inlineStr">
        <is>
          <t xml:space="preserve"> </t>
        </is>
      </c>
    </row>
    <row r="26">
      <c r="A26" s="4" t="inlineStr">
        <is>
          <t>Convertible And Redeemable Series A-2 Preferred Stock | Other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ound embedded derivative, change in net fair value</t>
        </is>
      </c>
      <c r="B28" s="4" t="inlineStr">
        <is>
          <t xml:space="preserve"> </t>
        </is>
      </c>
      <c r="C28" s="4" t="inlineStr">
        <is>
          <t xml:space="preserve"> </t>
        </is>
      </c>
      <c r="D28" s="4" t="inlineStr">
        <is>
          <t xml:space="preserve"> </t>
        </is>
      </c>
      <c r="E28" s="5" t="n">
        <v>300</v>
      </c>
      <c r="F28" s="6" t="n">
        <v>100</v>
      </c>
      <c r="G28" s="4" t="inlineStr">
        <is>
          <t xml:space="preserve"> </t>
        </is>
      </c>
      <c r="H28" s="4" t="inlineStr">
        <is>
          <t xml:space="preserve"> </t>
        </is>
      </c>
    </row>
    <row r="29">
      <c r="A29" s="4" t="inlineStr">
        <is>
          <t>Convertible And Redeemable Series A-2 Preferred Stock | 60-Day Period Prior to Seventh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mporary equity convertible into common stock</t>
        </is>
      </c>
      <c r="B31" s="4" t="inlineStr">
        <is>
          <t xml:space="preserve"> </t>
        </is>
      </c>
      <c r="C31" s="4" t="inlineStr">
        <is>
          <t xml:space="preserve"> </t>
        </is>
      </c>
      <c r="D31" s="4" t="inlineStr">
        <is>
          <t xml:space="preserve"> </t>
        </is>
      </c>
      <c r="E31" s="5" t="n">
        <v>60000</v>
      </c>
      <c r="F31" s="4" t="inlineStr">
        <is>
          <t xml:space="preserve"> </t>
        </is>
      </c>
      <c r="G31" s="4" t="inlineStr">
        <is>
          <t xml:space="preserve"> </t>
        </is>
      </c>
      <c r="H31" s="4" t="inlineStr">
        <is>
          <t xml:space="preserve"> </t>
        </is>
      </c>
    </row>
    <row r="32">
      <c r="A32" s="4" t="inlineStr">
        <is>
          <t>Convertible And Redeemable Series A-2 Preferred Stock | Year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convertible into common stock</t>
        </is>
      </c>
      <c r="B34" s="4" t="inlineStr">
        <is>
          <t xml:space="preserve"> </t>
        </is>
      </c>
      <c r="C34" s="4" t="inlineStr">
        <is>
          <t xml:space="preserve"> </t>
        </is>
      </c>
      <c r="D34" s="4" t="inlineStr">
        <is>
          <t xml:space="preserve"> </t>
        </is>
      </c>
      <c r="E34" s="5" t="n">
        <v>60000</v>
      </c>
      <c r="F34" s="4" t="inlineStr">
        <is>
          <t xml:space="preserve"> </t>
        </is>
      </c>
      <c r="G34" s="4" t="inlineStr">
        <is>
          <t xml:space="preserve"> </t>
        </is>
      </c>
      <c r="H34" s="4" t="inlineStr">
        <is>
          <t xml:space="preserve"> </t>
        </is>
      </c>
    </row>
    <row r="35">
      <c r="A35" s="4" t="inlineStr">
        <is>
          <t>Convertible And Redeemable Series A-2 Preferred Stock | Year 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mporary equity convertible into common stock</t>
        </is>
      </c>
      <c r="B37" s="4" t="inlineStr">
        <is>
          <t xml:space="preserve"> </t>
        </is>
      </c>
      <c r="C37" s="4" t="inlineStr">
        <is>
          <t xml:space="preserve"> </t>
        </is>
      </c>
      <c r="D37" s="4" t="inlineStr">
        <is>
          <t xml:space="preserve"> </t>
        </is>
      </c>
      <c r="E37" s="6" t="n">
        <v>120000</v>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Number of Shares Authorized to be Issued and Available for Grant (Details) - shares</t>
        </is>
      </c>
      <c r="B1" s="2" t="inlineStr">
        <is>
          <t>Mar. 31, 2025</t>
        </is>
      </c>
      <c r="C1" s="2" t="inlineStr">
        <is>
          <t>Jan. 31, 2025</t>
        </is>
      </c>
      <c r="D1" s="2" t="inlineStr">
        <is>
          <t>Mar. 31, 2024</t>
        </is>
      </c>
      <c r="E1" s="2" t="inlineStr">
        <is>
          <t>Jan. 31, 2024</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Shares authorized to be issued</t>
        </is>
      </c>
      <c r="B3" s="5" t="n">
        <v>10946868</v>
      </c>
      <c r="C3" s="4" t="inlineStr">
        <is>
          <t xml:space="preserve"> </t>
        </is>
      </c>
      <c r="D3" s="5" t="n">
        <v>9574495</v>
      </c>
      <c r="E3" s="4" t="inlineStr">
        <is>
          <t xml:space="preserve"> </t>
        </is>
      </c>
    </row>
    <row r="4">
      <c r="A4" s="4" t="inlineStr">
        <is>
          <t>Shares available for grant</t>
        </is>
      </c>
      <c r="B4" s="5" t="n">
        <v>1837660</v>
      </c>
      <c r="C4" s="4" t="inlineStr">
        <is>
          <t xml:space="preserve"> </t>
        </is>
      </c>
      <c r="D4" s="5" t="n">
        <v>1674558</v>
      </c>
      <c r="E4" s="4" t="inlineStr">
        <is>
          <t xml:space="preserve"> </t>
        </is>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to be issued</t>
        </is>
      </c>
      <c r="B7" s="5" t="n">
        <v>8911649</v>
      </c>
      <c r="C7" s="4" t="inlineStr">
        <is>
          <t xml:space="preserve"> </t>
        </is>
      </c>
      <c r="D7" s="5" t="n">
        <v>7538276</v>
      </c>
      <c r="E7" s="4" t="inlineStr">
        <is>
          <t xml:space="preserve"> </t>
        </is>
      </c>
    </row>
    <row r="8">
      <c r="A8" s="4" t="inlineStr">
        <is>
          <t>Shares available for grant</t>
        </is>
      </c>
      <c r="B8" s="5" t="n">
        <v>1837660</v>
      </c>
      <c r="C8" s="5" t="n">
        <v>1372373</v>
      </c>
      <c r="D8" s="5" t="n">
        <v>1674558</v>
      </c>
      <c r="E8" s="5" t="n">
        <v>1207563</v>
      </c>
    </row>
    <row r="9">
      <c r="A9" s="4" t="inlineStr">
        <is>
          <t>2013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uthorized to be issued</t>
        </is>
      </c>
      <c r="B11" s="5" t="n">
        <v>2035219</v>
      </c>
      <c r="C11" s="4" t="inlineStr">
        <is>
          <t xml:space="preserve"> </t>
        </is>
      </c>
      <c r="D11" s="5" t="n">
        <v>2036219</v>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mmary of Number of Shares Authorized to be Issued and Available for Grant (Parenthetical) (Details) - shares</t>
        </is>
      </c>
      <c r="B1" s="2" t="inlineStr">
        <is>
          <t>Mar. 31, 2025</t>
        </is>
      </c>
      <c r="C1" s="2" t="inlineStr">
        <is>
          <t>Jan. 31, 2025</t>
        </is>
      </c>
      <c r="D1" s="2" t="inlineStr">
        <is>
          <t>Mar. 31, 2024</t>
        </is>
      </c>
      <c r="E1" s="2" t="inlineStr">
        <is>
          <t>Jan. 31, 2024</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Shares available for grant</t>
        </is>
      </c>
      <c r="B3" s="5" t="n">
        <v>1837660</v>
      </c>
      <c r="C3" s="4" t="inlineStr">
        <is>
          <t xml:space="preserve"> </t>
        </is>
      </c>
      <c r="D3" s="5" t="n">
        <v>1674558</v>
      </c>
      <c r="E3" s="4" t="inlineStr">
        <is>
          <t xml:space="preserve"> </t>
        </is>
      </c>
    </row>
    <row r="4">
      <c r="A4" s="4" t="inlineStr">
        <is>
          <t>2017 Plan</t>
        </is>
      </c>
      <c r="B4" s="4" t="inlineStr">
        <is>
          <t xml:space="preserve"> </t>
        </is>
      </c>
      <c r="C4" s="4" t="inlineStr">
        <is>
          <t xml:space="preserve"> </t>
        </is>
      </c>
      <c r="D4" s="4" t="inlineStr">
        <is>
          <t xml:space="preserve"> </t>
        </is>
      </c>
      <c r="E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c r="E5" s="4" t="inlineStr">
        <is>
          <t xml:space="preserve"> </t>
        </is>
      </c>
    </row>
    <row r="6">
      <c r="A6" s="4" t="inlineStr">
        <is>
          <t>Shares available for grant</t>
        </is>
      </c>
      <c r="B6" s="5" t="n">
        <v>1837660</v>
      </c>
      <c r="C6" s="5" t="n">
        <v>1372373</v>
      </c>
      <c r="D6" s="5" t="n">
        <v>1674558</v>
      </c>
      <c r="E6" s="5" t="n">
        <v>12075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9359</v>
      </c>
      <c r="C4" s="6" t="n">
        <v>-13357</v>
      </c>
    </row>
    <row r="5">
      <c r="A5" s="4" t="inlineStr">
        <is>
          <t>Convertible and Redeemable Series A-2 Preferred Stock dividend</t>
        </is>
      </c>
      <c r="B5" s="5" t="n">
        <v>-2750</v>
      </c>
      <c r="C5" s="5" t="n">
        <v>-2814</v>
      </c>
    </row>
    <row r="6">
      <c r="A6" s="4" t="inlineStr">
        <is>
          <t>Net loss attributable to common stockholders -basic</t>
        </is>
      </c>
      <c r="B6" s="5" t="n">
        <v>-22109</v>
      </c>
      <c r="C6" s="5" t="n">
        <v>-16171</v>
      </c>
    </row>
    <row r="7">
      <c r="A7" s="4" t="inlineStr">
        <is>
          <t>Net loss attributable to common stockholders -diluted</t>
        </is>
      </c>
      <c r="B7" s="6" t="n">
        <v>-22109</v>
      </c>
      <c r="C7" s="6" t="n">
        <v>-16171</v>
      </c>
    </row>
    <row r="8">
      <c r="A8" s="4" t="inlineStr">
        <is>
          <t>Weighted-average number of shares of common stock outstanding - basic</t>
        </is>
      </c>
      <c r="B8" s="5" t="n">
        <v>34502</v>
      </c>
      <c r="C8" s="5" t="n">
        <v>30381</v>
      </c>
    </row>
    <row r="9">
      <c r="A9" s="4" t="inlineStr">
        <is>
          <t>Weighted-average number of shares of common stock outstanding - diluted</t>
        </is>
      </c>
      <c r="B9" s="5" t="n">
        <v>34502</v>
      </c>
      <c r="C9" s="5" t="n">
        <v>30381</v>
      </c>
    </row>
    <row r="10">
      <c r="A10" s="4" t="inlineStr">
        <is>
          <t>Net loss per share attributable to common stockholders - basic</t>
        </is>
      </c>
      <c r="B10" s="10" t="n">
        <v>-0.64</v>
      </c>
      <c r="C10" s="10" t="n">
        <v>-0.53</v>
      </c>
    </row>
    <row r="11">
      <c r="A11" s="4" t="inlineStr">
        <is>
          <t>Net loss per share attributable to common stockholders - diluted</t>
        </is>
      </c>
      <c r="B11" s="10" t="n">
        <v>-0.64</v>
      </c>
      <c r="C11" s="10" t="n">
        <v>-0.5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ommon Stock Equivalents Excluded from Calculation of Diluted Net Loss Per Share Attributable to Common Stockholders (Details) - shares</t>
        </is>
      </c>
      <c r="C1" s="2" t="inlineStr">
        <is>
          <t>3 Months Ended</t>
        </is>
      </c>
    </row>
    <row r="2">
      <c r="C2" s="2" t="inlineStr">
        <is>
          <t>Mar. 31, 2025</t>
        </is>
      </c>
      <c r="D2" s="2" t="inlineStr">
        <is>
          <t>Mar. 31, 2024</t>
        </is>
      </c>
    </row>
    <row r="3">
      <c r="A3" s="4" t="inlineStr">
        <is>
          <t>Stock Options</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 excluded from computation of loss per share amount</t>
        </is>
      </c>
      <c r="B5" s="4" t="inlineStr">
        <is>
          <t>[1]</t>
        </is>
      </c>
      <c r="C5" s="5" t="n">
        <v>3758697</v>
      </c>
      <c r="D5" s="5" t="n">
        <v>3231952</v>
      </c>
    </row>
    <row r="6">
      <c r="A6" s="4" t="inlineStr">
        <is>
          <t>Restricted Stock</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 excluded from computation of loss per share amount</t>
        </is>
      </c>
      <c r="B8" s="4" t="inlineStr">
        <is>
          <t>[1]</t>
        </is>
      </c>
      <c r="C8" s="5" t="n">
        <v>3400070</v>
      </c>
      <c r="D8" s="5" t="n">
        <v>2569253</v>
      </c>
    </row>
    <row r="9">
      <c r="A9" s="4" t="inlineStr">
        <is>
          <t>Series A-2 Preferred Stock</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 excluded from computation of loss per share amount</t>
        </is>
      </c>
      <c r="B11" s="4" t="inlineStr">
        <is>
          <t>[1],[2]</t>
        </is>
      </c>
      <c r="C11" s="5" t="n">
        <v>6836990</v>
      </c>
      <c r="D11" s="5" t="n">
        <v>4292268</v>
      </c>
    </row>
    <row r="12">
      <c r="A12" s="4" t="inlineStr">
        <is>
          <t>Stock Appreciation Rights (SARs)</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Antidilutive securities excluded from computation of loss per share amount</t>
        </is>
      </c>
      <c r="B14" s="4" t="inlineStr">
        <is>
          <t>[1],[3]</t>
        </is>
      </c>
      <c r="C14" s="5" t="n">
        <v>0</v>
      </c>
      <c r="D14" s="5" t="n">
        <v>3000000</v>
      </c>
    </row>
    <row r="15"/>
    <row r="16">
      <c r="A16" s="4" t="inlineStr">
        <is>
          <t>[1] Includes 2,411,688 and 7,789,349 common stock equivalents that are out of the money as of March 31, 2025 and March 31, 2024 , respectively The share increase is due to a higher number of common stock equivalents related to the Series A-2 Preferred Stock conversion option due to lower share price of the Company's common stock of $ 14.26 as of March 31, 2025, compared to $ 39.17 as of March 31, 2024. 2021 Performance SARs were cancelled effective as of December 31, 2024.</t>
        </is>
      </c>
    </row>
  </sheetData>
  <mergeCells count="4">
    <mergeCell ref="A1:B2"/>
    <mergeCell ref="C1:D1"/>
    <mergeCell ref="A16:C16"/>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alculation of Diluted Net Loss per Share Attributable to Common Stockholders (Parenthetical)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shares out of money</t>
        </is>
      </c>
      <c r="B4" s="5" t="n">
        <v>2411688</v>
      </c>
      <c r="C4" s="5" t="n">
        <v>7789349</v>
      </c>
    </row>
    <row r="5">
      <c r="A5" s="4" t="inlineStr">
        <is>
          <t>Common stock share price</t>
        </is>
      </c>
      <c r="B5" s="10" t="n">
        <v>14.26</v>
      </c>
      <c r="C5" s="10" t="n">
        <v>39.1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Plans an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unrecognized stock-based compensation expense related to unvested options, restricted stock and stock appreciation rights granted under the Plans</t>
        </is>
      </c>
      <c r="B4" s="6" t="n">
        <v>76700000</v>
      </c>
      <c r="C4" s="6" t="n">
        <v>113800000</v>
      </c>
    </row>
    <row r="5">
      <c r="A5" s="4" t="inlineStr">
        <is>
          <t>Unrecognized expense expected to be recognized period</t>
        </is>
      </c>
      <c r="B5" s="4" t="inlineStr">
        <is>
          <t>2 years 3 months 18 days</t>
        </is>
      </c>
      <c r="C5" s="4" t="inlineStr">
        <is>
          <t xml:space="preserve"> </t>
        </is>
      </c>
    </row>
    <row r="6">
      <c r="A6" s="4" t="inlineStr">
        <is>
          <t>2013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 compensation expense</t>
        </is>
      </c>
      <c r="B8" s="6" t="n">
        <v>0</v>
      </c>
      <c r="C8" s="5" t="n">
        <v>0</v>
      </c>
    </row>
    <row r="9">
      <c r="A9" s="4" t="inlineStr">
        <is>
          <t>Two Thousand Seventeen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compensation expense</t>
        </is>
      </c>
      <c r="B11" s="6" t="n">
        <v>13723000</v>
      </c>
      <c r="C11" s="5" t="n">
        <v>11272000</v>
      </c>
    </row>
    <row r="12">
      <c r="A12" s="4" t="inlineStr">
        <is>
          <t>Two Thousand Seventeen Plan | Stock Appreciation Rights (SAR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 compensation expense</t>
        </is>
      </c>
      <c r="B14" s="4" t="inlineStr">
        <is>
          <t xml:space="preserve"> </t>
        </is>
      </c>
      <c r="C14" s="6" t="n">
        <v>2290000</v>
      </c>
    </row>
    <row r="15">
      <c r="A15" s="4" t="inlineStr">
        <is>
          <t>Shares, granted</t>
        </is>
      </c>
      <c r="B15" s="4" t="inlineStr">
        <is>
          <t xml:space="preserve"> </t>
        </is>
      </c>
      <c r="C15" s="5" t="n">
        <v>3000000</v>
      </c>
    </row>
    <row r="16">
      <c r="A16" s="4" t="inlineStr">
        <is>
          <t>Exercise price</t>
        </is>
      </c>
      <c r="B16" s="4" t="inlineStr">
        <is>
          <t xml:space="preserve"> </t>
        </is>
      </c>
      <c r="C16" s="10" t="n">
        <v>66.7900000000000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and Compensation - Schedule of Stock-based Compensation Expense (Details) - 2017 Plan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 compensation expense</t>
        </is>
      </c>
      <c r="B4" s="6" t="n">
        <v>13723</v>
      </c>
      <c r="C4" s="6" t="n">
        <v>11272</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compensation expense</t>
        </is>
      </c>
      <c r="B7" s="5" t="n">
        <v>439</v>
      </c>
      <c r="C7" s="5" t="n">
        <v>1063</v>
      </c>
    </row>
    <row r="8">
      <c r="A8" s="4" t="inlineStr">
        <is>
          <t>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compensation expense</t>
        </is>
      </c>
      <c r="B10" s="5" t="n">
        <v>13284</v>
      </c>
      <c r="C10" s="5" t="n">
        <v>7919</v>
      </c>
    </row>
    <row r="11">
      <c r="A11" s="4" t="inlineStr">
        <is>
          <t>Stock Appreciation Rights (SAR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compensation expense</t>
        </is>
      </c>
      <c r="B13" s="4" t="inlineStr">
        <is>
          <t xml:space="preserve"> </t>
        </is>
      </c>
      <c r="C13" s="5" t="n">
        <v>2290</v>
      </c>
    </row>
    <row r="14">
      <c r="A14" s="4" t="inlineStr">
        <is>
          <t>Cost of Revenu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compensation expense</t>
        </is>
      </c>
      <c r="B16" s="5" t="n">
        <v>2270</v>
      </c>
      <c r="C16" s="5" t="n">
        <v>911</v>
      </c>
    </row>
    <row r="17">
      <c r="A17" s="4" t="inlineStr">
        <is>
          <t>Cost of Revenue | Stock Option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 compensation expense</t>
        </is>
      </c>
      <c r="B19" s="5" t="n">
        <v>189</v>
      </c>
      <c r="C19" s="5" t="n">
        <v>274</v>
      </c>
    </row>
    <row r="20">
      <c r="A20" s="4" t="inlineStr">
        <is>
          <t>Cost of Revenue | Restricted Stock</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Stock compensation expense</t>
        </is>
      </c>
      <c r="B22" s="5" t="n">
        <v>2081</v>
      </c>
      <c r="C22" s="5" t="n">
        <v>637</v>
      </c>
    </row>
    <row r="23">
      <c r="A23" s="4" t="inlineStr">
        <is>
          <t>Cost of Revenue | Stock Appreciation Rights (SAR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Stock compensation expense</t>
        </is>
      </c>
      <c r="B25" s="4" t="inlineStr">
        <is>
          <t xml:space="preserve"> </t>
        </is>
      </c>
      <c r="C25" s="5" t="n">
        <v>0</v>
      </c>
    </row>
    <row r="26">
      <c r="A26" s="4" t="inlineStr">
        <is>
          <t>Selling, General and Administrative Expense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tock compensation expense</t>
        </is>
      </c>
      <c r="B28" s="5" t="n">
        <v>11453</v>
      </c>
      <c r="C28" s="5" t="n">
        <v>10361</v>
      </c>
    </row>
    <row r="29">
      <c r="A29" s="4" t="inlineStr">
        <is>
          <t>Selling, General and Administrative Expenses | Stock Option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Stock compensation expense</t>
        </is>
      </c>
      <c r="B31" s="5" t="n">
        <v>250</v>
      </c>
      <c r="C31" s="5" t="n">
        <v>789</v>
      </c>
    </row>
    <row r="32">
      <c r="A32" s="4" t="inlineStr">
        <is>
          <t>Selling, General and Administrative Expenses | Restricted Stock</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Stock compensation expense</t>
        </is>
      </c>
      <c r="B34" s="6" t="n">
        <v>11203</v>
      </c>
      <c r="C34" s="5" t="n">
        <v>7282</v>
      </c>
    </row>
    <row r="35">
      <c r="A35" s="4" t="inlineStr">
        <is>
          <t>Selling, General and Administrative Expenses | Stock Appreciation Rights (SARs)</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Stock compensation expense</t>
        </is>
      </c>
      <c r="B37" s="4" t="inlineStr">
        <is>
          <t xml:space="preserve"> </t>
        </is>
      </c>
      <c r="C37" s="6" t="n">
        <v>229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and Compensation - Schedule of Restricted Stock Activity (Details) - Montrose 2017 Stock Incentive Plan - Restricted stock units awards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utstanding, Shares, Beginning Balance</t>
        </is>
      </c>
      <c r="B4" s="5" t="n">
        <v>2617059</v>
      </c>
      <c r="C4" s="5" t="n">
        <v>2468722</v>
      </c>
    </row>
    <row r="5">
      <c r="A5" s="4" t="inlineStr">
        <is>
          <t>Granted, Shares</t>
        </is>
      </c>
      <c r="B5" s="5" t="n">
        <v>1268832</v>
      </c>
      <c r="C5" s="5" t="n">
        <v>259118</v>
      </c>
    </row>
    <row r="6">
      <c r="A6" s="4" t="inlineStr">
        <is>
          <t>Forfeited/cancelled, Shares</t>
        </is>
      </c>
      <c r="B6" s="5" t="n">
        <v>-19242</v>
      </c>
      <c r="C6" s="5" t="n">
        <v>-14336</v>
      </c>
    </row>
    <row r="7">
      <c r="A7" s="4" t="inlineStr">
        <is>
          <t>Vested, Shares</t>
        </is>
      </c>
      <c r="B7" s="5" t="n">
        <v>-466579</v>
      </c>
      <c r="C7" s="5" t="n">
        <v>-144251</v>
      </c>
    </row>
    <row r="8">
      <c r="A8" s="4" t="inlineStr">
        <is>
          <t>Outstanding, Shares, Ending Balance</t>
        </is>
      </c>
      <c r="B8" s="5" t="n">
        <v>3400070</v>
      </c>
      <c r="C8" s="5" t="n">
        <v>2569253</v>
      </c>
    </row>
    <row r="9">
      <c r="A9" s="4" t="inlineStr">
        <is>
          <t>Weighted Average Grant Date Fair Value per Share Granted</t>
        </is>
      </c>
      <c r="B9" s="10" t="n">
        <v>17.63</v>
      </c>
      <c r="C9" s="10" t="n">
        <v>39.65</v>
      </c>
    </row>
    <row r="10">
      <c r="A10" s="4" t="inlineStr">
        <is>
          <t>Weighted Average Grant Date Fair Value per Share Forfeited/ cancelled</t>
        </is>
      </c>
      <c r="B10" s="13" t="n">
        <v>38.25</v>
      </c>
      <c r="C10" s="13" t="n">
        <v>37.04</v>
      </c>
    </row>
    <row r="11">
      <c r="A11" s="4" t="inlineStr">
        <is>
          <t>Weighted Average Grant Date Fair Value per Share Vested</t>
        </is>
      </c>
      <c r="B11" s="10" t="n">
        <v>24.06</v>
      </c>
      <c r="C11" s="10" t="n">
        <v>37.5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Stock-Based Plans and Compensatio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Montrose 2017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Options to Purchase Common Stock Outstanding Beginning Balance</t>
        </is>
      </c>
      <c r="B5" s="5" t="n">
        <v>2345207</v>
      </c>
      <c r="C5" s="5" t="n">
        <v>2516272</v>
      </c>
      <c r="D5" s="5" t="n">
        <v>2516272</v>
      </c>
      <c r="E5" s="4" t="inlineStr">
        <is>
          <t xml:space="preserve"> </t>
        </is>
      </c>
    </row>
    <row r="6">
      <c r="A6" s="4" t="inlineStr">
        <is>
          <t>Options to Purchase Common Stock Forfeited/cancelled</t>
        </is>
      </c>
      <c r="B6" s="5" t="n">
        <v>-19710</v>
      </c>
      <c r="C6" s="5" t="n">
        <v>-36105</v>
      </c>
      <c r="D6" s="4" t="inlineStr">
        <is>
          <t xml:space="preserve"> </t>
        </is>
      </c>
      <c r="E6" s="4" t="inlineStr">
        <is>
          <t xml:space="preserve"> </t>
        </is>
      </c>
    </row>
    <row r="7">
      <c r="A7" s="4" t="inlineStr">
        <is>
          <t>Options to Purchase Common Stock Expired</t>
        </is>
      </c>
      <c r="B7" s="5" t="n">
        <v>-10815</v>
      </c>
      <c r="C7" s="5" t="n">
        <v>-13010</v>
      </c>
      <c r="D7" s="4" t="inlineStr">
        <is>
          <t xml:space="preserve"> </t>
        </is>
      </c>
      <c r="E7" s="4" t="inlineStr">
        <is>
          <t xml:space="preserve"> </t>
        </is>
      </c>
    </row>
    <row r="8">
      <c r="A8" s="4" t="inlineStr">
        <is>
          <t>Options to Purchase Common Stock Exercised</t>
        </is>
      </c>
      <c r="B8" s="4" t="inlineStr">
        <is>
          <t xml:space="preserve"> </t>
        </is>
      </c>
      <c r="C8" s="5" t="n">
        <v>-18746</v>
      </c>
      <c r="D8" s="4" t="inlineStr">
        <is>
          <t xml:space="preserve"> </t>
        </is>
      </c>
      <c r="E8" s="4" t="inlineStr">
        <is>
          <t xml:space="preserve"> </t>
        </is>
      </c>
    </row>
    <row r="9">
      <c r="A9" s="4" t="inlineStr">
        <is>
          <t>Options to Purchase Common Stock Outstanding Ending Balance</t>
        </is>
      </c>
      <c r="B9" s="5" t="n">
        <v>2314682</v>
      </c>
      <c r="C9" s="5" t="n">
        <v>2448411</v>
      </c>
      <c r="D9" s="5" t="n">
        <v>2345207</v>
      </c>
      <c r="E9" s="5" t="n">
        <v>2516272</v>
      </c>
    </row>
    <row r="10">
      <c r="A10" s="4" t="inlineStr">
        <is>
          <t>Options to Purchase Common Stock Exercisable</t>
        </is>
      </c>
      <c r="B10" s="5" t="n">
        <v>2041921</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Outstanding Beginning Balance</t>
        </is>
      </c>
      <c r="B12" s="10" t="n">
        <v>30.62</v>
      </c>
      <c r="C12" s="10" t="n">
        <v>30.92</v>
      </c>
      <c r="D12" s="10" t="n">
        <v>30.92</v>
      </c>
      <c r="E12" s="4" t="inlineStr">
        <is>
          <t xml:space="preserve"> </t>
        </is>
      </c>
    </row>
    <row r="13">
      <c r="A13" s="4" t="inlineStr">
        <is>
          <t>Weighted-Average Exercise Price per Share Forfeited/cancelled</t>
        </is>
      </c>
      <c r="B13" s="13" t="n">
        <v>42.74</v>
      </c>
      <c r="C13" s="13" t="n">
        <v>38.78</v>
      </c>
      <c r="D13" s="4" t="inlineStr">
        <is>
          <t xml:space="preserve"> </t>
        </is>
      </c>
      <c r="E13" s="4" t="inlineStr">
        <is>
          <t xml:space="preserve"> </t>
        </is>
      </c>
    </row>
    <row r="14">
      <c r="A14" s="4" t="inlineStr">
        <is>
          <t>Weighted-Average Exercise Price per Share Expired</t>
        </is>
      </c>
      <c r="B14" s="13" t="n">
        <v>34.53</v>
      </c>
      <c r="C14" s="13" t="n">
        <v>44.16</v>
      </c>
      <c r="D14" s="4" t="inlineStr">
        <is>
          <t xml:space="preserve"> </t>
        </is>
      </c>
      <c r="E14" s="4" t="inlineStr">
        <is>
          <t xml:space="preserve"> </t>
        </is>
      </c>
    </row>
    <row r="15">
      <c r="A15" s="4" t="inlineStr">
        <is>
          <t>Weighted-Average Exercise Price per Share Exercised</t>
        </is>
      </c>
      <c r="B15" s="4" t="inlineStr">
        <is>
          <t xml:space="preserve"> </t>
        </is>
      </c>
      <c r="C15" s="13" t="n">
        <v>23.26</v>
      </c>
      <c r="D15" s="4" t="inlineStr">
        <is>
          <t xml:space="preserve"> </t>
        </is>
      </c>
      <c r="E15" s="4" t="inlineStr">
        <is>
          <t xml:space="preserve"> </t>
        </is>
      </c>
    </row>
    <row r="16">
      <c r="A16" s="4" t="inlineStr">
        <is>
          <t>Weighted-Average Exercise Price per Share Outstanding Ending Balance</t>
        </is>
      </c>
      <c r="B16" s="14" t="n">
        <v>30.5</v>
      </c>
      <c r="C16" s="14" t="n">
        <v>30.8</v>
      </c>
      <c r="D16" s="13" t="n">
        <v>30.62</v>
      </c>
      <c r="E16" s="10" t="n">
        <v>30.92</v>
      </c>
    </row>
    <row r="17">
      <c r="A17" s="4" t="inlineStr">
        <is>
          <t>Weighted-Average Exercise Price per Share Exercisable</t>
        </is>
      </c>
      <c r="B17" s="13" t="n">
        <v>29.02</v>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Weighted Average Grant Date Fair Value [Abstract]</t>
        </is>
      </c>
      <c r="B18" s="4" t="inlineStr">
        <is>
          <t xml:space="preserve"> </t>
        </is>
      </c>
      <c r="C18" s="4" t="inlineStr">
        <is>
          <t xml:space="preserve"> </t>
        </is>
      </c>
      <c r="D18" s="4" t="inlineStr">
        <is>
          <t xml:space="preserve"> </t>
        </is>
      </c>
      <c r="E18" s="4" t="inlineStr">
        <is>
          <t xml:space="preserve"> </t>
        </is>
      </c>
    </row>
    <row r="19">
      <c r="A19" s="4" t="inlineStr">
        <is>
          <t>Weighted Average Grant Date Fair Value per Share Outstanding Beginning Balance</t>
        </is>
      </c>
      <c r="B19" s="13" t="n">
        <v>16.32</v>
      </c>
      <c r="C19" s="13" t="n">
        <v>15.95</v>
      </c>
      <c r="D19" s="13" t="n">
        <v>15.95</v>
      </c>
      <c r="E19" s="4" t="inlineStr">
        <is>
          <t xml:space="preserve"> </t>
        </is>
      </c>
    </row>
    <row r="20">
      <c r="A20" s="4" t="inlineStr">
        <is>
          <t>Weighted Average Grant Date Fair Value per Share Outstanding Ending Balance</t>
        </is>
      </c>
      <c r="B20" s="10" t="n">
        <v>16.32</v>
      </c>
      <c r="C20" s="6" t="n">
        <v>16</v>
      </c>
      <c r="D20" s="10" t="n">
        <v>16.32</v>
      </c>
      <c r="E20" s="10" t="n">
        <v>15.95</v>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c r="E21" s="4" t="inlineStr">
        <is>
          <t xml:space="preserve"> </t>
        </is>
      </c>
    </row>
    <row r="22">
      <c r="A22" s="4" t="inlineStr">
        <is>
          <t>Weighted Average Remaining Contract Life (in Years) Outstanding</t>
        </is>
      </c>
      <c r="B22" s="4" t="inlineStr">
        <is>
          <t>5 years 8 months 12 days</t>
        </is>
      </c>
      <c r="C22" s="4" t="inlineStr">
        <is>
          <t>6 years 9 months 18 days</t>
        </is>
      </c>
      <c r="D22" s="4" t="inlineStr">
        <is>
          <t>6 years</t>
        </is>
      </c>
      <c r="E22" s="4" t="inlineStr">
        <is>
          <t>7 years</t>
        </is>
      </c>
    </row>
    <row r="23">
      <c r="A23" s="4" t="inlineStr">
        <is>
          <t>Weighted Average Remaining Contract Life (in Years) Exercisable</t>
        </is>
      </c>
      <c r="B23" s="4" t="inlineStr">
        <is>
          <t>5 years 6 months</t>
        </is>
      </c>
      <c r="C23" s="4" t="inlineStr">
        <is>
          <t xml:space="preserve"> </t>
        </is>
      </c>
      <c r="D23" s="4" t="inlineStr">
        <is>
          <t xml:space="preserve"> </t>
        </is>
      </c>
      <c r="E23" s="4" t="inlineStr">
        <is>
          <t xml:space="preserve"> </t>
        </is>
      </c>
    </row>
    <row r="24">
      <c r="A24" s="4" t="inlineStr">
        <is>
          <t>Aggregate Intrinsic Value of In-The-Money Options Outstanding</t>
        </is>
      </c>
      <c r="B24" s="6" t="n">
        <v>9</v>
      </c>
      <c r="C24" s="6" t="n">
        <v>25468</v>
      </c>
      <c r="D24" s="6" t="n">
        <v>776</v>
      </c>
      <c r="E24" s="6" t="n">
        <v>13825</v>
      </c>
    </row>
    <row r="25">
      <c r="A25" s="4" t="inlineStr">
        <is>
          <t>Aggregate Intrinsic Value of In-The-Money Options Exercised</t>
        </is>
      </c>
      <c r="B25" s="4" t="inlineStr">
        <is>
          <t xml:space="preserve"> </t>
        </is>
      </c>
      <c r="C25" s="6" t="n">
        <v>200</v>
      </c>
      <c r="D25" s="4" t="inlineStr">
        <is>
          <t xml:space="preserve"> </t>
        </is>
      </c>
      <c r="E25" s="4" t="inlineStr">
        <is>
          <t xml:space="preserve"> </t>
        </is>
      </c>
    </row>
    <row r="26">
      <c r="A26" s="4" t="inlineStr">
        <is>
          <t>Aggregate Intrinsic Value of In-The-Money Options Exercisable</t>
        </is>
      </c>
      <c r="B26" s="6" t="n">
        <v>9</v>
      </c>
      <c r="C26" s="4" t="inlineStr">
        <is>
          <t xml:space="preserve"> </t>
        </is>
      </c>
      <c r="D26" s="4" t="inlineStr">
        <is>
          <t xml:space="preserve"> </t>
        </is>
      </c>
      <c r="E26" s="4" t="inlineStr">
        <is>
          <t xml:space="preserve"> </t>
        </is>
      </c>
    </row>
    <row r="27">
      <c r="A27" s="4" t="inlineStr">
        <is>
          <t>Montrose Amended and Restated 2013 Stock Option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row>
    <row r="29">
      <c r="A29" s="4" t="inlineStr">
        <is>
          <t>Options to Purchase Common Stock Outstanding Beginning Balance</t>
        </is>
      </c>
      <c r="B29" s="5" t="n">
        <v>680889</v>
      </c>
      <c r="C29" s="5" t="n">
        <v>792191</v>
      </c>
      <c r="D29" s="5" t="n">
        <v>792191</v>
      </c>
      <c r="E29" s="4" t="inlineStr">
        <is>
          <t xml:space="preserve"> </t>
        </is>
      </c>
    </row>
    <row r="30">
      <c r="A30" s="4" t="inlineStr">
        <is>
          <t>Options to Purchase Common Stock Expired</t>
        </is>
      </c>
      <c r="B30" s="5" t="n">
        <v>-1000</v>
      </c>
      <c r="C30" s="4" t="inlineStr">
        <is>
          <t xml:space="preserve"> </t>
        </is>
      </c>
      <c r="D30" s="4" t="inlineStr">
        <is>
          <t xml:space="preserve"> </t>
        </is>
      </c>
      <c r="E30" s="4" t="inlineStr">
        <is>
          <t xml:space="preserve"> </t>
        </is>
      </c>
    </row>
    <row r="31">
      <c r="A31" s="4" t="inlineStr">
        <is>
          <t>Options to Purchase Common Stock Exercised</t>
        </is>
      </c>
      <c r="B31" s="5" t="n">
        <v>-7395</v>
      </c>
      <c r="C31" s="5" t="n">
        <v>-8650</v>
      </c>
      <c r="D31" s="4" t="inlineStr">
        <is>
          <t xml:space="preserve"> </t>
        </is>
      </c>
      <c r="E31" s="4" t="inlineStr">
        <is>
          <t xml:space="preserve"> </t>
        </is>
      </c>
    </row>
    <row r="32">
      <c r="A32" s="4" t="inlineStr">
        <is>
          <t>Options to Purchase Common Stock Outstanding Ending Balance</t>
        </is>
      </c>
      <c r="B32" s="5" t="n">
        <v>672494</v>
      </c>
      <c r="C32" s="5" t="n">
        <v>783541</v>
      </c>
      <c r="D32" s="5" t="n">
        <v>680889</v>
      </c>
      <c r="E32" s="5" t="n">
        <v>792191</v>
      </c>
    </row>
    <row r="33">
      <c r="A33" s="4" t="inlineStr">
        <is>
          <t>Options to Purchase Common Stock Exercisable</t>
        </is>
      </c>
      <c r="B33" s="5" t="n">
        <v>672494</v>
      </c>
      <c r="C33" s="4" t="inlineStr">
        <is>
          <t xml:space="preserve"> </t>
        </is>
      </c>
      <c r="D33" s="4" t="inlineStr">
        <is>
          <t xml:space="preserve"> </t>
        </is>
      </c>
      <c r="E33" s="4" t="inlineStr">
        <is>
          <t xml:space="preserve"> </t>
        </is>
      </c>
    </row>
    <row r="34">
      <c r="A34" s="3" t="inlineStr">
        <is>
          <t>Share-based Compensation Arrangement by Share-based Payment Award, Options, Outstanding, Weighted Average Exercise Price [Abstract]</t>
        </is>
      </c>
      <c r="B34" s="4" t="inlineStr">
        <is>
          <t xml:space="preserve"> </t>
        </is>
      </c>
      <c r="C34" s="4" t="inlineStr">
        <is>
          <t xml:space="preserve"> </t>
        </is>
      </c>
      <c r="D34" s="4" t="inlineStr">
        <is>
          <t xml:space="preserve"> </t>
        </is>
      </c>
      <c r="E34" s="4" t="inlineStr">
        <is>
          <t xml:space="preserve"> </t>
        </is>
      </c>
    </row>
    <row r="35">
      <c r="A35" s="4" t="inlineStr">
        <is>
          <t>Weighted-Average Exercise Price per Share Outstanding Beginning Balance</t>
        </is>
      </c>
      <c r="B35" s="10" t="n">
        <v>6.49</v>
      </c>
      <c r="C35" s="10" t="n">
        <v>6.4</v>
      </c>
      <c r="D35" s="10" t="n">
        <v>6.4</v>
      </c>
      <c r="E35" s="4" t="inlineStr">
        <is>
          <t xml:space="preserve"> </t>
        </is>
      </c>
    </row>
    <row r="36">
      <c r="A36" s="4" t="inlineStr">
        <is>
          <t>Weighted-Average Exercise Price per Share Expired</t>
        </is>
      </c>
      <c r="B36" s="13" t="n">
        <v>6.03</v>
      </c>
      <c r="C36" s="4" t="inlineStr">
        <is>
          <t xml:space="preserve"> </t>
        </is>
      </c>
      <c r="D36" s="4" t="inlineStr">
        <is>
          <t xml:space="preserve"> </t>
        </is>
      </c>
      <c r="E36" s="4" t="inlineStr">
        <is>
          <t xml:space="preserve"> </t>
        </is>
      </c>
    </row>
    <row r="37">
      <c r="A37" s="4" t="inlineStr">
        <is>
          <t>Weighted-Average Exercise Price per Share Exercised</t>
        </is>
      </c>
      <c r="B37" s="13" t="n">
        <v>8.23</v>
      </c>
      <c r="C37" s="13" t="n">
        <v>5.95</v>
      </c>
      <c r="D37" s="4" t="inlineStr">
        <is>
          <t xml:space="preserve"> </t>
        </is>
      </c>
      <c r="E37" s="4" t="inlineStr">
        <is>
          <t xml:space="preserve"> </t>
        </is>
      </c>
    </row>
    <row r="38">
      <c r="A38" s="4" t="inlineStr">
        <is>
          <t>Weighted-Average Exercise Price per Share Outstanding Ending Balance</t>
        </is>
      </c>
      <c r="B38" s="13" t="n">
        <v>6.47</v>
      </c>
      <c r="C38" s="13" t="n">
        <v>6.41</v>
      </c>
      <c r="D38" s="13" t="n">
        <v>6.49</v>
      </c>
      <c r="E38" s="10" t="n">
        <v>6.4</v>
      </c>
    </row>
    <row r="39">
      <c r="A39" s="4" t="inlineStr">
        <is>
          <t>Weighted-Average Exercise Price per Share Exercisable</t>
        </is>
      </c>
      <c r="B39" s="13" t="n">
        <v>6.47</v>
      </c>
      <c r="C39" s="4" t="inlineStr">
        <is>
          <t xml:space="preserve"> </t>
        </is>
      </c>
      <c r="D39" s="4" t="inlineStr">
        <is>
          <t xml:space="preserve"> </t>
        </is>
      </c>
      <c r="E39" s="4" t="inlineStr">
        <is>
          <t xml:space="preserve"> </t>
        </is>
      </c>
    </row>
    <row r="40">
      <c r="A40" s="3" t="inlineStr">
        <is>
          <t>Share-based Compensation Arrangement by Share-based Payment Award, Equity Instruments Other than Options, Nonvested, Weighted Average Grant Date Fair Value [Abstract]</t>
        </is>
      </c>
      <c r="B40" s="4" t="inlineStr">
        <is>
          <t xml:space="preserve"> </t>
        </is>
      </c>
      <c r="C40" s="4" t="inlineStr">
        <is>
          <t xml:space="preserve"> </t>
        </is>
      </c>
      <c r="D40" s="4" t="inlineStr">
        <is>
          <t xml:space="preserve"> </t>
        </is>
      </c>
      <c r="E40" s="4" t="inlineStr">
        <is>
          <t xml:space="preserve"> </t>
        </is>
      </c>
    </row>
    <row r="41">
      <c r="A41" s="4" t="inlineStr">
        <is>
          <t>Weighted Average Grant Date Fair Value per Share Outstanding Beginning Balance</t>
        </is>
      </c>
      <c r="B41" s="13" t="n">
        <v>2.51</v>
      </c>
      <c r="C41" s="13" t="n">
        <v>2.16</v>
      </c>
      <c r="D41" s="13" t="n">
        <v>2.16</v>
      </c>
      <c r="E41" s="4" t="inlineStr">
        <is>
          <t xml:space="preserve"> </t>
        </is>
      </c>
    </row>
    <row r="42">
      <c r="A42" s="4" t="inlineStr">
        <is>
          <t>Weighted Average Grant Date Fair Value per Share Outstanding Ending Balance</t>
        </is>
      </c>
      <c r="B42" s="10" t="n">
        <v>2.51</v>
      </c>
      <c r="C42" s="10" t="n">
        <v>2.18</v>
      </c>
      <c r="D42" s="10" t="n">
        <v>2.51</v>
      </c>
      <c r="E42" s="10" t="n">
        <v>2.16</v>
      </c>
    </row>
    <row r="43">
      <c r="A43" s="3" t="inlineStr">
        <is>
          <t>Share-based Compensation Arrangement by Share-based Payment Award, Options, Additional Disclosures [Abstract]</t>
        </is>
      </c>
      <c r="B43" s="4" t="inlineStr">
        <is>
          <t xml:space="preserve"> </t>
        </is>
      </c>
      <c r="C43" s="4" t="inlineStr">
        <is>
          <t xml:space="preserve"> </t>
        </is>
      </c>
      <c r="D43" s="4" t="inlineStr">
        <is>
          <t xml:space="preserve"> </t>
        </is>
      </c>
      <c r="E43" s="4" t="inlineStr">
        <is>
          <t xml:space="preserve"> </t>
        </is>
      </c>
    </row>
    <row r="44">
      <c r="A44" s="4" t="inlineStr">
        <is>
          <t>Weighted Average Remaining Contract Life (in Years) Outstanding</t>
        </is>
      </c>
      <c r="B44" s="4" t="inlineStr">
        <is>
          <t>1 year 3 months 18 days</t>
        </is>
      </c>
      <c r="C44" s="4" t="inlineStr">
        <is>
          <t>2 years 2 months 12 days</t>
        </is>
      </c>
      <c r="D44" s="4" t="inlineStr">
        <is>
          <t>1 year 6 months</t>
        </is>
      </c>
      <c r="E44" s="4" t="inlineStr">
        <is>
          <t>2 years 4 months 24 days</t>
        </is>
      </c>
    </row>
    <row r="45">
      <c r="A45" s="4" t="inlineStr">
        <is>
          <t>Weighted Average Remaining Contract Life (in Years) Exercisable</t>
        </is>
      </c>
      <c r="B45" s="4" t="inlineStr">
        <is>
          <t>1 year 3 months 18 days</t>
        </is>
      </c>
      <c r="C45" s="4" t="inlineStr">
        <is>
          <t xml:space="preserve"> </t>
        </is>
      </c>
      <c r="D45" s="4" t="inlineStr">
        <is>
          <t xml:space="preserve"> </t>
        </is>
      </c>
      <c r="E45" s="4" t="inlineStr">
        <is>
          <t xml:space="preserve"> </t>
        </is>
      </c>
    </row>
    <row r="46">
      <c r="A46" s="4" t="inlineStr">
        <is>
          <t>Aggregate Intrinsic Value of In-The-Money Options Outstanding</t>
        </is>
      </c>
      <c r="B46" s="6" t="n">
        <v>5237</v>
      </c>
      <c r="C46" s="6" t="n">
        <v>25669</v>
      </c>
      <c r="D46" s="6" t="n">
        <v>8211</v>
      </c>
      <c r="E46" s="6" t="n">
        <v>20380</v>
      </c>
    </row>
    <row r="47">
      <c r="A47" s="4" t="inlineStr">
        <is>
          <t>Aggregate Intrinsic Value of In-The-Money Options Exercised</t>
        </is>
      </c>
      <c r="B47" s="5" t="n">
        <v>5237</v>
      </c>
      <c r="C47" s="6" t="n">
        <v>289</v>
      </c>
      <c r="D47" s="4" t="inlineStr">
        <is>
          <t xml:space="preserve"> </t>
        </is>
      </c>
      <c r="E47" s="4" t="inlineStr">
        <is>
          <t xml:space="preserve"> </t>
        </is>
      </c>
    </row>
    <row r="48">
      <c r="A48" s="4" t="inlineStr">
        <is>
          <t>Aggregate Intrinsic Value of In-The-Money Options Exercisable</t>
        </is>
      </c>
      <c r="B48" s="6" t="n">
        <v>5237</v>
      </c>
      <c r="C48" s="4" t="inlineStr">
        <is>
          <t xml:space="preserve"> </t>
        </is>
      </c>
      <c r="D48" s="4" t="inlineStr">
        <is>
          <t xml:space="preserve"> </t>
        </is>
      </c>
      <c r="E48" s="4" t="inlineStr">
        <is>
          <t xml:space="preserve"> </t>
        </is>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tock-Based Plans and Compensation - Schedule of Common Stock Reserved for Future Issuance (Details) - shares</t>
        </is>
      </c>
      <c r="B1" s="2" t="inlineStr">
        <is>
          <t>Mar. 31, 2025</t>
        </is>
      </c>
      <c r="D1" s="2" t="inlineStr">
        <is>
          <t>Jan. 31, 2025</t>
        </is>
      </c>
      <c r="E1" s="2" t="inlineStr">
        <is>
          <t>Mar. 31, 2024</t>
        </is>
      </c>
      <c r="G1" s="2" t="inlineStr">
        <is>
          <t>Jan. 31, 2024</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row>
    <row r="3">
      <c r="A3" s="4" t="inlineStr">
        <is>
          <t>Common stock reserved for future issuance</t>
        </is>
      </c>
      <c r="B3" s="5" t="n">
        <v>8224906</v>
      </c>
      <c r="D3" s="4" t="inlineStr">
        <is>
          <t xml:space="preserve"> </t>
        </is>
      </c>
      <c r="E3" s="5" t="n">
        <v>10475763</v>
      </c>
      <c r="G3" s="4" t="inlineStr">
        <is>
          <t xml:space="preserve"> </t>
        </is>
      </c>
    </row>
    <row r="4">
      <c r="A4" s="4" t="inlineStr">
        <is>
          <t>Montrose 2013 Stock Incentive Plan</t>
        </is>
      </c>
      <c r="B4" s="4" t="inlineStr">
        <is>
          <t xml:space="preserve"> </t>
        </is>
      </c>
      <c r="D4" s="4" t="inlineStr">
        <is>
          <t xml:space="preserve"> </t>
        </is>
      </c>
      <c r="E4" s="4" t="inlineStr">
        <is>
          <t xml:space="preserve"> </t>
        </is>
      </c>
      <c r="G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row>
    <row r="6">
      <c r="A6" s="4" t="inlineStr">
        <is>
          <t>Common stock reserved for future issuance</t>
        </is>
      </c>
      <c r="B6" s="5" t="n">
        <v>672494</v>
      </c>
      <c r="D6" s="4" t="inlineStr">
        <is>
          <t xml:space="preserve"> </t>
        </is>
      </c>
      <c r="E6" s="5" t="n">
        <v>783541</v>
      </c>
      <c r="G6" s="4" t="inlineStr">
        <is>
          <t xml:space="preserve"> </t>
        </is>
      </c>
    </row>
    <row r="7">
      <c r="A7" s="4" t="inlineStr">
        <is>
          <t>Montrose 2017 Stock Incentive Plan</t>
        </is>
      </c>
      <c r="B7" s="4" t="inlineStr">
        <is>
          <t xml:space="preserve"> </t>
        </is>
      </c>
      <c r="D7" s="4" t="inlineStr">
        <is>
          <t xml:space="preserve"> </t>
        </is>
      </c>
      <c r="E7" s="4" t="inlineStr">
        <is>
          <t xml:space="preserve"> </t>
        </is>
      </c>
      <c r="G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row>
    <row r="9">
      <c r="A9" s="4" t="inlineStr">
        <is>
          <t>Common stock reserved for future issuance</t>
        </is>
      </c>
      <c r="B9" s="5" t="n">
        <v>7552412</v>
      </c>
      <c r="C9" s="4" t="inlineStr">
        <is>
          <t>[1]</t>
        </is>
      </c>
      <c r="D9" s="5" t="n">
        <v>1372373</v>
      </c>
      <c r="E9" s="5" t="n">
        <v>9692222</v>
      </c>
      <c r="F9" s="4" t="inlineStr">
        <is>
          <t>[1]</t>
        </is>
      </c>
      <c r="G9" s="5" t="n">
        <v>1207563</v>
      </c>
    </row>
    <row r="10"/>
    <row r="11">
      <c r="A11" s="4" t="inlineStr">
        <is>
          <t>[1] In January 2025 and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as of March 31, 2024 include 3,000,000 shares underlying the 3,000,000 2021 Performance SARs, which were cancelled effective as of December 31, 2024.</t>
        </is>
      </c>
    </row>
  </sheetData>
  <mergeCells count="4">
    <mergeCell ref="B1:C1"/>
    <mergeCell ref="A11:G11"/>
    <mergeCell ref="E1:F1"/>
    <mergeCell ref="A10:G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Stock-Based Plans and Compensation - Schedule of Common Stock Reserved for Future Issuance (Parenthetical) (Details) - shares</t>
        </is>
      </c>
      <c r="B1" s="2" t="inlineStr">
        <is>
          <t>Mar. 31, 2025</t>
        </is>
      </c>
      <c r="D1" s="2" t="inlineStr">
        <is>
          <t>Jan. 31, 2025</t>
        </is>
      </c>
      <c r="E1" s="2" t="inlineStr">
        <is>
          <t>Mar. 31, 2024</t>
        </is>
      </c>
      <c r="G1" s="2" t="inlineStr">
        <is>
          <t>Jan. 31, 2024</t>
        </is>
      </c>
      <c r="H1" s="2" t="inlineStr">
        <is>
          <t>Jan. 31, 2022</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Common stock reserved for future issuance</t>
        </is>
      </c>
      <c r="B3" s="5" t="n">
        <v>8224906</v>
      </c>
      <c r="D3" s="4" t="inlineStr">
        <is>
          <t xml:space="preserve"> </t>
        </is>
      </c>
      <c r="E3" s="5" t="n">
        <v>10475763</v>
      </c>
      <c r="G3" s="4" t="inlineStr">
        <is>
          <t xml:space="preserve"> </t>
        </is>
      </c>
      <c r="H3" s="4" t="inlineStr">
        <is>
          <t xml:space="preserve"> </t>
        </is>
      </c>
    </row>
    <row r="4">
      <c r="A4" s="4" t="inlineStr">
        <is>
          <t>Montrose 2017 Stock Incentive Plan</t>
        </is>
      </c>
      <c r="B4" s="4" t="inlineStr">
        <is>
          <t xml:space="preserve"> </t>
        </is>
      </c>
      <c r="D4" s="4" t="inlineStr">
        <is>
          <t xml:space="preserve"> </t>
        </is>
      </c>
      <c r="E4" s="4" t="inlineStr">
        <is>
          <t xml:space="preserve"> </t>
        </is>
      </c>
      <c r="G4" s="4" t="inlineStr">
        <is>
          <t xml:space="preserve"> </t>
        </is>
      </c>
      <c r="H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Common stock reserved for future issuance</t>
        </is>
      </c>
      <c r="B6" s="5" t="n">
        <v>7552412</v>
      </c>
      <c r="C6" s="4" t="inlineStr">
        <is>
          <t>[1]</t>
        </is>
      </c>
      <c r="D6" s="5" t="n">
        <v>1372373</v>
      </c>
      <c r="E6" s="5" t="n">
        <v>9692222</v>
      </c>
      <c r="F6" s="4" t="inlineStr">
        <is>
          <t>[1]</t>
        </is>
      </c>
      <c r="G6" s="5" t="n">
        <v>1207563</v>
      </c>
      <c r="H6" s="4" t="inlineStr">
        <is>
          <t xml:space="preserve"> </t>
        </is>
      </c>
    </row>
    <row r="7">
      <c r="A7" s="4" t="inlineStr">
        <is>
          <t>Stock Appreciation Rights Units Grant</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Common stock reserved for future issuance</t>
        </is>
      </c>
      <c r="B9" s="4" t="inlineStr">
        <is>
          <t xml:space="preserve"> </t>
        </is>
      </c>
      <c r="D9" s="4" t="inlineStr">
        <is>
          <t xml:space="preserve"> </t>
        </is>
      </c>
      <c r="E9" s="4" t="inlineStr">
        <is>
          <t xml:space="preserve"> </t>
        </is>
      </c>
      <c r="G9" s="4" t="inlineStr">
        <is>
          <t xml:space="preserve"> </t>
        </is>
      </c>
      <c r="H9" s="5" t="n">
        <v>3000000</v>
      </c>
    </row>
    <row r="10"/>
    <row r="11">
      <c r="A11" s="4" t="inlineStr">
        <is>
          <t>[1] In January 2025 and 2024, the Board of Directors ratified the addition of 1,372,373 and 1,207,563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as of March 31, 2024 include 3,000,000 shares underlying the 3,000,000 2021 Performance SARs, which were cancelled effective as of December 31, 2024.</t>
        </is>
      </c>
    </row>
  </sheetData>
  <mergeCells count="4">
    <mergeCell ref="B1:C1"/>
    <mergeCell ref="A11:H11"/>
    <mergeCell ref="E1:F1"/>
    <mergeCell ref="A10:H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 under the laws of the State of Delaware. The Company has approximately 120 offices across the United States, Canada, Australia and Europe and approximately 3,400 employees as of March 31, 2025. Montrose is an environmental services company serving the recurring environmental needs of a diverse client base, including Fortune 500 companies and federal, state and local governments through the following three segments: Assessment, Permitting and Response segment provides scientific advisory and consulting services to support environmental assessments, environmental emergency response and recovery, toxicology consulting and environmental audits and permits for current operations, facility upgrades, new projects, decommissioning projects and development projects. The Company works closely with clients to navigate the regulatory process at the local, state, provincial and federal levels, to identify the potential environmental and political impacts of their decisions and develop practical mitigation approaches, as needed. In addition to environmental toxicology, and given the Company's expertise in helping businesses plan for and respond to disruptions, the Company's scientists and response teams have helped clients navigate their preparation for and response to emergency response situations. Measurement and Analysis segment is one of the largest providers of environmental testing and laboratory services in North America. The Company's highly credentialed teams test and analyze air, water and soil to determine concentrations of contaminants, as well as the toxicological impact of contaminants on flora, fauna and human health. The Company's offerings include source and ambient air testing and monitoring, leak detection, and advanced multi-media laboratory services, including air, soil, stormwater, wastewater and drinking water analysis. Remediation and Reuse segment provides clients with engineering, design, and implementation services, primarily to treat contaminated water, remove contaminants from soil or create renewable energy from waste. The Company's team, including engineers, scientists and consultants, provides these services to assist clients in designing solutions, managing products and mitigating environmental risks and liabilities at their locations. The Company does not own the properties or facilities at which it implements these projects or the underlying liabilities, nor does the Company own material amounts of the equipment used in projects.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4.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Within the unaudited condensed consolidated financial statements certain amounts in the prior period have been reclassified to conform with current period presentation. The Company reclassified $ 0.1 million of fair value changes in business acquisition and ($ 0.1 ) million of other to other operating activities, net in the condensed consolidated statements of cash flows for the three months ended March 31, 2024. The Company disaggregated 427,631 shares or $ 8.2 million of common stock issued for the quarter ended March 31, 2024 to separate line items on the condensed consolidated statements of convertible and redeemable Series A-2 Preferred Stock and stockholders’ equity. These changes had no effect on the Company's financial position, results of operations or cash provided by operating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egment Information - Additional Information (Details)</t>
        </is>
      </c>
      <c r="B1" s="2" t="inlineStr">
        <is>
          <t>3 Months Ended</t>
        </is>
      </c>
    </row>
    <row r="2">
      <c r="B2" s="2" t="inlineStr">
        <is>
          <t>Mar. 31, 2025 OperatingUnit Segment</t>
        </is>
      </c>
    </row>
    <row r="3">
      <c r="A3" s="3" t="inlineStr">
        <is>
          <t>Segment Reporting Information [Line Items]</t>
        </is>
      </c>
      <c r="B3" s="4" t="inlineStr">
        <is>
          <t xml:space="preserve"> </t>
        </is>
      </c>
    </row>
    <row r="4">
      <c r="A4" s="4" t="inlineStr">
        <is>
          <t>Number of operating units | OperatingUnit</t>
        </is>
      </c>
      <c r="B4" s="5" t="n">
        <v>6</v>
      </c>
    </row>
    <row r="5">
      <c r="A5" s="4" t="inlineStr">
        <is>
          <t>Segment Reporting, CODM, Individual Title and Position or Group Name [Extensible Enumeration]</t>
        </is>
      </c>
      <c r="B5" s="4" t="inlineStr">
        <is>
          <t>srt:ChiefExecutiveOfficerMember</t>
        </is>
      </c>
    </row>
    <row r="6">
      <c r="A6" s="4" t="inlineStr">
        <is>
          <t>Number of reportable segments | Segment</t>
        </is>
      </c>
      <c r="B6"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Revenues and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s</t>
        </is>
      </c>
      <c r="B4" s="6" t="n">
        <v>177834</v>
      </c>
      <c r="C4" s="6" t="n">
        <v>155325</v>
      </c>
    </row>
    <row r="5">
      <c r="A5" s="4" t="inlineStr">
        <is>
          <t>Segment Adjusted EBITDA</t>
        </is>
      </c>
      <c r="B5" s="5" t="n">
        <v>30272</v>
      </c>
      <c r="C5" s="5" t="n">
        <v>27795</v>
      </c>
    </row>
    <row r="6">
      <c r="A6" s="4" t="inlineStr">
        <is>
          <t>Assessment, Permitting and Respons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Revenues</t>
        </is>
      </c>
      <c r="B8" s="5" t="n">
        <v>53120</v>
      </c>
      <c r="C8" s="5" t="n">
        <v>58580</v>
      </c>
    </row>
    <row r="9">
      <c r="A9" s="4" t="inlineStr">
        <is>
          <t>Segment Expenses</t>
        </is>
      </c>
      <c r="B9" s="5" t="n">
        <v>42548</v>
      </c>
      <c r="C9" s="5" t="n">
        <v>42300</v>
      </c>
    </row>
    <row r="10">
      <c r="A10" s="4" t="inlineStr">
        <is>
          <t>Segment Adjusted EBITDA</t>
        </is>
      </c>
      <c r="B10" s="5" t="n">
        <v>10572</v>
      </c>
      <c r="C10" s="5" t="n">
        <v>16280</v>
      </c>
    </row>
    <row r="11">
      <c r="A11" s="4" t="inlineStr">
        <is>
          <t>Measurement and Analysi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Revenues</t>
        </is>
      </c>
      <c r="B13" s="5" t="n">
        <v>59030</v>
      </c>
      <c r="C13" s="5" t="n">
        <v>45494</v>
      </c>
    </row>
    <row r="14">
      <c r="A14" s="4" t="inlineStr">
        <is>
          <t>Segment Expenses</t>
        </is>
      </c>
      <c r="B14" s="5" t="n">
        <v>45257</v>
      </c>
      <c r="C14" s="5" t="n">
        <v>38990</v>
      </c>
    </row>
    <row r="15">
      <c r="A15" s="4" t="inlineStr">
        <is>
          <t>Segment Adjusted EBITDA</t>
        </is>
      </c>
      <c r="B15" s="5" t="n">
        <v>13773</v>
      </c>
      <c r="C15" s="5" t="n">
        <v>6504</v>
      </c>
    </row>
    <row r="16">
      <c r="A16" s="4" t="inlineStr">
        <is>
          <t>Remediation and Reu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Revenues</t>
        </is>
      </c>
      <c r="B18" s="5" t="n">
        <v>65684</v>
      </c>
      <c r="C18" s="5" t="n">
        <v>51251</v>
      </c>
    </row>
    <row r="19">
      <c r="A19" s="4" t="inlineStr">
        <is>
          <t>Segment Expenses</t>
        </is>
      </c>
      <c r="B19" s="5" t="n">
        <v>59757</v>
      </c>
      <c r="C19" s="5" t="n">
        <v>46239</v>
      </c>
    </row>
    <row r="20">
      <c r="A20" s="4" t="inlineStr">
        <is>
          <t>Segment Adjusted EBITDA</t>
        </is>
      </c>
      <c r="B20" s="6" t="n">
        <v>5927</v>
      </c>
      <c r="C20" s="6" t="n">
        <v>501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Segment Measure to Net Loss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Total Reportable Segments</t>
        </is>
      </c>
      <c r="C4" s="6" t="n">
        <v>30272</v>
      </c>
      <c r="D4" s="6" t="n">
        <v>27795</v>
      </c>
    </row>
    <row r="5">
      <c r="A5" s="4" t="inlineStr">
        <is>
          <t>Corporate and Other</t>
        </is>
      </c>
      <c r="C5" s="5" t="n">
        <v>-11242</v>
      </c>
      <c r="D5" s="5" t="n">
        <v>-10873</v>
      </c>
    </row>
    <row r="6">
      <c r="A6" s="4" t="inlineStr">
        <is>
          <t>Interest expense, net</t>
        </is>
      </c>
      <c r="C6" s="5" t="n">
        <v>-5065</v>
      </c>
      <c r="D6" s="5" t="n">
        <v>-3306</v>
      </c>
    </row>
    <row r="7">
      <c r="A7" s="4" t="inlineStr">
        <is>
          <t>Depreciation and amortization</t>
        </is>
      </c>
      <c r="C7" s="5" t="n">
        <v>-13294</v>
      </c>
      <c r="D7" s="5" t="n">
        <v>-11653</v>
      </c>
    </row>
    <row r="8">
      <c r="A8" s="4" t="inlineStr">
        <is>
          <t>Stock-based compensation</t>
        </is>
      </c>
      <c r="C8" s="5" t="n">
        <v>-13723</v>
      </c>
      <c r="D8" s="5" t="n">
        <v>-11272</v>
      </c>
    </row>
    <row r="9">
      <c r="A9" s="4" t="inlineStr">
        <is>
          <t>Acquisition costs</t>
        </is>
      </c>
      <c r="B9" s="4" t="inlineStr">
        <is>
          <t>[1]</t>
        </is>
      </c>
      <c r="C9" s="5" t="n">
        <v>-711</v>
      </c>
      <c r="D9" s="5" t="n">
        <v>-2525</v>
      </c>
    </row>
    <row r="10">
      <c r="A10" s="4" t="inlineStr">
        <is>
          <t>Fair value changes in financial instruments</t>
        </is>
      </c>
      <c r="C10" s="5" t="n">
        <v>-1216</v>
      </c>
      <c r="D10" s="5" t="n">
        <v>297</v>
      </c>
    </row>
    <row r="11">
      <c r="A11" s="4" t="inlineStr">
        <is>
          <t>Fair value changes in business acquisition contingencies</t>
        </is>
      </c>
      <c r="C11" s="5" t="n">
        <v>-477</v>
      </c>
      <c r="D11" s="5" t="n">
        <v>-106</v>
      </c>
    </row>
    <row r="12">
      <c r="A12" s="4" t="inlineStr">
        <is>
          <t>Expenses related to financing transactions</t>
        </is>
      </c>
      <c r="C12" s="5" t="n">
        <v>23</v>
      </c>
      <c r="D12" s="5" t="n">
        <v>-144</v>
      </c>
    </row>
    <row r="13">
      <c r="A13" s="4" t="inlineStr">
        <is>
          <t>Discontinued Specialty Lab</t>
        </is>
      </c>
      <c r="B13" s="4" t="inlineStr">
        <is>
          <t>[2]</t>
        </is>
      </c>
      <c r="C13" s="5" t="n">
        <v>0</v>
      </c>
      <c r="D13" s="5" t="n">
        <v>-596</v>
      </c>
    </row>
    <row r="14">
      <c r="A14" s="4" t="inlineStr">
        <is>
          <t>Other losses or expenses</t>
        </is>
      </c>
      <c r="B14" s="4" t="inlineStr">
        <is>
          <t>[3]</t>
        </is>
      </c>
      <c r="C14" s="5" t="n">
        <v>-1055</v>
      </c>
      <c r="D14" s="5" t="n">
        <v>-481</v>
      </c>
    </row>
    <row r="15">
      <c r="A15" s="4" t="inlineStr">
        <is>
          <t>Loss before expense from income taxes</t>
        </is>
      </c>
      <c r="C15" s="6" t="n">
        <v>-16488</v>
      </c>
      <c r="D15" s="6" t="n">
        <v>-12864</v>
      </c>
    </row>
    <row r="16"/>
    <row r="17">
      <c r="A17" s="4" t="inlineStr">
        <is>
          <t>[1] Include s financial and tax diligence, consulting, legal, valuation, accounting, travel and acquisition-related incentives related to our acquisition and integration activity . Amounts consist of operating losses before depreciation related to the Discontinued Specialty Lab. The three months ended March 31, 2025 consist primarily of non-recurring costs incurred to restructure the Company's renewable energy business, third party expenses associated with the independent review and analysis of assertions in a short seller report regarding the Company and costs to centralize certain back-office functions. The three months ended March 31, 2024 consists of costs associated with a lease abandonment.</t>
        </is>
      </c>
    </row>
  </sheetData>
  <mergeCells count="4">
    <mergeCell ref="A1:B2"/>
    <mergeCell ref="C1:D1"/>
    <mergeCell ref="A16:C16"/>
    <mergeCell ref="A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77834</v>
      </c>
      <c r="C4" s="6" t="n">
        <v>15532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45936</v>
      </c>
      <c r="C7" s="5" t="n">
        <v>128842</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24649</v>
      </c>
      <c r="C10" s="5" t="n">
        <v>21281</v>
      </c>
    </row>
    <row r="11">
      <c r="A11" s="4" t="inlineStr">
        <is>
          <t>Other Internation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7249</v>
      </c>
      <c r="C13" s="6" t="n">
        <v>520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Loc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property and equipment - net</t>
        </is>
      </c>
      <c r="B3" s="6" t="n">
        <v>60520</v>
      </c>
      <c r="C3" s="6" t="n">
        <v>6377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 net</t>
        </is>
      </c>
      <c r="B6" s="5" t="n">
        <v>54451</v>
      </c>
      <c r="C6" s="5" t="n">
        <v>5773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 net</t>
        </is>
      </c>
      <c r="B9" s="5" t="n">
        <v>4876</v>
      </c>
      <c r="C9" s="5" t="n">
        <v>5070</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 net</t>
        </is>
      </c>
      <c r="B12" s="6" t="n">
        <v>1193</v>
      </c>
      <c r="C12" s="6" t="n">
        <v>9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Party Transactions - Additional Information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 amount</t>
        </is>
      </c>
      <c r="B4" s="6" t="n">
        <v>0</v>
      </c>
      <c r="C4" s="6"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s>
  <sheetData>
    <row r="1">
      <c r="A1" s="1" t="inlineStr">
        <is>
          <t>Defined Contribution Plan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description</t>
        </is>
      </c>
      <c r="B4" s="4" t="inlineStr">
        <is>
          <t>401(k) Savings Plan</t>
        </is>
      </c>
      <c r="C4" s="4" t="inlineStr">
        <is>
          <t xml:space="preserve"> </t>
        </is>
      </c>
      <c r="D4" s="4" t="inlineStr">
        <is>
          <t xml:space="preserve"> </t>
        </is>
      </c>
    </row>
    <row r="5">
      <c r="A5" s="4" t="inlineStr">
        <is>
          <t>Defined contribution plan, maximum annual contributions per employee, percent</t>
        </is>
      </c>
      <c r="B5" s="11" t="n">
        <v>0.85</v>
      </c>
      <c r="C5" s="4" t="inlineStr">
        <is>
          <t xml:space="preserve"> </t>
        </is>
      </c>
      <c r="D5" s="11" t="n">
        <v>0.85</v>
      </c>
    </row>
    <row r="6">
      <c r="A6" s="4" t="inlineStr">
        <is>
          <t>Defined contribution plan, employer matching contribution, percent of match</t>
        </is>
      </c>
      <c r="B6" s="11" t="n">
        <v>1</v>
      </c>
      <c r="C6" s="4" t="inlineStr">
        <is>
          <t xml:space="preserve"> </t>
        </is>
      </c>
      <c r="D6" s="4" t="inlineStr">
        <is>
          <t xml:space="preserve"> </t>
        </is>
      </c>
    </row>
    <row r="7">
      <c r="A7" s="4" t="inlineStr">
        <is>
          <t>Defined contribution plan participant's compensation percent</t>
        </is>
      </c>
      <c r="B7" s="11" t="n">
        <v>0.03</v>
      </c>
      <c r="C7" s="4" t="inlineStr">
        <is>
          <t xml:space="preserve"> </t>
        </is>
      </c>
      <c r="D7" s="4" t="inlineStr">
        <is>
          <t xml:space="preserve"> </t>
        </is>
      </c>
    </row>
    <row r="8">
      <c r="A8" s="4" t="inlineStr">
        <is>
          <t>Defined contribution plan percentage of participant's elective deferrals</t>
        </is>
      </c>
      <c r="B8" s="11" t="n">
        <v>0.5</v>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plan, employer discretionary contribution amount</t>
        </is>
      </c>
      <c r="B11" s="9" t="n">
        <v>2.8</v>
      </c>
      <c r="C11" s="9" t="n">
        <v>2.7</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Defined contribution plan participant's compensation percent</t>
        </is>
      </c>
      <c r="B14" s="11" t="n">
        <v>0.03</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Defined contribution plan participant's compensation percent</t>
        </is>
      </c>
      <c r="B17" s="11" t="n">
        <v>0.0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 (Additional Information) (Details) - USD ($) $ in Millions</t>
        </is>
      </c>
      <c r="D1" s="2" t="inlineStr">
        <is>
          <t>1 Months Ended</t>
        </is>
      </c>
    </row>
    <row r="2">
      <c r="B2" s="2" t="inlineStr">
        <is>
          <t>Apr. 01, 2025</t>
        </is>
      </c>
      <c r="C2" s="2" t="inlineStr">
        <is>
          <t>Jan. 13, 2025</t>
        </is>
      </c>
      <c r="D2" s="2" t="inlineStr">
        <is>
          <t>Jan. 31, 2024</t>
        </is>
      </c>
      <c r="E2" s="2" t="inlineStr">
        <is>
          <t>Mar. 31, 2025</t>
        </is>
      </c>
      <c r="F2" s="2" t="inlineStr">
        <is>
          <t>Dec. 31, 2024</t>
        </is>
      </c>
      <c r="G2" s="2" t="inlineStr">
        <is>
          <t>Mar. 31, 2024</t>
        </is>
      </c>
      <c r="H2" s="2" t="inlineStr">
        <is>
          <t>Dec. 31, 2023</t>
        </is>
      </c>
      <c r="I2" s="2" t="inlineStr">
        <is>
          <t>Apr. 13, 2020</t>
        </is>
      </c>
    </row>
    <row r="3">
      <c r="A3" s="4" t="inlineStr">
        <is>
          <t>Convertible And Redeemable Series A-2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ed in cash</t>
        </is>
      </c>
      <c r="B5" s="4" t="inlineStr">
        <is>
          <t xml:space="preserve"> </t>
        </is>
      </c>
      <c r="C5" s="6" t="n">
        <v>60</v>
      </c>
      <c r="D5" s="6" t="n">
        <v>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aggregate liquidation preference</t>
        </is>
      </c>
      <c r="B6" s="4" t="inlineStr">
        <is>
          <t xml:space="preserve"> </t>
        </is>
      </c>
      <c r="C6" s="4" t="inlineStr">
        <is>
          <t xml:space="preserve"> </t>
        </is>
      </c>
      <c r="D6" s="4" t="inlineStr">
        <is>
          <t xml:space="preserve"> </t>
        </is>
      </c>
      <c r="E6" s="9" t="n">
        <v>122.2</v>
      </c>
      <c r="F6" s="9" t="n">
        <v>122.2</v>
      </c>
      <c r="G6" s="4" t="inlineStr">
        <is>
          <t xml:space="preserve"> </t>
        </is>
      </c>
      <c r="H6" s="4" t="inlineStr">
        <is>
          <t xml:space="preserve"> </t>
        </is>
      </c>
      <c r="I6" s="4" t="inlineStr">
        <is>
          <t xml:space="preserve"> </t>
        </is>
      </c>
    </row>
    <row r="7">
      <c r="A7" s="4" t="inlineStr">
        <is>
          <t>Number of shares issued</t>
        </is>
      </c>
      <c r="B7" s="4" t="inlineStr">
        <is>
          <t xml:space="preserve"> </t>
        </is>
      </c>
      <c r="C7" s="4" t="inlineStr">
        <is>
          <t xml:space="preserve"> </t>
        </is>
      </c>
      <c r="D7" s="4" t="inlineStr">
        <is>
          <t xml:space="preserve"> </t>
        </is>
      </c>
      <c r="E7" s="5" t="n">
        <v>11667</v>
      </c>
      <c r="F7" s="5" t="n">
        <v>11667</v>
      </c>
      <c r="G7" s="4" t="inlineStr">
        <is>
          <t xml:space="preserve"> </t>
        </is>
      </c>
      <c r="H7" s="4" t="inlineStr">
        <is>
          <t xml:space="preserve"> </t>
        </is>
      </c>
      <c r="I7" s="5" t="n">
        <v>17500</v>
      </c>
    </row>
    <row r="8">
      <c r="A8" s="4" t="inlineStr">
        <is>
          <t>Number of shares outstanding</t>
        </is>
      </c>
      <c r="B8" s="4" t="inlineStr">
        <is>
          <t xml:space="preserve"> </t>
        </is>
      </c>
      <c r="C8" s="4" t="inlineStr">
        <is>
          <t xml:space="preserve"> </t>
        </is>
      </c>
      <c r="D8" s="4" t="inlineStr">
        <is>
          <t xml:space="preserve"> </t>
        </is>
      </c>
      <c r="E8" s="5" t="n">
        <v>11667</v>
      </c>
      <c r="F8" s="5" t="n">
        <v>11667</v>
      </c>
      <c r="G8" s="5" t="n">
        <v>11667</v>
      </c>
      <c r="H8" s="5" t="n">
        <v>17500</v>
      </c>
      <c r="I8" s="4" t="inlineStr">
        <is>
          <t xml:space="preserve"> </t>
        </is>
      </c>
    </row>
    <row r="9">
      <c r="A9" s="4" t="inlineStr">
        <is>
          <t>Convertible And Redeemable Series A-2 Preferred Stock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ed in cash</t>
        </is>
      </c>
      <c r="B11" s="6"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2 Preferred Stock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aggregate liquidation preference</t>
        </is>
      </c>
      <c r="B14" s="9" t="n">
        <v>6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5" t="n">
        <v>33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outstanding</t>
        </is>
      </c>
      <c r="B16" s="5" t="n">
        <v>33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Agreements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date</t>
        </is>
      </c>
      <c r="B19" s="4" t="inlineStr">
        <is>
          <t>Apr.  01,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6" t="n">
        <v>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rate</t>
        </is>
      </c>
      <c r="B21" s="15" t="n">
        <v>0.03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17Z</dcterms:created>
  <dcterms:modified xmlns:dcterms="http://purl.org/dc/terms/" xmlns:xsi="http://www.w3.org/2001/XMLSchema-instance" xsi:type="dcterms:W3CDTF">2025-05-08T20:00:20Z</dcterms:modified>
</cp:coreProperties>
</file>